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and Cash Equivalents, Shor" sheetId="11" state="visible" r:id="rId11"/>
    <sheet xmlns:r="http://schemas.openxmlformats.org/officeDocument/2006/relationships" name="Inventory" sheetId="12" state="visible" r:id="rId12"/>
    <sheet xmlns:r="http://schemas.openxmlformats.org/officeDocument/2006/relationships" name="Contract Balances" sheetId="13" state="visible" r:id="rId13"/>
    <sheet xmlns:r="http://schemas.openxmlformats.org/officeDocument/2006/relationships" name="Contract Cost Assets" sheetId="14" state="visible" r:id="rId14"/>
    <sheet xmlns:r="http://schemas.openxmlformats.org/officeDocument/2006/relationships" name="Property and Equipment, net" sheetId="15" state="visible" r:id="rId15"/>
    <sheet xmlns:r="http://schemas.openxmlformats.org/officeDocument/2006/relationships" name="Equity Investment" sheetId="16" state="visible" r:id="rId16"/>
    <sheet xmlns:r="http://schemas.openxmlformats.org/officeDocument/2006/relationships" name="Intangible Assets, ne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Award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egment Information and Revenu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Cash and Cash Equivalents, Sh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Share-Based Awards (Tables)" sheetId="36" state="visible" r:id="rId36"/>
    <sheet xmlns:r="http://schemas.openxmlformats.org/officeDocument/2006/relationships" name="Net Income (Loss) Per Share (Ta" sheetId="37" state="visible" r:id="rId37"/>
    <sheet xmlns:r="http://schemas.openxmlformats.org/officeDocument/2006/relationships" name="Segment Information and Reven_2" sheetId="38" state="visible" r:id="rId38"/>
    <sheet xmlns:r="http://schemas.openxmlformats.org/officeDocument/2006/relationships" name="Summary of Significant Accoun_4" sheetId="39" state="visible" r:id="rId39"/>
    <sheet xmlns:r="http://schemas.openxmlformats.org/officeDocument/2006/relationships" name="Fair Value Measurements - Fair " sheetId="40" state="visible" r:id="rId40"/>
    <sheet xmlns:r="http://schemas.openxmlformats.org/officeDocument/2006/relationships" name="Fair Value Measurements - Fai_2"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Cash and Cash Equivalents, Sh_3" sheetId="44" state="visible" r:id="rId44"/>
    <sheet xmlns:r="http://schemas.openxmlformats.org/officeDocument/2006/relationships" name="Inventory (Details)" sheetId="45" state="visible" r:id="rId45"/>
    <sheet xmlns:r="http://schemas.openxmlformats.org/officeDocument/2006/relationships" name="Contract Balances (Details)" sheetId="46" state="visible" r:id="rId46"/>
    <sheet xmlns:r="http://schemas.openxmlformats.org/officeDocument/2006/relationships" name="Contract Cost Assets (Details)" sheetId="47" state="visible" r:id="rId47"/>
    <sheet xmlns:r="http://schemas.openxmlformats.org/officeDocument/2006/relationships" name="Property and Equipment, net - D" sheetId="48" state="visible" r:id="rId48"/>
    <sheet xmlns:r="http://schemas.openxmlformats.org/officeDocument/2006/relationships" name="Property and Equipment, net - A" sheetId="49" state="visible" r:id="rId49"/>
    <sheet xmlns:r="http://schemas.openxmlformats.org/officeDocument/2006/relationships" name="Equity Investment - Narrative (" sheetId="50" state="visible" r:id="rId50"/>
    <sheet xmlns:r="http://schemas.openxmlformats.org/officeDocument/2006/relationships" name="Intangible Assets, net - Intang" sheetId="51" state="visible" r:id="rId51"/>
    <sheet xmlns:r="http://schemas.openxmlformats.org/officeDocument/2006/relationships" name="Intangible Assets, net - Additi" sheetId="52" state="visible" r:id="rId52"/>
    <sheet xmlns:r="http://schemas.openxmlformats.org/officeDocument/2006/relationships" name="Debt - Schedule of Carrying Val" sheetId="53" state="visible" r:id="rId53"/>
    <sheet xmlns:r="http://schemas.openxmlformats.org/officeDocument/2006/relationships" name="Debt - Schedule of Credit Facil" sheetId="54" state="visible" r:id="rId54"/>
    <sheet xmlns:r="http://schemas.openxmlformats.org/officeDocument/2006/relationships" name="Debt - Narrative (Detail)" sheetId="55" state="visible" r:id="rId55"/>
    <sheet xmlns:r="http://schemas.openxmlformats.org/officeDocument/2006/relationships" name="Debt - Schedule of Warehouse Li" sheetId="56" state="visible" r:id="rId56"/>
    <sheet xmlns:r="http://schemas.openxmlformats.org/officeDocument/2006/relationships" name="Debt - Schedule of Convertible " sheetId="57" state="visible" r:id="rId57"/>
    <sheet xmlns:r="http://schemas.openxmlformats.org/officeDocument/2006/relationships" name="Debt - Summary of Conversion an" sheetId="58" state="visible" r:id="rId58"/>
    <sheet xmlns:r="http://schemas.openxmlformats.org/officeDocument/2006/relationships" name="Debt - Summary of Convertible D" sheetId="59" state="visible" r:id="rId59"/>
    <sheet xmlns:r="http://schemas.openxmlformats.org/officeDocument/2006/relationships" name="Income Taxes - Narrative (Detai" sheetId="60" state="visible" r:id="rId60"/>
    <sheet xmlns:r="http://schemas.openxmlformats.org/officeDocument/2006/relationships" name="Shareholders' Equity - Addition" sheetId="61" state="visible" r:id="rId61"/>
    <sheet xmlns:r="http://schemas.openxmlformats.org/officeDocument/2006/relationships" name="Shareholders' Equity - Summary " sheetId="62" state="visible" r:id="rId62"/>
    <sheet xmlns:r="http://schemas.openxmlformats.org/officeDocument/2006/relationships" name="Share-Based Awards - Summary of" sheetId="63" state="visible" r:id="rId63"/>
    <sheet xmlns:r="http://schemas.openxmlformats.org/officeDocument/2006/relationships" name="Share-Based Awards - Fair Value" sheetId="64" state="visible" r:id="rId64"/>
    <sheet xmlns:r="http://schemas.openxmlformats.org/officeDocument/2006/relationships" name="Share-Based Awards - Additional" sheetId="65" state="visible" r:id="rId65"/>
    <sheet xmlns:r="http://schemas.openxmlformats.org/officeDocument/2006/relationships" name="Share-Based Awards - Summary _2" sheetId="66" state="visible" r:id="rId66"/>
    <sheet xmlns:r="http://schemas.openxmlformats.org/officeDocument/2006/relationships" name="Share-Based Awards - Effects of" sheetId="67" state="visible" r:id="rId67"/>
    <sheet xmlns:r="http://schemas.openxmlformats.org/officeDocument/2006/relationships" name="Net Income (Loss) Per Share - M" sheetId="68" state="visible" r:id="rId68"/>
    <sheet xmlns:r="http://schemas.openxmlformats.org/officeDocument/2006/relationships" name="Net Income (Loss) Per Share - S" sheetId="69" state="visible" r:id="rId69"/>
    <sheet xmlns:r="http://schemas.openxmlformats.org/officeDocument/2006/relationships" name="Net Income (Loss) Per Share - A" sheetId="70" state="visible" r:id="rId70"/>
    <sheet xmlns:r="http://schemas.openxmlformats.org/officeDocument/2006/relationships" name="Commitments and Contingencies -" sheetId="71" state="visible" r:id="rId71"/>
    <sheet xmlns:r="http://schemas.openxmlformats.org/officeDocument/2006/relationships" name="Employee Benefit Plan - Additio" sheetId="72" state="visible" r:id="rId72"/>
    <sheet xmlns:r="http://schemas.openxmlformats.org/officeDocument/2006/relationships" name="Segment Information and Reven_3" sheetId="73" state="visible" r:id="rId73"/>
    <sheet xmlns:r="http://schemas.openxmlformats.org/officeDocument/2006/relationships" name="Segment Information and Reven_4" sheetId="74" state="visible" r:id="rId74"/>
    <sheet xmlns:r="http://schemas.openxmlformats.org/officeDocument/2006/relationships" name="Segment Information and Reven_5" sheetId="75" state="visible" r:id="rId75"/>
    <sheet xmlns:r="http://schemas.openxmlformats.org/officeDocument/2006/relationships" name="Segment Information and Reven_6"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853</t>
        </is>
      </c>
    </row>
    <row r="9">
      <c r="A9" s="4" t="inlineStr">
        <is>
          <t>Entity Registrant Name</t>
        </is>
      </c>
      <c r="B9" s="4" t="inlineStr">
        <is>
          <t>ZILLOW GROUP, INC.</t>
        </is>
      </c>
    </row>
    <row r="10">
      <c r="A10" s="4" t="inlineStr">
        <is>
          <t>Entity Incorporation, State or Country Code</t>
        </is>
      </c>
      <c r="B10" s="4" t="inlineStr">
        <is>
          <t>WA</t>
        </is>
      </c>
    </row>
    <row r="11">
      <c r="A11" s="4" t="inlineStr">
        <is>
          <t>Entity Tax Identification Number</t>
        </is>
      </c>
      <c r="B11" s="4" t="inlineStr">
        <is>
          <t>47-1645716</t>
        </is>
      </c>
    </row>
    <row r="12">
      <c r="A12" s="4" t="inlineStr">
        <is>
          <t>Entity Address, Address Line One</t>
        </is>
      </c>
      <c r="B12" s="4" t="inlineStr">
        <is>
          <t>1301 Second Avenue</t>
        </is>
      </c>
    </row>
    <row r="13">
      <c r="A13" s="4" t="inlineStr">
        <is>
          <t>Entity Address, Address Line Two</t>
        </is>
      </c>
      <c r="B13" s="4" t="inlineStr">
        <is>
          <t>Floor 31</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470-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617640</t>
        </is>
      </c>
    </row>
    <row r="29">
      <c r="A29" s="4" t="inlineStr">
        <is>
          <t>Current Fiscal Year End Date</t>
        </is>
      </c>
      <c r="B29" s="4" t="inlineStr">
        <is>
          <t>--12-31</t>
        </is>
      </c>
    </row>
    <row r="30">
      <c r="A30" s="4" t="inlineStr">
        <is>
          <t>Class A Common Stock</t>
        </is>
      </c>
    </row>
    <row r="31">
      <c r="A31" s="3" t="inlineStr">
        <is>
          <t>Entity Information [Line Items]</t>
        </is>
      </c>
    </row>
    <row r="32">
      <c r="A32" s="4" t="inlineStr">
        <is>
          <t>Title of 12(b) Security</t>
        </is>
      </c>
      <c r="B32" s="4" t="inlineStr">
        <is>
          <t>Class A Common Stock, par value $0.0001 per share</t>
        </is>
      </c>
    </row>
    <row r="33">
      <c r="A33" s="4" t="inlineStr">
        <is>
          <t>Trading Symbol</t>
        </is>
      </c>
      <c r="B33" s="4" t="inlineStr">
        <is>
          <t>ZG</t>
        </is>
      </c>
    </row>
    <row r="34">
      <c r="A34" s="4" t="inlineStr">
        <is>
          <t>Security Exchange Name</t>
        </is>
      </c>
      <c r="B34" s="4" t="inlineStr">
        <is>
          <t>NASDAQ</t>
        </is>
      </c>
    </row>
    <row r="35">
      <c r="A35" s="4" t="inlineStr">
        <is>
          <t>Entity Common Stock, Shares Outstanding</t>
        </is>
      </c>
      <c r="C35" s="5" t="n">
        <v>61349554</v>
      </c>
    </row>
    <row r="36">
      <c r="A36" s="4" t="inlineStr">
        <is>
          <t>Class B Common Stock</t>
        </is>
      </c>
    </row>
    <row r="37">
      <c r="A37" s="3" t="inlineStr">
        <is>
          <t>Entity Information [Line Items]</t>
        </is>
      </c>
    </row>
    <row r="38">
      <c r="A38" s="4" t="inlineStr">
        <is>
          <t>Entity Common Stock, Shares Outstanding</t>
        </is>
      </c>
      <c r="C38" s="5" t="n">
        <v>6217447</v>
      </c>
    </row>
    <row r="39">
      <c r="A39" s="4" t="inlineStr">
        <is>
          <t>Class C Capital Stock</t>
        </is>
      </c>
    </row>
    <row r="40">
      <c r="A40" s="3" t="inlineStr">
        <is>
          <t>Entity Information [Line Items]</t>
        </is>
      </c>
    </row>
    <row r="41">
      <c r="A41" s="4" t="inlineStr">
        <is>
          <t>Title of 12(b) Security</t>
        </is>
      </c>
      <c r="B41" s="4" t="inlineStr">
        <is>
          <t>Class C Capital Stock, par value $0.0001 per share</t>
        </is>
      </c>
    </row>
    <row r="42">
      <c r="A42" s="4" t="inlineStr">
        <is>
          <t>Trading Symbol</t>
        </is>
      </c>
      <c r="B42" s="4" t="inlineStr">
        <is>
          <t>Z</t>
        </is>
      </c>
    </row>
    <row r="43">
      <c r="A43" s="4" t="inlineStr">
        <is>
          <t>Security Exchange Name</t>
        </is>
      </c>
      <c r="B43" s="4" t="inlineStr">
        <is>
          <t>NASDAQ</t>
        </is>
      </c>
    </row>
    <row r="44">
      <c r="A44" s="4" t="inlineStr">
        <is>
          <t>Entity Common Stock, Shares Outstanding</t>
        </is>
      </c>
      <c r="C44" s="5" t="n">
        <v>1859891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amounts are borrowed on our credit facilities, home sales proceeds are held in restricted accounts for repayment of our credit facilities and amounts are held in escrow (Level 1). Mortgage loans held for sale — The fair value of mortgage loans held for sale is generally calculated by reference to quoted prices in secondary markets for commitments to sell mortgage loans with similar characteristics (Level 2).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nterest rate lock commitment will ultimately result in a closed loan (Level 3). The following table presents the range and weighted-average pull-through rates used in determining the fair value of IRLCs as of the dates presented: June 30, 2021 December 31, 2020 Range 47% - 100% 47% - 100% Weighted-average 79% 75% Forward contracts — The fair value of mandatory loan sales commitments and derivative instruments such as forward sales of mortgage-backed securities that are utilized as economic hedging instruments is calculated by reference to quoted prices for similar assets (Level 2). The following tables present the balances of assets and liabilities measured at fair value on a recurring basis, by level within the fair value hierarchy, as of the dates presented (in thousands): June 30, 2021 Total Level 1 Level 2 Level 3 Cash equivalents: Money market funds $ 3,494,642 $ 3,494,642 $ — $ — Short-term investments: U.S. government agency securities 829,925 — 829,925 — Treasury bills 44,988 — 44,988 — Municipal securities 5,962 — 5,962 — Mortgage origination-related: Mortgage loans held for sale 171,450 — 171,450 — IRLCs 6,413 — — 6,413 Forward contracts - other current assets 69 — 69 — Forward contracts - other current liabilities (686) — (686) — Total $ 4,552,763 $ 3,494,642 $ 1,051,708 $ 6,413 December 31, 2020 Total Level 1 Level 2 Level 3 Cash equivalents: Money market funds $ 1,486,384 $ 1,486,384 $ — $ — Municipal securities 3,228 — 3,228 — Short-term investments: Treasury bills 1,163,813 — 1,163,813 — U.S. government agency securities 1,037,577 — 1,037,577 — Municipal securities 16,220 — 16,220 — Certificates of deposit 498 — 498 — Mortgage origination-related: Mortgage loans held for sale 330,758 — 330,758 — IRLCs 12,342 — — 12,342 Forward contracts - other current liabilities (2,608) — (2,608) — Total $ 4,048,212 $ 1,486,384 $ 2,549,486 $ 12,342 The following table presents the changes in our IRLCs for the periods presented (in thousands): Three Months Ended Six Months Ended 2021 2020 2021 2020 (1) Balance, beginning of the period $ 5,002 $ 2,225 $ 12,342 $ 937 Issuances 16,120 10,142 34,421 15,507 Transfers (16,041) (8,586) (40,439) (13,142) Fair value changes recognized in earnings 1,332 1,310 89 1,789 Balance, end of period $ 6,413 $ 5,091 $ 6,413 $ 5,091 (1) Beginning balance represents transfers of IRLCs from Level 2 to Level 3 within the fair value hierarchy as of January 1, 2020. At June 30, 2021, the notional amounts of the hedging instruments related to our mortgage loans held for sale were $355.0 million and $479.3 million for our IRLCs and forward contracts, respectively. At December 31, 2020, the notional amounts of the hedging instruments related to our mortgage loans held for sale were $378.1 million and $652.1 million for our IRLCs and forward contracts, respectively. We do not have the right to offset our derivative positions. See Note 11 for the carrying amount and estimated fair value of our 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Short-term Investments and Restricted Cash</t>
        </is>
      </c>
      <c r="B1" s="2" t="inlineStr">
        <is>
          <t>6 Months Ended</t>
        </is>
      </c>
    </row>
    <row r="2">
      <c r="B2" s="2" t="inlineStr">
        <is>
          <t>Jun. 30, 2021</t>
        </is>
      </c>
    </row>
    <row r="3">
      <c r="A3" s="3" t="inlineStr">
        <is>
          <t>Cash and Cash Equivalents [Abstract]</t>
        </is>
      </c>
    </row>
    <row r="4">
      <c r="A4" s="4" t="inlineStr">
        <is>
          <t>Cash and Cash Equivalents, Short-term Investments and Restricted Cash</t>
        </is>
      </c>
      <c r="B4" s="4" t="inlineStr">
        <is>
          <t>Cash and Cash Equivalents, Short-term Investments and Restricted Cash The following tables present the amortized cost, gross unrealized gains and losses and estimated fair market value of our cash and cash equivalents, short-term investments and restricted cash as of the dates presented (in thousands): June 30, 2021 Amortized Gross Gross Estimated Cash $ 218,514 $ — $ — $ 218,514 Cash equivalents: Money market funds 3,494,642 — — 3,494,642 Short-term investments: U. S. government agency securities 829,791 134 — 829,925 Treasury bills 44,975 13 — 44,988 Municipal securities 5,962 — — 5,962 Restricted cash 141,024 — — 141,024 Total $ 4,734,908 $ 147 $ — $ 4,735,055 December 31, 2020 Amortized Gross Gross Estimated Cash $ 213,518 $ — $ — $ 213,518 Cash equivalents: Money market funds 1,486,384 — — 1,486,384 Municipal securities 3,229 — (1) 3,228 Short-term investments: Treasury bills 1,163,748 65 — 1,163,813 U.S. government agency securities 1,037,572 57 (52) 1,037,577 Municipal securities 16,226 — (6) 16,220 Certificates of deposit 498 — — 498 Restricted cash 75,805 — — 75,805 Total $ 3,996,980 $ 122 $ (59) $ 3,997,043 All short-term investments as of June 30, 2021 have a contractual maturity date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The following table presents the components of inventory, net of applicable lower of cost or net realizable value adjustments, as of the dates presented (in thousands): June 30, 2021 December 31, 2020 Finished goods $ 731,555 $ 339,372 Work-in-process 438,046 151,921 Inventory $ 1,169,601 $ 491,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6 Months Ended</t>
        </is>
      </c>
    </row>
    <row r="2">
      <c r="B2" s="2" t="inlineStr">
        <is>
          <t>Jun. 30, 2021</t>
        </is>
      </c>
    </row>
    <row r="3">
      <c r="A3" s="3" t="inlineStr">
        <is>
          <t>Revenue from Contract with Customer [Abstract]</t>
        </is>
      </c>
    </row>
    <row r="4">
      <c r="A4" s="4" t="inlineStr">
        <is>
          <t>Contract Balances</t>
        </is>
      </c>
      <c r="B4" s="4" t="inlineStr">
        <is>
          <t>Contract Balances Contract assets were $50.0 million and $20.8 million as of June 30, 2021 and December 31, 2020, respectively. Contract assets are recorded within prepaid expenses and other current assets in our condensed consolidated balance sheets. For the three months ended June 30, 2021 and 2020, we recognized revenue of $51.9 million and $33.8 million, respectively, that was included in the deferred revenue balance at the beginning of the related period. For the six months ended June 30, 2021 and 2020, we recognized revenue of $47.8 million and $36.6 million, respectively, that was included in the deferred revenue balance at the beginning of the related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 Assets</t>
        </is>
      </c>
      <c r="B1" s="2" t="inlineStr">
        <is>
          <t>6 Months Ended</t>
        </is>
      </c>
    </row>
    <row r="2">
      <c r="B2" s="2" t="inlineStr">
        <is>
          <t>Jun. 30, 2021</t>
        </is>
      </c>
    </row>
    <row r="3">
      <c r="A3" s="3" t="inlineStr">
        <is>
          <t>Revenue from Contract with Customer [Abstract]</t>
        </is>
      </c>
    </row>
    <row r="4">
      <c r="A4" s="4" t="inlineStr">
        <is>
          <t>Contract Cost Assets</t>
        </is>
      </c>
      <c r="B4" s="4" t="inlineStr">
        <is>
          <t>Contract Balances Contract assets were $50.0 million and $20.8 million as of June 30, 2021 and December 31, 2020, respectively. Contract assets are recorded within prepaid expenses and other current assets in our condensed consolidated balance sheets. For the three months ended June 30, 2021 and 2020, we recognized revenue of $51.9 million and $33.8 million, respectively, that was included in the deferred revenue balance at the beginning of the related period. For the six months ended June 30, 2021 and 2020, we recognized revenue of $47.8 million and $36.6 million, respectively, that was included in the deferred revenue balance at the beginning of the related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The following table presents the detail of property and equipment as of the dates presented (in thousands): June 30, 2021 December 31, 2020 Website development costs $ 115,198 $ 95,466 Leasehold improvements 102,204 110,280 Office equipment, furniture and fixtures 34,080 39,607 Construction-in-progress 31,939 44,151 Computer equipment 19,091 20,433 Property and equipment 302,512 309,937 Less: accumulated amortization and depreciation (112,562) (113,785) Property and equipment, net $ 189,950 $ 196,152 We recorded depreciation expense related to property and equipment (other than website development costs) of $7.1 million and $7.1 million for the three months ended June 30, 2021 and 2020, respectively, and $15.0 million and $18.9 million for the six months ended June 30, 2021 and 2020, respectively. We capitalized $14.1 million and $15.4 million in website development costs for the three months ended June 30, 2021 and 2020, respectively, and $26.5 million and $27.9 million for the six months ended June 30, 2021 and 2020, respectively. Amortization expense for website development costs included in cost of revenue was $8.4 million and $6.0 million for the three months ended June 30, 2021 and 2020, respectively, and $16.4 million and $11.4 million for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6 Months Ended</t>
        </is>
      </c>
    </row>
    <row r="2">
      <c r="B2" s="2" t="inlineStr">
        <is>
          <t>Jun. 30, 2021</t>
        </is>
      </c>
    </row>
    <row r="3">
      <c r="A3" s="3" t="inlineStr">
        <is>
          <t>Equity Method Investments and Joint Ventures [Abstract]</t>
        </is>
      </c>
    </row>
    <row r="4">
      <c r="A4" s="4" t="inlineStr">
        <is>
          <t>Equity Investment</t>
        </is>
      </c>
      <c r="B4" s="4" t="inlineStr">
        <is>
          <t>Equity InvestmentIn October 2016, we purchased a 10% equity interest in a privately held variable interest entity within the real estate industry for $10.0 million. In March 2020, we recognized a non-cash impairment charge of $5.3 million related to this investment. The impairment charge is included in impairment costs within our IMT segment for the six months ended June 30, 2020. In June 2020, we sold our 10% equity interest for $10.0 million in cash. We recorded a gain on the sale of the investment of $5.3 million for the three and six month periods ended June 30, 2020 which is classified within other income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Intangible Assets, net The following tables present the detail of intangible assets as of the dates presented (in thousands): June 30, 2021 Cost Accumulated Net Trade names and trademarks $ 36,500 $ (6,389) $ 30,111 Software 34,431 (13,733) 20,698 Intangibles-in-progress 11,945 — 11,945 Developed technology 86,064 (76,744) 9,320 Customer relationships 87,600 (79,557) 8,043 Purchased content 51,360 (50,115) 1,245 Total $ 307,900 $ (226,538) $ 81,362 December 31, 2020 Cost Accumulated Net Trade names and trademarks $ 36,500 $ (3,822) $ 32,678 Software 28,515 (11,483) 17,032 Developed technology 86,064 (70,270) 15,794 Customer relationships 87,600 (73,301) 14,299 Intangibles-in-progress 11,863 — 11,863 Purchased content 47,930 (44,829) 3,101 Total $ 298,472 $ (203,705) $ 94,767 Amortization expense recorded for intangible assets for the three months ended June 30, 2021 and 2020 was $13.4 million and $13.1 million, respectively, and $26.3 million and $24.9 million for the six months ended June 30, 2021 and 2020, respectively. Amortization expense for trade names and trademarks and customer relationships intangible assets is included in sales and marketing expenses. Amortization expense for all other intangible assets is included in cost of revenue. We did not record any impairment costs related to our intangible assets for the six months ended June 30, 2021. For the six months ended June 30, 2020, we recognized a non-cash impairment charge of $71.5 million related to our Trulia trade names and trademarks intangible asset, which historically had not been subject to amortization. The impairment charge is included in impairment costs within our IMT and Mortgages segments. In March 2020, we identified factors directly related to the COVID-19 pandemic that led us to conclude it was more likely than not that the $108.0 million carrying value of the asset exceeded its fair value. Accordingly, with the assistance of a third-party valuation specialist, we performed a quantitative analysis to determine the fair value of the intangible asset and concluded that our best estimate of its fair value was $36.5 million. The remaining carrying value of the intangible asset is amortized on an accelerated basis commensurate with the projected cash flows expected to be generated by the intangible asset over a useful life of 10 years. For additional details regarding this impairment, see Note 11 in the Notes to Consolidated Financial Statements included in our Annual Report on Form 10-K for the fiscal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presents the carrying values of Zillow Group’s debt as of the dates presented (in thousands): June 30, 2021 December 31, 2020 Homes segment Credit facilities: Goldman Sachs Bank USA $ 183,373 $ 145,825 Citibank, N.A. 219,989 87,103 Credit Suisse AG, Cayman Islands 421,083 128,238 Total Homes segment debt 824,445 361,166 Mortgages segment Repurchase agreements: Credit Suisse AG, Cayman Islands 99,706 149,913 Citibank, N.A. 21,332 90,227 Warehouse line of credit: Comerica Bank 42,349 68,903 Total Mortgages segment debt 163,387 309,043 Convertible senior notes 1.375% convertible senior notes due 2026 357,531 347,566 2.75% convertible senior notes due 2025 428,830 414,888 0.75% convertible senior notes due 2024 490,126 524,273 1.50% convertible senior notes due 2023 330,095 326,796 Total convertible senior notes 1,606,582 1,613,523 Total debt $ 2,594,414 $ 2,283,732 Homes Segment To provide capital for Zillow Offers, we utilize credit facilities that are classified as current liabilities in our condensed consolidated balance sheets. We classify these credit facilities as current liabilities as amounts drawn to purchase homes are typically due as homes are sold, which we expect to be within one year, if not replaced by new real estate inventory of equal or greater value. The following table summarizes certain details related to our credit facilities (in thousands, except interest rates): Lender Final Maturity Date Maximum Borrowing Capacity Weighted-Average Interest Rate Goldman Sachs Bank USA April 21, 2023 $ 500,000 2.90 % Citibank, N.A. December 9, 2023 500,000 2.84 % Credit Suisse AG, Cayman Islands December 31, 2022 500,000 2.84 % Total $ 1,500,000 On April 7, 2021, certain wholly owned subsidiaries of Zillow Group amended and restated the credit agreement with Credit Suisse AG, Cayman Islands, in order to facilitate a titling trust structure. On April 14, 2021, certain wholly owned subsidiaries of Zillow Group amended and restated the credit agreement with Goldman Sachs Bank USA previously maturing on April 20, 2022 in order to facilitate a titling trust structure and extend the final maturity date to April 21, 2023. On June 11, 2021, certain wholly owned subsidiaries of Zillow Group amended the credit agreement with Citibank, N.A. previously maturing on November 30, 2021 such that it now has a final maturity date of December 9, 2023. Undrawn amounts available under the credit facilities included in the table above are not committed, meaning the applicable lender is not committed to, but may in its discretion, advance loan funds in excess of the outstanding borrowings. The final maturity dates are inclusive of extensions which are subject to agreement by the respective lender. In the first half of 2021, certain wholly owned subsidiaries of Zillow Group amended and restated the Homes segment credit agreements in order to facilitate a titling trust structure. In March 2021, Zillow Group, through Zillow Offers, began buying and selling homes through a titling trust. The titling trust facilitates the allocation of beneficial ownership of properties to special purpose entities (each, an “SPE”), which SPEs are then party to agreements to finance the properties. Zillow Group initially formed these SPEs to purchase and sell residential properties through Zillow Offers, and subsequent to the creation of the titling trust, these SPEs hold beneficial interests in homes purchased by the titling trust, which the SPEs subsequently finance. Each SPE is a wholly owned subsidiary of Zillow Group and a separate legal entity, and neither the assets nor credit of any such SPE are available to satisfy the debts and other obligations of any affiliate or other entity. The credit facilities are secured by the assets and equity of one or more SPEs. These SPEs and titling trust are variable interest entities and Zillow Group is the primary beneficiary as it has the power to control the activities that most significantly impact the SPEs’ and titling trust’s economic performance and the obligation to absorb losses of the SPEs and titling trust or the right to receive benefits that could potentially be significant to the SPEs and titling trust. The SPEs and titling trust are consolidated within Zillow Group’s condensed consolidated financial statements. As of June 30, 2021 and December 31, 2020, the total assets of the SPEs and titling trust were $1.3 billion and $551.2 million, respectively, of which $1.2 billion and $491.3 million are inventory, respectively, $77.6 million and $53.0 million are restricted cash, respectively, and $22.2 million and $3.9 million are accounts receivable, respectively. As of June 30, 2021 and December 31, 2020, the total liabilities of the SPEs and titling trust were $847.6 million and $372.5 million, respectively, of which $824.4 million and $361.2 million are credit facility borrowings, respectively, and $22.1 million and $10.8 million are accrued expenses, respectively. Outstanding amounts drawn under each credit facility are required to be repaid on the facility maturity date or earlier if accelerated due to an event of default. Further, each SPE is required to repay any resulting shortfall if the value of the eligible properties owned by such SPE falls below a certain percentage of the principal amount outstanding under the applicable credit facility. Continued inclusion of properties in each credit facility is subject to various eligibility criteria. For example, aging criteria limit the inclusion in the borrowing base of properties owned longer than a specified number of days, and properties owned for longer than one year are generally ineligible. The stated interest rate on our credit facilities is one-month LIBOR plus an applicable margin, and in certain cases includes a LIBOR floor, as defined in the respective credit agreements. Our credit facilities include customary representations and warranties, provisions regarding events of default and covenants. The terms of these credit facilities and related financing documents require Zillow Group and certain of its subsidiaries, as applicable, to comply with a number of customary financial and other covenants, such as maintaining certain levels of liquidity, tangible net worth and leverage ratios. As of June 30, 2021, Zillow Group was in compliance with all financial covenants and no event of default had occurred. Except for certain limited circumstances, the credit facilities are non-recourse to Zillow Group. Our credit facilities require that we establish, maintain and in certain circumstances that Zillow Group fund specified reserve accounts. These reserve accounts include, but are not limited to, interest reserves, insurance reserves, tax reserves, renovation cost reserves and reserves for specially permitted liens. Amounts funded to these reserve accounts and the collection accounts have been classified within our condensed consolidated balance sheets as restricted cash. Mortgages Segment To provide capital for Zillow Home Loans, we utilize master repurchase agreements and a warehouse line of credit which are classified as current liabilities in our condensed consolidated balance sheets. The repurchase agreements and warehouse line of credit provide short-term financing between the issuance of a mortgage loan and when Zillow Home Loans sells the loan to an investor or directly to an agency. The following table summarizes certain details related to our repurchase agreements and warehouse line of credit (in thousands, except interest rates): Lender Maturity Date Maximum Borrowing Capacity Weighted-Average Interest Rate Credit Suisse AG, Cayman Islands March 18, 2022 $ 300,000 2.50 % Citibank, N.A. June 10, 2022 100,000 1.85 % Comerica Bank June 25, 2022 60,000 2.70 % Total $ 460,000 On June 11, 2021, Zillow Home Loans amended its Citibank, N.A. master repurchase agreement previously maturing on October 26, 2021 such that it now matures on June 10, 2022. On June 26, 2021, Zillow Home Loans amended its Comerica Bank warehouse line of credit previously maturing on June 26, 2021 such that it now matures on June 25, 2022 and provides an uncommitted total maximum borrowing capacity of $60.0 million. The Comerica Bank warehouse line of credit previously provided a committed total maximum borrowing capacity of $100.0 million. In accordance with the master repurchase agreements, Credit Suisse and Citibank, N.A. (together the “Lenders”) have agreed to pay Zillow Home Loans a negotiated purchase price for eligible loans, and Zillow Home Loans has simultaneously agreed to repurchase such loans from the Lenders under a specified timeframe at an agreed upon price that includes interest. The master repurchase agreements contain margin call provisions that provide the Lenders with certain rights in the event of a decline in the market value of the assets purchased under the master repurchase agreements. As of June 30, 2021 and December 31, 2020, $126.2 million and $240.1 million, respectively, in mortgage loans held for sale were pledged as collateral under the master repurchase agreements. Borrowings on the repurchase agreements and warehouse line of credit bear interest at the one-month LIBOR plus an applicable margin, and in certain cases include a LIBOR floor, as defined in the governing agreements, and are secured by residential mortgage loans held for sale. The repurchase agreements and warehouse line of credit include customary representations and warranties, covenants and provisions regarding events of default. As of June 30, 2021, Zillow Home Loans was in compliance with all financial covenants and no event of default had occurred. The repurchase agreements and warehouse line of credit are recourse to Zillow Home Loans, and have no recourse to Zillow Group or any of its other subsidiaries. For additional details related to our warehouse line of credit and repurchase agreements, see Note 14 in the Notes to the Consolidated Financial Statements included in our Annual Report on Form 10-K for the fiscal year ended December 31, 2020. Convertible Senior Notes The following tables summarize certain details related to our outstanding convertible senior notes as of the dates presented or for the periods ended (in thousands, except interest rates): June 30, 2021 December 31, 2020 Maturity Date Aggregate Principal Amount Stated Interest Rate Effective Interest Rate First Interest Payment Date Semi-Annual Interest Payment Dates Unamortized Debt Discount and Debt Issuance Costs Fair Value Unamortized Debt Discount and Debt Issuance Costs Fair Value September 1, 2026 $ 498,800 1.375 % 8.10 % March 1, 2020 March 1; September 1 $ 141,269 $ 1,434,100 $ 152,434 $ 1,508,675 May 15, 2025 565,000 2.75 % 10.32 % November 15, 2020 May 15; November 15 136,170 1,132,718 150,112 1,168,855 September 1, 2024 608,382 0.75 % 7.68 % March 1, 2020 March 1; September 1 118,256 1,665,403 148,727 2,023,280 July 1, 2023 367,678 1.50 % 6.99 % January 1, 2019 January 1; July 1 37,583 568,397 46,954 633,039 Total $ 2,039,860 $ 433,278 $ 4,800,618 $ 498,227 $ 5,333,849 Three Months Ended Three Months Ended Maturity Date Contractual Coupon Interest Amortization of Debt Discount Amortization of Debt Issuance Costs Interest Expense Contractual Coupon Interest Amortization of Debt Discount Amortization of Debt Issuance Costs Interest Expense September 1, 2026 $ 1,715 $ 5,323 $ 131 $ 7,169 $ 1,719 $ 4,922 $ 120 $ 6,761 May 15, 2025 3,884 6,702 358 10,944 2,007 3,148 168 5,323 September 1, 2024 1,143 7,917 270 9,330 1,262 8,095 278 9,635 July 1, 2023 1,398 4,008 392 5,798 1,402 3,749 366 5,517 December 1, 2021 — — — — 1,803 3,945 408 6,156 December 15, 2020 — — — — 66 — — 66 Total $ 8,140 $ 23,950 $ 1,151 $ 33,241 $ 8,259 $ 23,859 $ 1,340 $ 33,458 Six Months Ended Six Months Ended Maturity Date Contractual Coupon Interest Amortization of Debt Discount Amortization of Debt Issuance Costs Interest Expense Contractual Coupon Interest Amortization of Debt Discount Amortization of Debt Issuance Costs Interest Expense September 1, 2026 $ 3,432 $ 10,549 $ 259 $ 14,240 $ 3,438 $ 9,746 $ 238 $ 13,422 May 15, 2025 7,768 13,235 707 21,710 2,007 3,148 168 5,323 September 1, 2024 2,381 16,327 559 19,267 2,510 15,956 545 19,011 July 1, 2023 2,799 7,958 778 11,535 2,804 7,446 727 10,977 December 1, 2021 — — — — 4,103 8,856 916 13,875 December 15, 2020 — — — — 132 — — 132 Total $ 16,380 $ 48,069 $ 2,303 $ 66,752 $ 14,994 $ 45,152 $ 2,594 $ 62,740 The convertible notes are senior unsecured obligations. The convertible senior notes maturing in 2026 (“2026 Notes”), 2025 (“2025 Notes”) and 2024 (“2024 Notes”) are classified as long-term debt in our condensed consolidated balance sheets based on their contractual maturity dates. The convertible senior notes maturing in 2023 (“2023 Notes”) are classified as current debt in our condensed consolidated balance sheet as of June 30, 2021, as they were redeemed by us on July 6, 2021, if not earlier converted by the holders. The 2023 Notes are classified as long-term debt in our condensed consolidated balance sheet as of December 31, 2020 based on the contractual maturity date of the 2023 Notes as of December 31, 2020. Interest on the convertible notes is paid semi-annually in arrears. The estimated fair value of the convertible senior notes was determined through consideration of quoted market prices. The fair value is classified as Level 3 due to the limited trading activity for each of the convertible senior notes. On May 26, 2021, we submitted notice to the trustee to exercise our right to redeem the remaining $372.8 million in aggregate principal amount of the 2023 Notes on July 6, 2021 (the “Redemption Date”). Holders of the 2023 Notes had the option to convert their 2023 Notes in whole or in part into shares of Class C capital stock prior to the Redemption Date. If all holders of the 2023 Notes elected to convert their 2023 Notes into shares of Class C capital stock, the Company would be required to issue approximately 4.8 million shares of Class C capital stock and pay cash in lieu of fractional shares, in full satisfaction of the 2023 Notes. For any holder of the 2023 Notes that did not elect to convert their 2023 Notes into shares of Class C capital stock, we redeemed the 2023 Notes in cash at a redemption price equal to 100% of the principal amount of the 2023 Notes redeemed, plus accrued and unpaid interest to, but excluding, the Redemption Date. The 2026 Notes, 2025 Notes and 2024 Notes are convertible into cash, shares of Class C capital stock or a combination thereof, at our election, and may be settled as described below. They will mature on their respective maturity date, unless earlier repurchased, redeemed or converted in accordance with their terms. The following table summarizes the conversion and redemption options with respect to the 2026 Notes, 2025 Notes, 2024 Notes and 2023 Notes (together, the “Notes”): Maturity Date Early Conversion Date Conversion Rate Conversion Price Optional Redemption Date September 1, 2026 March 1, 2026 22.9830 $ 43.51 September 5, 2023 May 15, 2025 November 15, 2024 14.8810 67.20 May 22, 2023 September 1, 2024 March 1, 2024 22.9830 43.51 September 5, 2022 July 1, 2023 April 1, 2023 12.7592 78.37 July 6, 2021 The following table summarizes certain details related to the capped call confirmations with respect to certain of the convertible senior notes: Maturity Date Initial Cap Price Cap Price Premium September 1, 2026 $ 80.5750 150 % September 1, 2024 72.5175 125 % July 1, 2023 105.45 85 % December 1, 2021 69.19 85 % Each series of the Notes was convertible during the three months ended June 30, 2021, at the option of the holders. During the three months ended June 30, 2021 , holders of the 2023 Notes elected to co nvert $5.1 million a ggregate principal amount of 2023 Notes. During the three months ended June 30, 2021 , holders of the 2024 Notes elected to conver t $14.0 million aggregate principal amount of the 2024 Notes. During the three months ended June 30, 2020, we used a portion of the net proceeds from the issuance of the 2025 Notes to repurchase $194.7 million aggregate principal of the convertible senior notes due 2021 (the “2021 Notes”) in privately negotiated transactions. The following table summarizes the activity for our convertible senior notes for the periods presented (in thousands, except for share amounts): Three Months Ended Three Months Ended 2023 Notes 2024 Notes Total 2021 Notes Aggregate principal amount settled $ 5,147 $ 14,000 $ 19,147 $ 194,670 Cash paid — — — 194,670 Shares of Class C capital stock issued 65,669 321,762 387,431 753,936 Total fair value of consideration transferred (1) $ 8,081 $ 46,553 $ 54,634 $ 230,859 (Gain) loss on extinguishment of debt: Consideration allocated to the liability component (2) $ 4,807 $ 11,848 $ 16,655 $ 172,886 Carrying value of the liability component, net of unamortized debt discount and debt issuance costs 4,619 11,105 15,724 179,277 (Gain) loss on extinguishment of debt $ 188 $ 743 $ 931 $ (6,391) Consideration allocated to the equity component $ 3,274 $ 34,705 $ 37,979 $ 57,973 Six Months Ended Six Months Ended 2023 Notes 2024 Notes 2026 Notes Total 2021 Notes Aggregate principal amount settled $ 6,072 $ 64,618 $ 1,200 $ 71,890 $ 194,670 Cash paid — — — — 194,670 Shares of Class C capital stock issued 77,458 1,485,114 27,579 1,590,151 753,936 Total fair value of consideration transferred (1) $ 9,724 $ 200,478 $ 4,204 $ 214,406 $ 230,859 (Gain) loss on extinguishment of debt: Consideration allocated to the liability component (2) $ 5,648 $ 53,115 $ 883 $ 59,646 $ 172,886 Carrying value of the liability component, net of unamortized debt discount and debt issuance costs 5,437 51,032 843 57,312 179,277 (Gain) loss on extinguishment of debt $ 211 $ 2,083 $ 40 $ 2,334 $ (6,391) Consideration allocated to the equity component $ 4,076 $ 147,363 $ 3,321 $ 154,760 $ 57,973 (1) For convertible senior notes converted by note holders, the total fair value of consideration transferred includes the value of shares transferred to note holders using the daily volume weighted-average price of our Class C capital stock on the conversion date and an immaterial amount of cash paid in lieu of fractional shares. For convertible senior notes repurchased in the three months ended June 30, 2021, the total value of consideration transferred includes the value of shares transferred to note holders using the daily volume weighted-average price of our Class C capital stock on the date of transfer as well as cash transferred to note holders to settle the related not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 For more than 20 trading days during the 30 consecutive trading days ended June 30, 2021, the last reported sale price of our Class C capital stock exceeded 130% of the conversion price of each series of the Notes. Accordingly, each series of the Notes is convertible at the option of the holders from July 1 through September 30, 2021, unless earlier repurchased or redeemed. The 2026 Notes and 2024 Notes were first convertible during the three months ended September 30, 2020, and the 2025 Notes and 2023 Notes were first convertible during the three months ended March 31, 2021. For additional details related to our convertible senior notes, see Note 14 in the Notes to Consolidated Financial Statements included in our Annual Report on Form 10-K for the fiscal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are subject to federal and state income taxes in the U.S. and federal and provincial income taxes in Canada. As of June 30, 2021 and December 31, 2020, we have provided a valuation allowance against our net deferred tax assets that we believe, based on the weight of available evidence, are not more likely than not to be realized. We have accumulated federal tax losses of approximately $1.7 billion as of December 31, 2020, which are available to reduce future taxable income. We have accumulated state tax losses of approximately $53.2 million (tax effected) as of December 31, 2020.We recorded income tax expense of $13.3 million for the three months ended June 30, 2021 and income tax expense of $10.4 million for the six months ended June 30, 2021, primarily related to state income taxes. We recorded income tax expense of $0.7 million for the three months ended June 30, 2020 and an income tax benefit of $8.5 million for the six months ended June 30, 2020. The income tax benefit for the six months ended June 30, 2020 was primarily a result of a $9.7 million income tax benefit related to the $71.5 million non-cash impairment we recorded during the three months ended March 31, 2020 related to the Trulia trade names and trademarks intangible asset. For additional information about the non-cash impairment, see Note 10 of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713156</v>
      </c>
      <c r="C3" s="6" t="n">
        <v>1703130</v>
      </c>
    </row>
    <row r="4">
      <c r="A4" s="4" t="inlineStr">
        <is>
          <t>Short-term investments</t>
        </is>
      </c>
      <c r="B4" s="5" t="n">
        <v>880875</v>
      </c>
      <c r="C4" s="5" t="n">
        <v>2218108</v>
      </c>
    </row>
    <row r="5">
      <c r="A5" s="4" t="inlineStr">
        <is>
          <t>Accounts receivable, net of allowance for doubtful accounts of $3,955 and $3,427 at June 30, 2021 and December 31, 2020, respectively</t>
        </is>
      </c>
      <c r="B5" s="5" t="n">
        <v>101927</v>
      </c>
      <c r="C5" s="5" t="n">
        <v>69940</v>
      </c>
    </row>
    <row r="6">
      <c r="A6" s="4" t="inlineStr">
        <is>
          <t>Mortgage loans held for sale</t>
        </is>
      </c>
      <c r="B6" s="5" t="n">
        <v>171450</v>
      </c>
      <c r="C6" s="5" t="n">
        <v>330758</v>
      </c>
    </row>
    <row r="7">
      <c r="A7" s="4" t="inlineStr">
        <is>
          <t>Inventory</t>
        </is>
      </c>
      <c r="B7" s="5" t="n">
        <v>1169601</v>
      </c>
      <c r="C7" s="5" t="n">
        <v>491293</v>
      </c>
    </row>
    <row r="8">
      <c r="A8" s="4" t="inlineStr">
        <is>
          <t>Prepaid expenses and other current assets</t>
        </is>
      </c>
      <c r="B8" s="5" t="n">
        <v>107687</v>
      </c>
      <c r="C8" s="5" t="n">
        <v>75846</v>
      </c>
    </row>
    <row r="9">
      <c r="A9" s="4" t="inlineStr">
        <is>
          <t>Restricted cash</t>
        </is>
      </c>
      <c r="B9" s="5" t="n">
        <v>141024</v>
      </c>
      <c r="C9" s="5" t="n">
        <v>75805</v>
      </c>
    </row>
    <row r="10">
      <c r="A10" s="4" t="inlineStr">
        <is>
          <t>Total current assets</t>
        </is>
      </c>
      <c r="B10" s="5" t="n">
        <v>6285720</v>
      </c>
      <c r="C10" s="5" t="n">
        <v>4964880</v>
      </c>
    </row>
    <row r="11">
      <c r="A11" s="4" t="inlineStr">
        <is>
          <t>Contract cost assets</t>
        </is>
      </c>
      <c r="B11" s="5" t="n">
        <v>47938</v>
      </c>
      <c r="C11" s="5" t="n">
        <v>50719</v>
      </c>
    </row>
    <row r="12">
      <c r="A12" s="4" t="inlineStr">
        <is>
          <t>Property and equipment, net</t>
        </is>
      </c>
      <c r="B12" s="5" t="n">
        <v>189950</v>
      </c>
      <c r="C12" s="5" t="n">
        <v>196152</v>
      </c>
    </row>
    <row r="13">
      <c r="A13" s="4" t="inlineStr">
        <is>
          <t>Right of use assets</t>
        </is>
      </c>
      <c r="B13" s="5" t="n">
        <v>175058</v>
      </c>
      <c r="C13" s="5" t="n">
        <v>187960</v>
      </c>
    </row>
    <row r="14">
      <c r="A14" s="4" t="inlineStr">
        <is>
          <t>Goodwill</t>
        </is>
      </c>
      <c r="B14" s="5" t="n">
        <v>1984907</v>
      </c>
      <c r="C14" s="5" t="n">
        <v>1984907</v>
      </c>
    </row>
    <row r="15">
      <c r="A15" s="4" t="inlineStr">
        <is>
          <t>Intangible assets, net</t>
        </is>
      </c>
      <c r="B15" s="5" t="n">
        <v>81362</v>
      </c>
      <c r="C15" s="5" t="n">
        <v>94767</v>
      </c>
    </row>
    <row r="16">
      <c r="A16" s="4" t="inlineStr">
        <is>
          <t>Other assets</t>
        </is>
      </c>
      <c r="B16" s="5" t="n">
        <v>10486</v>
      </c>
      <c r="C16" s="5" t="n">
        <v>7175</v>
      </c>
    </row>
    <row r="17">
      <c r="A17" s="4" t="inlineStr">
        <is>
          <t>Total assets</t>
        </is>
      </c>
      <c r="B17" s="5" t="n">
        <v>8775421</v>
      </c>
      <c r="C17" s="5" t="n">
        <v>7486560</v>
      </c>
    </row>
    <row r="18">
      <c r="A18" s="3" t="inlineStr">
        <is>
          <t>Current liabilities:</t>
        </is>
      </c>
    </row>
    <row r="19">
      <c r="A19" s="4" t="inlineStr">
        <is>
          <t>Accounts payable</t>
        </is>
      </c>
      <c r="B19" s="5" t="n">
        <v>15640</v>
      </c>
      <c r="C19" s="5" t="n">
        <v>18974</v>
      </c>
    </row>
    <row r="20">
      <c r="A20" s="4" t="inlineStr">
        <is>
          <t>Accrued expenses and other current liabilities</t>
        </is>
      </c>
      <c r="B20" s="5" t="n">
        <v>175876</v>
      </c>
      <c r="C20" s="5" t="n">
        <v>94487</v>
      </c>
    </row>
    <row r="21">
      <c r="A21" s="4" t="inlineStr">
        <is>
          <t>Accrued compensation and benefits</t>
        </is>
      </c>
      <c r="B21" s="5" t="n">
        <v>55564</v>
      </c>
      <c r="C21" s="5" t="n">
        <v>47666</v>
      </c>
    </row>
    <row r="22">
      <c r="A22" s="4" t="inlineStr">
        <is>
          <t>Borrowings under credit facilities</t>
        </is>
      </c>
      <c r="B22" s="5" t="n">
        <v>987832</v>
      </c>
      <c r="C22" s="5" t="n">
        <v>670209</v>
      </c>
    </row>
    <row r="23">
      <c r="A23" s="4" t="inlineStr">
        <is>
          <t>Deferred revenue</t>
        </is>
      </c>
      <c r="B23" s="5" t="n">
        <v>53547</v>
      </c>
      <c r="C23" s="5" t="n">
        <v>48995</v>
      </c>
    </row>
    <row r="24">
      <c r="A24" s="4" t="inlineStr">
        <is>
          <t>Lease liabilities, current portion</t>
        </is>
      </c>
      <c r="B24" s="5" t="n">
        <v>27963</v>
      </c>
      <c r="C24" s="5" t="n">
        <v>28310</v>
      </c>
    </row>
    <row r="25">
      <c r="A25" s="4" t="inlineStr">
        <is>
          <t>Convertible senior notes, current portion</t>
        </is>
      </c>
      <c r="B25" s="5" t="n">
        <v>330095</v>
      </c>
      <c r="C25" s="5" t="n">
        <v>0</v>
      </c>
    </row>
    <row r="26">
      <c r="A26" s="4" t="inlineStr">
        <is>
          <t>Total current liabilities</t>
        </is>
      </c>
      <c r="B26" s="5" t="n">
        <v>1646517</v>
      </c>
      <c r="C26" s="5" t="n">
        <v>908641</v>
      </c>
    </row>
    <row r="27">
      <c r="A27" s="4" t="inlineStr">
        <is>
          <t>Lease liabilities, net of current portion</t>
        </is>
      </c>
      <c r="B27" s="5" t="n">
        <v>193891</v>
      </c>
      <c r="C27" s="5" t="n">
        <v>207723</v>
      </c>
    </row>
    <row r="28">
      <c r="A28" s="4" t="inlineStr">
        <is>
          <t>Convertible senior notes, net of current portion</t>
        </is>
      </c>
      <c r="B28" s="5" t="n">
        <v>1276487</v>
      </c>
      <c r="C28" s="5" t="n">
        <v>1613523</v>
      </c>
    </row>
    <row r="29">
      <c r="A29" s="4" t="inlineStr">
        <is>
          <t>Other long-term liabilities</t>
        </is>
      </c>
      <c r="B29" s="5" t="n">
        <v>14411</v>
      </c>
      <c r="C29" s="5" t="n">
        <v>14857</v>
      </c>
    </row>
    <row r="30">
      <c r="A30" s="4" t="inlineStr">
        <is>
          <t>Total liabilities</t>
        </is>
      </c>
      <c r="B30" s="5" t="n">
        <v>3131306</v>
      </c>
      <c r="C30" s="5" t="n">
        <v>2744744</v>
      </c>
    </row>
    <row r="31">
      <c r="A31" s="4" t="inlineStr">
        <is>
          <t>Commitments and contingencies (Note 16)</t>
        </is>
      </c>
      <c r="B31" s="4" t="inlineStr">
        <is>
          <t xml:space="preserve"> </t>
        </is>
      </c>
      <c r="C31" s="4" t="inlineStr">
        <is>
          <t xml:space="preserve"> </t>
        </is>
      </c>
    </row>
    <row r="32">
      <c r="A32" s="3" t="inlineStr">
        <is>
          <t>Shareholders’ equity:</t>
        </is>
      </c>
    </row>
    <row r="33">
      <c r="A33" s="4" t="inlineStr">
        <is>
          <t>Preferred stock, $0.0001 par value; 30,000,000 shares authorized; no shares issued and outstanding</t>
        </is>
      </c>
      <c r="B33" s="5" t="n">
        <v>0</v>
      </c>
      <c r="C33" s="5" t="n">
        <v>0</v>
      </c>
    </row>
    <row r="34">
      <c r="A34" s="4" t="inlineStr">
        <is>
          <t>Additional paid-in capital</t>
        </is>
      </c>
      <c r="B34" s="5" t="n">
        <v>6721435</v>
      </c>
      <c r="C34" s="5" t="n">
        <v>5880883</v>
      </c>
    </row>
    <row r="35">
      <c r="A35" s="4" t="inlineStr">
        <is>
          <t>Accumulated other comprehensive income</t>
        </is>
      </c>
      <c r="B35" s="5" t="n">
        <v>305</v>
      </c>
      <c r="C35" s="5" t="n">
        <v>164</v>
      </c>
    </row>
    <row r="36">
      <c r="A36" s="4" t="inlineStr">
        <is>
          <t>Accumulated deficit</t>
        </is>
      </c>
      <c r="B36" s="5" t="n">
        <v>-1077650</v>
      </c>
      <c r="C36" s="5" t="n">
        <v>-1139255</v>
      </c>
    </row>
    <row r="37">
      <c r="A37" s="4" t="inlineStr">
        <is>
          <t>Total shareholders’ equity</t>
        </is>
      </c>
      <c r="B37" s="5" t="n">
        <v>5644115</v>
      </c>
      <c r="C37" s="5" t="n">
        <v>4741816</v>
      </c>
    </row>
    <row r="38">
      <c r="A38" s="4" t="inlineStr">
        <is>
          <t>Total liabilities and shareholders’ equity</t>
        </is>
      </c>
      <c r="B38" s="5" t="n">
        <v>8775421</v>
      </c>
      <c r="C38" s="5" t="n">
        <v>7486560</v>
      </c>
    </row>
    <row r="39">
      <c r="A39" s="4" t="inlineStr">
        <is>
          <t>Class A Common Stock</t>
        </is>
      </c>
    </row>
    <row r="40">
      <c r="A40" s="3" t="inlineStr">
        <is>
          <t>Shareholders’ equity:</t>
        </is>
      </c>
    </row>
    <row r="41">
      <c r="A41" s="4" t="inlineStr">
        <is>
          <t>Common stock/capital stock</t>
        </is>
      </c>
      <c r="B41" s="5" t="n">
        <v>6</v>
      </c>
      <c r="C41" s="5" t="n">
        <v>6</v>
      </c>
    </row>
    <row r="42">
      <c r="A42" s="4" t="inlineStr">
        <is>
          <t>Class B Common Stock</t>
        </is>
      </c>
    </row>
    <row r="43">
      <c r="A43" s="3" t="inlineStr">
        <is>
          <t>Shareholders’ equity:</t>
        </is>
      </c>
    </row>
    <row r="44">
      <c r="A44" s="4" t="inlineStr">
        <is>
          <t>Common stock/capital stock</t>
        </is>
      </c>
      <c r="B44" s="5" t="n">
        <v>1</v>
      </c>
      <c r="C44" s="5" t="n">
        <v>1</v>
      </c>
    </row>
    <row r="45">
      <c r="A45" s="4" t="inlineStr">
        <is>
          <t>Class C Capital Stock</t>
        </is>
      </c>
    </row>
    <row r="46">
      <c r="A46" s="3" t="inlineStr">
        <is>
          <t>Shareholders’ equity:</t>
        </is>
      </c>
    </row>
    <row r="47">
      <c r="A47" s="4" t="inlineStr">
        <is>
          <t>Common stock/capital stock</t>
        </is>
      </c>
      <c r="B47" s="6" t="n">
        <v>18</v>
      </c>
      <c r="C47"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June 30, 2021 or December 31, 2020.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Holders of Class B common stock are entitled to 10 votes for each share. Our Class C capital stock has no preferences or privileges, is not redeemable and, except in limited circumstances, is non-voting. Equity Distribution Agreement On February 17, 2021, we entered into an equity distribution agreement with certain sales agents and/or principals (the “Managers”), pursuant to which we may offer and sell from time to time, through the Managers, shares of our Class C capital stock, having an aggregate gross sales price of up to $1.0 billion, in such share amounts as we may specify by notice to the Managers, in accordance with the terms and conditions set forth in the equity distribution agreement. There were no shares issued under the equity distribution agreement during the three months ended June 30, 2021. The following table summarizes the activity pursuant to the equity distribution agreement for the period presented (in thousands, except share and per share amounts): Six Months Ended Shares of Class C capital stock issued 3,163,502 Weighted-average issuance price per share $ 174.0511 Gross proceeds (1) $ 550,611 (1) Net proceeds were $544.6 million after deducting $6.1 million of commissions and other offering expense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6 Months Ended</t>
        </is>
      </c>
    </row>
    <row r="2">
      <c r="B2" s="2" t="inlineStr">
        <is>
          <t>Jun. 30, 2021</t>
        </is>
      </c>
    </row>
    <row r="3">
      <c r="A3" s="3" t="inlineStr">
        <is>
          <t>Share-based Payment Arrangement [Abstract]</t>
        </is>
      </c>
    </row>
    <row r="4">
      <c r="A4" s="4" t="inlineStr">
        <is>
          <t>Share-Based Awards</t>
        </is>
      </c>
      <c r="B4" s="4" t="inlineStr">
        <is>
          <t xml:space="preserve">Share-Based Awards Option Awards The following table summarizes option award activity for the six months ended June 30, 2021: Number Weighted- Weighted- Aggregate Outstanding at January 1, 2021 20,051,051 $ 42.68 7.22 $ 1,751,105 Granted 8,438,476 133.48 Exercised (1,991,460) 38.00 Forfeited or cancelled (602,382) 64.27 Outstanding at June 30, 2021 25,895,685 72.12 7.76 1,405,360 Vested and exercisable at June 30, 2021 10,615,442 44.43 6.16 832,504 The fair value of options granted is estimated at the date of grant using the Black-Scholes-Merton option-pricing model, assuming no dividends and with the following assumptions for the periods presented: Three Months Ended Six Months Ended 2021 2020 2021 2020 Expected volatility 56% 51% 52%-56% 45%-51% Expected dividend yield — — — — Risk-free interest rate 0.74% 0.33% 0.57%-0.90% 0.33%-0.93% Weighted-average expected life 4.50 years 5.00 years 4.50-5.75 years 5.00-5.50 years Weighted-average fair value of options granted $53.16 $20.21 $59.58 $20.69 As of June 30, 2021, there was a total of $586.9 million in unrecognized compensation cost related to unvested stock options. Restricted Stock Units The following table summarizes activity for restricted stock units for the six months ended June 30, 2021: Restricted Weighted- Unvested outstanding at January 1, 2021 7,316,557 $ 48.14 Granted 1,155,375 134.02 Vested (1,592,564) 47.76 Forfeited (404,654) 55.93 Unvested outstanding at June 30, 2021 6,474,714 63.08 As of June 30, 2021, there was a total of $382.8 million in unrecognized compensation cost related to unvested restricted stock units. Share-Based Compensation Expense The following table presents the effects of share-based compensation expense in our condensed consolidated statements of operations during the periods presented (in thousands): Three Months Ended Six Months Ended 2021 2020 2021 2020 Cost of revenue $ 2,972 $ 1,364 $ 5,660 $ 2,766 Sales and marketing 13,350 9,116 23,237 16,109 Technology and development 34,951 21,421 61,042 40,109 General and administrative 37,122 20,450 62,129 37,162 Total $ 88,395 $ 52,351 $ 152,068 $ 96,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Basic net income (loss) per share is computed by dividing net income (loss) by the weighted-average number of shares (including Class A common stock, Class B common stock and Class C capital stock) outstanding during the period. In the calculation of basic net income (loss) per share, undistributed earnings are allocated assuming all earnings during the period were distributed. Diluted net income (loss) per share is computed by dividing net income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convertible notes due in 2020 using the if-converted method through the date of their last conversion in December 2020. Prior to the second half of 2020, we intended to settle the principal amount of our outstanding convertible senior notes in cash and therefore used the treasury stock method to calculate any potential dilutive effect of the conversion spread on diluted net income per share, if applicable. Effective July 1, 2020, we can no longer assume cash settlement of the principal amount of these outstanding convertible notes, therefore share settlement is now presumed. On a prospective basis we have applied the if-converted method for calculating any potential dilutive effect of the conversion of the outstanding convertible notes on diluted net income per share, if applicable. The following table presents the maximum number of shares and conversion price per share of Class C capital stock for each of the Notes based on the aggregate principal amount outstanding as of June 30, 2021 (in thousands, except per share amounts): Maturity Date Shares Conversion Price per Share September 1, 2026 11,464 $ 43.51 May 15, 2025 8,408 67.20 September 1, 2024 13,983 43.51 July 1, 2023 4,692 78.37 For the periods presented, the following table reconciles the denominators used in the basic and diluted net income (loss) per share calculations (in thousands): Three Months Ended Six Months Ended 2021 2020 2021 2020 Denominator for basic calculation 248,152 219,467 245,763 215,070 Effect of dilutive securities: Option awards 10,472 — 11,450 — Unvested restricted stock units 2,872 — 3,271 — Denominator for dilutive calculation 261,496 219,467 260,484 215,070 For the periods presented, the following Class A common stock and Class C capital stock equivalents were excluded from the calculations of diluted net income (loss) per share because their effect would have been antidilutive (in thousands): Three Months Ended Six Months Ended 2021 2020 2021 2020 Weighted-average Class A common stock and Class C capital stock option awards outstanding 245 25,202 1,389 22,649 Weighted-average Class C capital stock restricted stock units outstanding 984 9,086 645 8,354 Class A common stock issuable upon conversion of the convertible notes maturing in 2020 — 400 — 400 Class C capital stock issuable upon conversion of the 2021 Notes, 2023 Notes, 2024 Notes, 2025 Notes and 2026 Notes 38,641 7,232 38,796 7,316 Total Class A common stock and Class C capital stock equivalents 39,870 41,920 40,830 38,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terest Rate Lock Commitments We have entered into IRLCs with prospective borrowers under our mortgage origination business whereby we commit to lend a certain loan amount under specific terms and at a specific interest rate to the borrower. These commitments are treated as derivatives and are carried at fair value. For additional information regarding our IRLCs, see Note 3 of our notes to condensed consolidated financial statements. Lease Commitments We have entered into various non-cancelable operating lease agreements for certain of our office space and equipment with original lease periods expiring between 2021 and 2030. For additional information regarding our lease agreements, see Note 13 in the Notes to the Consolidated Financial Statements in our Annual Report on Form 10-K for the fiscal year ended December 31, 2020. Purchase Commitments Purchase commitments primarily include various non-cancelable agreements to purchase content related to our mobile applications and websites and certain cloud computing services as well as homes we are under contract to purchase through Zillow Offers but that have not closed as of the respective date. As of June 30, 2021, the value of homes under contract that have not closed was $1.2 billion. Letters of Credit As of June 30, 2021, we have outstanding letters of credit of approximately $16.9 million, which secure our lease obligations in connection with certain of our office space operating leas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10.6 million and $10.1 million, respectively, as of June 30, 2021 and December 31, 2020.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June 30, 2021 or December 31, 2020.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 was brought in the U.S. District Court for the Central District of California. The other purported class action lawsuit, captioned Shotwell v. Zillow Group, Inc. et al ,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purported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October 2018, our motion to dismiss was granted without prejudice, and in November 2018, the plaintiffs filed a second consolidated amended complaint, which we moved to dismiss in December 2018. On April 19, 2019, our motion to dismiss the second consolidated amended complaint was denied, and we filed our answer to the second amended complaint on May 3, 2019. On October 11, 2019, plaintiffs filed a motion for class certification which was granted by the District Court on October 28, 2020. On February 17, 2021, the Ninth Circuit Court of Appeals denied our petition for review of that decision. We have denied the allegations of wrongdoing and intend to vigorously defend the claims in this lawsuit. We do not believe that there is a reasonable possibility that a material loss will be incurred related to this lawsuit. In October and November 2017 and January and February 2018, four shareholder derivative lawsuits were filed in the U.S. District Court for the Western District of Washington and the Superior Court of the State of Washington, King County,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at the defendants breached their fiduciary duties in connection with oversight of the Company’s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On February 5, 2018, the U.S. District Court for the Western District of Washington consolidated the two federal shareholder derivative lawsuits pending in that court. On February 16, 2018, the Superior Court of the State of Washington, King County, consolidated the two shareholder derivative lawsuits pending in that court. All four of the shareholder derivative lawsuits were stayed until our motion to dismiss the second consolidated amended complaint in the securities class action lawsuit discussed above was denied in April 2019. On July 8, 2019, the plaintiffs in the consolidated federal derivative lawsuit filed a consolidated shareholder derivative complaint, which we moved to dismiss on August 22, 2019. On February 28, 2020, our motion to dismiss the consolidated federal shareholder derivative complaint was denied. On May 18, 2020, we filed an answer in the consolidated federal derivative lawsuit. On August 24, 2020, we filed an answer in the consolidated state derivative matter. On February 16, 2021, the court in the consolidated state derivative matter stayed the action. On March 5, 2021, a new shareholder derivative lawsuit was filed in the U.S. District Court for the Western District of Washington against certain of our executive officers and directors seeking unspecified damages on behalf of the Company and certain other relief, such as reform to corporate governance practices, alleging, among other things, violations of federal securities laws. The U.S. District Court for the Western District of Washington formally consolidated the new lawsuit with the four other federal shareholder derivative lawsuits pending in that court on June 15, 2021. The defendants intend to deny the allegations of wrongdoing and vigorously defend the claims in this consolidated lawsuit. We do not believe that there is a reasonable possibility that a material loss will be incurred related to these derivative matters. On September 17, 2019, International Business Machines Corporation (“IBM”) filed a complaint against us in the U.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November 8, 2019, we filed a motion to transfer venue and/or to dismiss the complaint. On December 2, 2019, IBM filed an amended complaint, and on December 16, 2019, we filed a renewed motion to transfer venue and/or to dismiss the complaint. The Company’s motion to transfer venue to the U.S. District Court for the Western District of Washington was granted on May 28, 2020. We filed our answer with counterclaims in response to the amended complaint on June 11, 2020. On July 2, 2020, IBM filed a motion to dismiss our counterclaims. In response to IBM’s motion, on July 22, 2020, we filed an amended answer with counterclaims. On August 12, 2020, IBM filed its answer to our counterclaims. On September 18, 2020, we filed four inter partes review (“IPR”) petitions before the U.S. Patent and Trial Appeal Board (“PTAB”) seeking the Board’s review of the patentability with respect to three of the patents asserted by IBM in the lawsuit. On March 15, 2021, the PTAB instituted inter partes review proceedings with respect to two of the three patents for which we filed petitions. On March 22, 2021, the PTAB denied institution with respect to the last of the three patents for which we filed an IPR. On April 21, 2021, we filed a request for rehearing of the PTAB decision denying institution. Our request for a rehearing was denied by the court on May 27, 2021. On January 22, 2021, the court partially stayed the action with respect to all patents for which we filed an IPR and set forth a motion schedule. On March 8, 2021, IBM filed its second amended complaint. On March 25, 2021, we filed an amended motion for judgment on the pleadings. On July 15, 2021, the court rendered an order in connection with the motion for judgment on the pleadings finding in our favor on two of the four patents on which we filed our motion. On July 28, 2021, we filed our answer, affirmative defenses and counterclaims to IBM’s second amended complaint. We deny the allegations of any wrongdoing and intend to vigorously defend the claims in the lawsuit. There is a reasonable possibility that a loss may be incurred related to these IBM complaints; however, the possible loss or range of loss is not estimable. On July 21, 2020, IBM filed a second action against us in the U.S. District Court for the Western District of Washington, alleging, among other things that the Company has infringed and continues to willfully infringe five patents held by IBM and seeks unspecified damages. On September 14, 2020, we filed a motion to dismiss the complaint filed in the action, to which IBM responded by the filing of an amended complaint on November 5, 2020. On December 18, 2020, we filed a motion to dismiss IBM’s first amended complaint. On December 23, 2020, the Court issued a written order staying this case in full. On July 23, 2021, we filed for inter partes review with the United States Patent and Trademark Office with respect to a patent included in the second lawsuit. We deny the allegations of any wrongdoing and intend to vigorously defend the claims in the lawsuit. There is a reasonable possibility that a loss may be incurred related to these IBM complaints; however, the possible loss or range of loss is not estim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Employee Benefit Plan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8.0 million and $6.4 million, respectively, for the three months ended June 30, 2021 and 2020, and $15.7 million and $12.8 million, respectively, for the six months ended June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6 Months Ended</t>
        </is>
      </c>
    </row>
    <row r="2">
      <c r="B2" s="2" t="inlineStr">
        <is>
          <t>Jun. 30, 2021</t>
        </is>
      </c>
    </row>
    <row r="3">
      <c r="A3" s="3" t="inlineStr">
        <is>
          <t>Segment Reporting [Abstract]</t>
        </is>
      </c>
    </row>
    <row r="4">
      <c r="A4" s="4" t="inlineStr">
        <is>
          <t>Segment Information and Revenue</t>
        </is>
      </c>
      <c r="B4" s="4" t="inlineStr">
        <is>
          <t>Segment Information and Revenue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nternet, Media &amp; Technology (“IMT”) and Mortgages segments. The Homes segment includes the financial results from Zillow Group’s purchase and sale of homes directly through Zillow Offers and the financial results from title and escrow services through Zillow Closing Services. The IMT segment includes the financial results for the Premier Agent, rentals and new construction marketplaces, dotloop and display, as well as revenue from the sale of various other marketing and business products and services to real estate professionals. The Mortgages segment primarily includes financial results for mortgage originations and the sale of mortgages on the secondary market through Zillow Home Loans and advertising sold to mortgage lenders and other mortgage professional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costs related to operating our mobile applications and websites, and marketing and advertising costs. These costs are allocated to each segment based on the estimated benefit each segment receives from such expenditures. The chief executive officer reviews information about our revenue categories as well as statement of operations data inclusive of income (loss) before income taxes by segment. This information is included in the following tables for the periods presented (in thousands) and prior period amounts have been recast to conform to the current format (see Note 2 for additional details regarding the reclassifications): Three Months Ended Three Months Ended Homes IMT Mortgages Homes IMT Mortgages Revenue: Zillow Offers $ 772,030 $ — $ — $ 453,816 $ — $ — Premier Agent — 348,754 — — 191,962 — Other 5,115 127,336 — 436 88,377 — Mortgages — — 56,745 — — 33,761 Total revenue 777,145 476,090 56,745 454,252 280,339 33,761 Cost of revenue (1) 707,522 43,444 20,619 434,900 45,354 7,229 Gross profit 69,623 432,646 36,126 19,352 234,985 26,532 Operating expenses (1): Sales and marketing 65,791 136,620 27,023 47,539 101,458 11,670 Technology and development 30,328 89,838 8,297 26,155 65,890 5,462 General and administrative 27,824 68,944 18,334 21,891 53,771 9,718 Acquisition-related costs — 3,671 — — — — Total operating expenses 123,943 299,073 53,654 95,585 221,119 26,850 Income (loss) from operations (54,320) 133,573 (17,528) (76,233) 13,866 (318) Segment other income — — 1,006 — 5,300 385 Segment interest expense (5,026) — (1,163) (3,825) — (307) Income (loss) before income taxes (2) $ (59,346) $ 133,573 $ (17,685) $ (80,058) $ 19,166 $ (240) Six Months Ended Six Months Ended Homes IMT Mortgages Homes IMT Mortgages Revenue: Zillow Offers $ 1,473,004 $ — $ — $ 1,222,928 $ — $ — Premier Agent — 683,072 — — 434,068 — Other 8,293 239,346 — 1,197 176,937 — Mortgages — — 124,705 — — 59,043 Total revenue 1,481,297 922,418 124,705 1,224,125 611,005 59,043 Cost of revenue (1) 1,352,125 90,481 40,299 1,170,659 95,407 13,815 Gross profit 129,172 831,937 84,406 53,466 515,598 45,228 Operating expenses (1): Sales and marketing 120,810 254,227 52,352 119,457 225,019 24,635 Technology and development 63,497 168,482 16,785 54,815 131,865 11,308 General and administrative 53,347 127,592 34,617 45,301 112,455 19,824 Impairment costs — — — — 73,900 2,900 Acquisition-related costs — 4,488 — — — — Total operating expenses 237,654 554,789 103,754 219,573 543,239 58,667 Income (loss) from operations (108,482) 277,148 (19,348) (166,107) (27,641) (13,439) Segment other income — — 2,738 — 5,300 587 Segment interest expense (9,338) — (2,895) (11,909) — (533) Income (loss) before income taxes (2) $ (117,820) $ 277,148 $ (19,505) $ (178,016) $ (22,341) $ (13,385) (1) The following table presents depreciation and amortization expense and share-based compensation expense for each of our segments for the periods presented (in thousands): Three Months Ended Three Months Ended Homes IMT Mortgages Homes IMT Mortgages Depreciation and amortization expense $ 4,733 $ 22,157 $ 2,093 $ 2,597 $ 22,038 $ 1,538 Share-based compensation expense $ 20,495 $ 58,362 $ 9,538 $ 12,728 $ 35,958 $ 3,665 Six Months Ended Six Months Ended Homes IMT Mortgages Homes IMT Mortgages Depreciation and amortization expense $ 9,026 $ 44,956 $ 3,900 $ 6,172 $ 45,815 $ 3,212 Share-based compensation expense $ 36,416 $ 99,754 $ 15,898 $ 24,032 $ 65,505 $ 6,609 (2) The following table presents the reconciliation of total segment income (loss) before income taxes to consolidated income (loss) before income taxes for the periods presented (in thousands): Three Months Ended Six Months Ended 2021 2020 2021 2020 Total segment income (loss) before income taxes $ 56,542 $ (61,132) $ 139,823 $ (213,742) Corporate interest expense (33,241) (33,458) (66,752) (62,740) Corporate other income 581 4,430 1,288 13,821 Gain (loss) on extinguishment of debt (931) 6,391 (2,334) 6,391 Consolidated income (loss) before income taxes $ 22,951 $ (83,769) $ 72,025 $ (256,270) Certain corporate items are not directly attributable to any of our segments, including the gain (loss) on extinguishment of debt, interest income earned on our short-term investments included in other income and interest costs on our convertible senior notes included in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Redemption of 2023 Notes On May 26, 2021, we submitted notice to the trustee to exercise our right to redeem the remaining $372.8 million in aggregate principal amount of the 2023 Notes on the Redemption Date. Holders of the 2023 Notes had the option to convert their 2023 Notes in whole or in part into shares of Class C capital stock prior to the Redemption Date. Subsequent to June 30, 2021, holders of the 2023 Notes elected to convert $366.4 million of aggregate principal amount prior to the Redemption Date. We satisfied these conversions through the issuance of approximately 4.7 million shares of Class C capital stock in July 2021 and payment of an immaterial amount of cash in lieu of fractional shares. The remaining $1.3 million of aggregate principal amount was redeemed on July 6, 2021 for $1.3 million in cash, plus accrued and unpaid interest. Settlement of the 2023 Notes will be accounted for as a debt extinguishment. Amendment of Credit Facility Agreement On July 29, 2021, certain wholly owned subsidiaries of Zillow Group amended the credit agreement with Goldman Sachs Bank USA to increase the total maximum borrowing capacity to $750.0 million. The credit facility will continue to be classified within current liabilities in our condensed consolidated balance sheets. Pricing of Securitization Transaction On August 3, 2021, the Company priced a securitization transaction for its Zillow Offers business involving the issuance and sale to third parties of revolving single-family homes notes secured by a loan to a special purpose subsidiary of the Company secured by a beneficial interest in a revolving pool of single-family homes that are owned by the titling trust established by the Company. The Company anticipates gross proceeds from the sale of the notes of approximately $450.0 million. The loan will have a term of 30 months with a scheduled reinvestment period of 24 months during which new homes may be financed. Except for certain limited circumstances, the loan is non-recourse to Zillow Group. The weighted-average interest rate for the notes is 2.43%. The transaction is expected to close on or about August 11, 2021. The notes will not be registered under the Securities Act of 1933, as amended (the “Securities Act”), and may not be offered or sold in the United States absent registration or an applicable exemption from registration requirements. This Quarterly Report on Form 10-Q shall not constitute an offer to sell or the solicitation of any offer to buy nor shall there be any sale of the notes in any jurisdiction in which such offer, solicitation or sale would be unlawful under the laws of such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20, which was filed with the SEC on February 12, 2021. The condensed consolidated balance sheet as of December 31, 2020, included herein, was derived from the audited financial statements of Zillow Group, Inc. as of that date.</t>
        </is>
      </c>
    </row>
    <row r="5">
      <c r="A5" s="4" t="inlineStr">
        <is>
          <t>Reclassifications</t>
        </is>
      </c>
      <c r="B5" s="4" t="inlineStr">
        <is>
          <t>Reclassifications Certain reclassifications have been made in the condensed consolidated statements of operations to conform data for prior periods to the current format. Beginning with the three and six month periods ended June 30, 2021, we present a gross profit subtotal in our condensed consolidated statements of operations, which requires certain depreciation expense and amortization expense to be included within cost of revenue. We believe the presentation of gross profit is preferable as it facilitates investors’ ability to model across our segments and enhances comparability with our public company peers. To effect the presentation of gross profit, we present the amortization expense for certain intangible assets and data acquisition costs within cost of revenue and have reclassified certain amounts in prior periods in the condensed consolidated statements of operations from technology and development expenses to cost of revenue. Additionally, we reclassified the amortization expense for trade names and trademarks and customer relationship intangible assets from technology and development expenses to sales and marketing expenses. This change has no impact on income (loss) from operations or net income (loss).</t>
        </is>
      </c>
    </row>
    <row r="6">
      <c r="A6" s="4" t="inlineStr">
        <is>
          <t>Use of Estimates</t>
        </is>
      </c>
      <c r="B6"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the net realizable value of inventory, amortization period and recoverability of contract cost assets, website and software development costs, recoverability of long-lived assets and intangible assets, share-based compensation, income taxes, business combinations and the recoverability of goodwill, among others. To the extent there are material differences between these estimates, judgments or assumptions and actual results, our financial statements will be affected. The COVID-19 pandemic has introduced additional uncertainty with respect to estimates, judgments and assumptions, which may materially impact the estimates previously listed, among others.</t>
        </is>
      </c>
    </row>
    <row r="7">
      <c r="A7" s="4" t="inlineStr">
        <is>
          <t>Recently Issued Accounting Standards Not Yet Adopted</t>
        </is>
      </c>
      <c r="B7" s="4" t="inlineStr">
        <is>
          <t>Recently Issued Accounting Standards Not Yet Adopted In August 2020, the Financial Accounting Standards Board (“FASB”) issued guidance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expect to adopt this guidance on January 1, 2022. Although we continue to evaluate the method of adoption and impact of this guidance on our financial position and results of operations, upon adoption we expect this guidance to result in a reclassification of conversion feature balances from additional paid-in capital to debt and to decrease reported interest expense for our convertible senior notes. In March 2020, the FASB issued guidance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expect to apply some of the expedients and exceptions provided in this guidance to our credit facilities, warehouse line of credit and master repurchase agreements, all of which reference the one-month LIBOR in the applicable interest rate, as publication of the one-month LIBOR is expected to cease after June 30, 2023. We expect to amend our facility agreements prior to that date. As the goal of the reference rate reform transition is for it to be economically neutral to entities, we do not believe the adoption of this guidance will have a material impact on our financial position, results of operations or cash flows.</t>
        </is>
      </c>
    </row>
    <row r="8">
      <c r="A8" s="4" t="inlineStr">
        <is>
          <t>Fair Value Measurements</t>
        </is>
      </c>
      <c r="B8" s="4" t="inlineStr">
        <is>
          <t>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amounts are borrowed on our credit facilities, home sales proceeds are held in restricted accounts for repayment of our credit facilities and amounts are held in escrow (Level 1). Mortgage loans held for sale — The fair value of mortgage loans held for sale is generally calculated by reference to quoted prices in secondary markets for commitments to sell mortgage loans with similar characteristics (Level 2).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nterest rate lock commitment will ultimately result in a closed loan (Level 3). Forward contracts — The fair value of mandatory loan sales commitments and derivative instruments such as forward sales of mortgage-backed securities that are utilized as economic hedging instruments is calculated by reference to quoted prices for similar assets (Level 2).</t>
        </is>
      </c>
    </row>
    <row r="9">
      <c r="A9" s="4" t="inlineStr">
        <is>
          <t>Segment Reporting</t>
        </is>
      </c>
      <c r="B9" s="4" t="inlineStr">
        <is>
          <t>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nternet, Media &amp; Technology (“IMT”) and Mortgages segments. The Homes segment includes the financial results from Zillow Group’s purchase and sale of homes directly through Zillow Offers and the financial results from title and escrow services through Zillow Closing Services. The IMT segment includes the financial results for the Premier Agent, rentals and new construction marketplaces, dotloop and display, as well as revenue from the sale of various other marketing and business products and services to real estate professionals. The Mortgages segment primarily includes financial results for mortgage originations and the sale of mortgages on the secondary market through Zillow Home Loans and advertising sold to mortgage lenders and other mortgage professional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costs related to operating our mobile applications and websites, and marketing and advertising costs. These costs are allocated to each segment based on the estimated benefit each segment receives from such expend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rror Corrections and Prior Period Adjustments</t>
        </is>
      </c>
      <c r="B4" s="4" t="inlineStr">
        <is>
          <t>Amounts previously reported in the condensed consolidated statements of operations for the periods presented were revised herein as shown below (in thousands): Three Months Ended Six Months Ended As Reported As Revised Effect of Change As Reported As Revised Effect of Change Cost of revenue: Homes $ 431,788 $ 434,900 $ 3,112 $ 1,163,987 $ 1,170,659 $ 6,672 IMT 23,387 45,354 21,967 47,705 95,407 47,702 Mortgages 5,896 7,229 1,333 11,051 13,815 2,764 Total cost of revenue 461,071 487,483 26,412 1,222,743 1,279,881 57,138 Operating expenses: Sales and marketing 155,598 160,667 5,069 360,246 369,111 8,865 Technology and development 128,857 97,507 (31,350) 263,775 197,988 (65,787) General and administrative 85,511 85,380 (131) 177,796 177,580 (2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 Inputs and Valuation Techniques</t>
        </is>
      </c>
      <c r="B4" s="4" t="inlineStr">
        <is>
          <t>The following table presents the range and weighted-average pull-through rates used in determining the fair value of IRLCs as of the dates presented: June 30, 2021 December 31, 2020 Range 47% - 100% 47% - 100% Weighted-average 79% 75%</t>
        </is>
      </c>
    </row>
    <row r="5">
      <c r="A5" s="4" t="inlineStr">
        <is>
          <t>Summary of Balances of Cash Equivalents and Investments</t>
        </is>
      </c>
      <c r="B5" s="4" t="inlineStr">
        <is>
          <t xml:space="preserve">The following tables present the balances of assets and liabilities measured at fair value on a recurring basis, by level within the fair value hierarchy, as of the dates presented (in thousands): June 30, 2021 Total Level 1 Level 2 Level 3 Cash equivalents: Money market funds $ 3,494,642 $ 3,494,642 $ — $ — Short-term investments: U.S. government agency securities 829,925 — 829,925 — Treasury bills 44,988 — 44,988 — Municipal securities 5,962 — 5,962 — Mortgage origination-related: Mortgage loans held for sale 171,450 — 171,450 — IRLCs 6,413 — — 6,413 Forward contracts - other current assets 69 — 69 — Forward contracts - other current liabilities (686) — (686) — Total $ 4,552,763 $ 3,494,642 $ 1,051,708 $ 6,413 December 31, 2020 Total Level 1 Level 2 Level 3 Cash equivalents: Money market funds $ 1,486,384 $ 1,486,384 $ — $ — Municipal securities 3,228 — 3,228 — Short-term investments: Treasury bills 1,163,813 — 1,163,813 — U.S. government agency securities 1,037,577 — 1,037,577 — Municipal securities 16,220 — 16,220 — Certificates of deposit 498 — 498 — Mortgage origination-related: Mortgage loans held for sale 330,758 — 330,758 — IRLCs 12,342 — — 12,342 Forward contracts - other current liabilities (2,608) — (2,608) — Total $ 4,048,212 $ 1,486,384 $ 2,549,486 $ 12,342 </t>
        </is>
      </c>
    </row>
    <row r="6">
      <c r="A6" s="4" t="inlineStr">
        <is>
          <t>Schedule of Changes in IRLCs</t>
        </is>
      </c>
      <c r="B6" s="4" t="inlineStr">
        <is>
          <t>The following table presents the changes in our IRLCs for the periods presented (in thousands): Three Months Ended Six Months Ended 2021 2020 2021 2020 (1) Balance, beginning of the period $ 5,002 $ 2,225 $ 12,342 $ 937 Issuances 16,120 10,142 34,421 15,507 Transfers (16,041) (8,586) (40,439) (13,142) Fair value changes recognized in earnings 1,332 1,310 89 1,789 Balance, end of period $ 6,413 $ 5,091 $ 6,413 $ 5,091 (1) Beginning balance represents transfers of IRLCs from Level 2 to Level 3 within the fair value hierarchy as of January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doubtful accounts</t>
        </is>
      </c>
      <c r="B2" s="6" t="n">
        <v>3955</v>
      </c>
      <c r="C2" s="6" t="n">
        <v>3427</v>
      </c>
    </row>
    <row r="3">
      <c r="A3" s="4" t="inlineStr">
        <is>
          <t>Preferred stock, par value (usd per share)</t>
        </is>
      </c>
      <c r="B3" s="7" t="n">
        <v>0.0001</v>
      </c>
      <c r="C3" s="7" t="n">
        <v>0.0001</v>
      </c>
    </row>
    <row r="4">
      <c r="A4" s="4" t="inlineStr">
        <is>
          <t>Preferred stock, authorized (in shares)</t>
        </is>
      </c>
      <c r="B4" s="5" t="n">
        <v>30000000</v>
      </c>
      <c r="C4" s="5" t="n">
        <v>3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row>
    <row r="8">
      <c r="A8" s="4" t="inlineStr">
        <is>
          <t>Common stock, par value (usd per share)</t>
        </is>
      </c>
      <c r="B8" s="7" t="n">
        <v>0.0001</v>
      </c>
      <c r="C8" s="7" t="n">
        <v>0.0001</v>
      </c>
    </row>
    <row r="9">
      <c r="A9" s="4" t="inlineStr">
        <is>
          <t>Common stock, authorized (in shares)</t>
        </is>
      </c>
      <c r="B9" s="5" t="n">
        <v>1245000000</v>
      </c>
      <c r="C9" s="5" t="n">
        <v>1245000000</v>
      </c>
    </row>
    <row r="10">
      <c r="A10" s="4" t="inlineStr">
        <is>
          <t>Common stock, issued (in shares)</t>
        </is>
      </c>
      <c r="B10" s="5" t="n">
        <v>61349434</v>
      </c>
      <c r="C10" s="5" t="n">
        <v>61101303</v>
      </c>
    </row>
    <row r="11">
      <c r="A11" s="4" t="inlineStr">
        <is>
          <t>Common stock, outstanding (in shares)</t>
        </is>
      </c>
      <c r="B11" s="5" t="n">
        <v>61349434</v>
      </c>
      <c r="C11" s="5" t="n">
        <v>61101303</v>
      </c>
    </row>
    <row r="12">
      <c r="A12" s="4" t="inlineStr">
        <is>
          <t>Class B Common Stock</t>
        </is>
      </c>
    </row>
    <row r="13">
      <c r="A13" s="4" t="inlineStr">
        <is>
          <t>Common stock, par value (usd per share)</t>
        </is>
      </c>
      <c r="B13" s="7" t="n">
        <v>0.0001</v>
      </c>
      <c r="C13" s="7" t="n">
        <v>0.0001</v>
      </c>
    </row>
    <row r="14">
      <c r="A14" s="4" t="inlineStr">
        <is>
          <t>Common stock, authorized (in shares)</t>
        </is>
      </c>
      <c r="B14" s="5" t="n">
        <v>15000000</v>
      </c>
      <c r="C14" s="5" t="n">
        <v>15000000</v>
      </c>
    </row>
    <row r="15">
      <c r="A15" s="4" t="inlineStr">
        <is>
          <t>Common stock, issued (in shares)</t>
        </is>
      </c>
      <c r="B15" s="5" t="n">
        <v>6217447</v>
      </c>
      <c r="C15" s="5" t="n">
        <v>6217447</v>
      </c>
    </row>
    <row r="16">
      <c r="A16" s="4" t="inlineStr">
        <is>
          <t>Common stock, outstanding (in shares)</t>
        </is>
      </c>
      <c r="B16" s="5" t="n">
        <v>6217447</v>
      </c>
      <c r="C16" s="5" t="n">
        <v>6217447</v>
      </c>
    </row>
    <row r="17">
      <c r="A17" s="4" t="inlineStr">
        <is>
          <t>Class C Capital Stock</t>
        </is>
      </c>
    </row>
    <row r="18">
      <c r="A18" s="4" t="inlineStr">
        <is>
          <t>Common stock, par value (usd per share)</t>
        </is>
      </c>
      <c r="B18" s="7" t="n">
        <v>0.0001</v>
      </c>
      <c r="C18" s="7" t="n">
        <v>0.0001</v>
      </c>
    </row>
    <row r="19">
      <c r="A19" s="4" t="inlineStr">
        <is>
          <t>Common stock, authorized (in shares)</t>
        </is>
      </c>
      <c r="B19" s="5" t="n">
        <v>600000000</v>
      </c>
      <c r="C19" s="5" t="n">
        <v>600000000</v>
      </c>
    </row>
    <row r="20">
      <c r="A20" s="4" t="inlineStr">
        <is>
          <t>Common stock, issued (in shares)</t>
        </is>
      </c>
      <c r="B20" s="5" t="n">
        <v>181296050</v>
      </c>
      <c r="C20" s="5" t="n">
        <v>173207170</v>
      </c>
    </row>
    <row r="21">
      <c r="A21" s="4" t="inlineStr">
        <is>
          <t>Common stock, outstanding (in shares)</t>
        </is>
      </c>
      <c r="B21" s="5" t="n">
        <v>181296050</v>
      </c>
      <c r="C21" s="5" t="n">
        <v>173207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Short-term Investments and Restricted Cash (Tables)</t>
        </is>
      </c>
      <c r="B1" s="2" t="inlineStr">
        <is>
          <t>6 Months Ended</t>
        </is>
      </c>
    </row>
    <row r="2">
      <c r="B2" s="2" t="inlineStr">
        <is>
          <t>Jun. 30, 2021</t>
        </is>
      </c>
    </row>
    <row r="3">
      <c r="A3" s="3" t="inlineStr">
        <is>
          <t>Cash and Cash Equivalents [Abstract]</t>
        </is>
      </c>
    </row>
    <row r="4">
      <c r="A4" s="4" t="inlineStr">
        <is>
          <t>Amortized Cost, Gross Unrealized Gains and Losses, and Estimated Fair Market Value of Cash and Cash Equivalents and Available-for-Sale Investments</t>
        </is>
      </c>
      <c r="B4" s="4" t="inlineStr">
        <is>
          <t xml:space="preserve">The following tables present the amortized cost, gross unrealized gains and losses and estimated fair market value of our cash and cash equivalents, short-term investments and restricted cash as of the dates presented (in thousands): June 30, 2021 Amortized Gross Gross Estimated Cash $ 218,514 $ — $ — $ 218,514 Cash equivalents: Money market funds 3,494,642 — — 3,494,642 Short-term investments: U. S. government agency securities 829,791 134 — 829,925 Treasury bills 44,975 13 — 44,988 Municipal securities 5,962 — — 5,962 Restricted cash 141,024 — — 141,024 Total $ 4,734,908 $ 147 $ — $ 4,735,055 December 31, 2020 Amortized Gross Gross Estimated Cash $ 213,518 $ — $ — $ 213,518 Cash equivalents: Money market funds 1,486,384 — — 1,486,384 Municipal securities 3,229 — (1) 3,228 Short-term investments: Treasury bills 1,163,748 65 — 1,163,813 U.S. government agency securities 1,037,572 57 (52) 1,037,577 Municipal securities 16,226 — (6) 16,220 Certificates of deposit 498 — — 498 Restricted cash 75,805 — — 75,805 Total $ 3,996,980 $ 122 $ (59) $ 3,997,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Components of Net Inventory</t>
        </is>
      </c>
      <c r="B4" s="4" t="inlineStr">
        <is>
          <t xml:space="preserve">The following table presents the components of inventory, net of applicable lower of cost or net realizable value adjustments, as of the dates presented (in thousands): June 30, 2021 December 31, 2020 Finished goods $ 731,555 $ 339,372 Work-in-process 438,046 151,921 Inventory $ 1,169,601 $ 491,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Detail of Property and Equipment</t>
        </is>
      </c>
      <c r="B4" s="4" t="inlineStr">
        <is>
          <t xml:space="preserve">The following table presents the detail of property and equipment as of the dates presented (in thousands): June 30, 2021 December 31, 2020 Website development costs $ 115,198 $ 95,466 Leasehold improvements 102,204 110,280 Office equipment, furniture and fixtures 34,080 39,607 Construction-in-progress 31,939 44,151 Computer equipment 19,091 20,433 Property and equipment 302,512 309,937 Less: accumulated amortization and depreciation (112,562) (113,785) Property and equipment, net $ 189,950 $ 196,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The following tables present the detail of intangible assets as of the dates presented (in thousands): June 30, 2021 Cost Accumulated Net Trade names and trademarks $ 36,500 $ (6,389) $ 30,111 Software 34,431 (13,733) 20,698 Intangibles-in-progress 11,945 — 11,945 Developed technology 86,064 (76,744) 9,320 Customer relationships 87,600 (79,557) 8,043 Purchased content 51,360 (50,115) 1,245 Total $ 307,900 $ (226,538) $ 81,362 December 31, 2020 Cost Accumulated Net Trade names and trademarks $ 36,500 $ (3,822) $ 32,678 Software 28,515 (11,483) 17,032 Developed technology 86,064 (70,270) 15,794 Customer relationships 87,600 (73,301) 14,299 Intangibles-in-progress 11,863 — 11,863 Purchased content 47,930 (44,829) 3,101 Total $ 298,472 $ (203,705) $ 94,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arrying Value of Debt</t>
        </is>
      </c>
      <c r="B4" s="4" t="inlineStr">
        <is>
          <t xml:space="preserve">The following table presents the carrying values of Zillow Group’s debt as of the dates presented (in thousands): June 30, 2021 December 31, 2020 Homes segment Credit facilities: Goldman Sachs Bank USA $ 183,373 $ 145,825 Citibank, N.A. 219,989 87,103 Credit Suisse AG, Cayman Islands 421,083 128,238 Total Homes segment debt 824,445 361,166 Mortgages segment Repurchase agreements: Credit Suisse AG, Cayman Islands 99,706 149,913 Citibank, N.A. 21,332 90,227 Warehouse line of credit: Comerica Bank 42,349 68,903 Total Mortgages segment debt 163,387 309,043 Convertible senior notes 1.375% convertible senior notes due 2026 357,531 347,566 2.75% convertible senior notes due 2025 428,830 414,888 0.75% convertible senior notes due 2024 490,126 524,273 1.50% convertible senior notes due 2023 330,095 326,796 Total convertible senior notes 1,606,582 1,613,523 Total debt $ 2,594,414 $ 2,283,732 </t>
        </is>
      </c>
    </row>
    <row r="5">
      <c r="A5" s="4" t="inlineStr">
        <is>
          <t>Schedule of Revolving Credit Facilities and Lines of Credit</t>
        </is>
      </c>
      <c r="B5" s="4" t="inlineStr">
        <is>
          <t xml:space="preserve">The following table summarizes certain details related to our credit facilities (in thousands, except interest rates): Lender Final Maturity Date Maximum Borrowing Capacity Weighted-Average Interest Rate Goldman Sachs Bank USA April 21, 2023 $ 500,000 2.90 % Citibank, N.A. December 9, 2023 500,000 2.84 % Credit Suisse AG, Cayman Islands December 31, 2022 500,000 2.84 % Total $ 1,500,000 Lender Maturity Date Maximum Borrowing Capacity Weighted-Average Interest Rate Credit Suisse AG, Cayman Islands March 18, 2022 $ 300,000 2.50 % Citibank, N.A. June 10, 2022 100,000 1.85 % Comerica Bank June 25, 2022 60,000 2.70 % Total $ 460,000 </t>
        </is>
      </c>
    </row>
    <row r="6">
      <c r="A6" s="4" t="inlineStr">
        <is>
          <t>Schedule of Convertible Senior Notes</t>
        </is>
      </c>
      <c r="B6" s="4" t="inlineStr">
        <is>
          <t>The following tables summarize certain details related to our outstanding convertible senior notes as of the dates presented or for the periods ended (in thousands, except interest rates): June 30, 2021 December 31, 2020 Maturity Date Aggregate Principal Amount Stated Interest Rate Effective Interest Rate First Interest Payment Date Semi-Annual Interest Payment Dates Unamortized Debt Discount and Debt Issuance Costs Fair Value Unamortized Debt Discount and Debt Issuance Costs Fair Value September 1, 2026 $ 498,800 1.375 % 8.10 % March 1, 2020 March 1; September 1 $ 141,269 $ 1,434,100 $ 152,434 $ 1,508,675 May 15, 2025 565,000 2.75 % 10.32 % November 15, 2020 May 15; November 15 136,170 1,132,718 150,112 1,168,855 September 1, 2024 608,382 0.75 % 7.68 % March 1, 2020 March 1; September 1 118,256 1,665,403 148,727 2,023,280 July 1, 2023 367,678 1.50 % 6.99 % January 1, 2019 January 1; July 1 37,583 568,397 46,954 633,039 Total $ 2,039,860 $ 433,278 $ 4,800,618 $ 498,227 $ 5,333,849 Three Months Ended Three Months Ended Maturity Date Contractual Coupon Interest Amortization of Debt Discount Amortization of Debt Issuance Costs Interest Expense Contractual Coupon Interest Amortization of Debt Discount Amortization of Debt Issuance Costs Interest Expense September 1, 2026 $ 1,715 $ 5,323 $ 131 $ 7,169 $ 1,719 $ 4,922 $ 120 $ 6,761 May 15, 2025 3,884 6,702 358 10,944 2,007 3,148 168 5,323 September 1, 2024 1,143 7,917 270 9,330 1,262 8,095 278 9,635 July 1, 2023 1,398 4,008 392 5,798 1,402 3,749 366 5,517 December 1, 2021 — — — — 1,803 3,945 408 6,156 December 15, 2020 — — — — 66 — — 66 Total $ 8,140 $ 23,950 $ 1,151 $ 33,241 $ 8,259 $ 23,859 $ 1,340 $ 33,458 Six Months Ended Six Months Ended Maturity Date Contractual Coupon Interest Amortization of Debt Discount Amortization of Debt Issuance Costs Interest Expense Contractual Coupon Interest Amortization of Debt Discount Amortization of Debt Issuance Costs Interest Expense September 1, 2026 $ 3,432 $ 10,549 $ 259 $ 14,240 $ 3,438 $ 9,746 $ 238 $ 13,422 May 15, 2025 7,768 13,235 707 21,710 2,007 3,148 168 5,323 September 1, 2024 2,381 16,327 559 19,267 2,510 15,956 545 19,011 July 1, 2023 2,799 7,958 778 11,535 2,804 7,446 727 10,977 December 1, 2021 — — — — 4,103 8,856 916 13,875 December 15, 2020 — — — — 132 — — 132 Total $ 16,380 $ 48,069 $ 2,303 $ 66,752 $ 14,994 $ 45,152 $ 2,594 $ 62,740 The following table summarizes the conversion and redemption options with respect to the 2026 Notes, 2025 Notes, 2024 Notes and 2023 Notes (together, the “Notes”): Maturity Date Early Conversion Date Conversion Rate Conversion Price Optional Redemption Date September 1, 2026 March 1, 2026 22.9830 $ 43.51 September 5, 2023 May 15, 2025 November 15, 2024 14.8810 67.20 May 22, 2023 September 1, 2024 March 1, 2024 22.9830 43.51 September 5, 2022 July 1, 2023 April 1, 2023 12.7592 78.37 July 6, 2021 The following table summarizes certain details related to the capped call confirmations with respect to certain of the convertible senior notes: Maturity Date Initial Cap Price Cap Price Premium September 1, 2026 $ 80.5750 150 % September 1, 2024 72.5175 125 % July 1, 2023 105.45 85 % December 1, 2021 69.19 85 % Each series of the Notes was convertible during the three months ended June 30, 2021, at the option of the holders. During the three months ended June 30, 2021 , holders of the 2023 Notes elected to co nvert $5.1 million a ggregate principal amount of 2023 Notes. During the three months ended June 30, 2021 , holders of the 2024 Notes elected to conver t $14.0 million aggregate principal amount of the 2024 Notes. During the three months ended June 30, 2020, we used a portion of the net proceeds from the issuance of the 2025 Notes to repurchase $194.7 million aggregate principal of the convertible senior notes due 2021 (the “2021 Notes”) in privately negotiated transactions. The following table summarizes the activity for our convertible senior notes for the periods presented (in thousands, except for share amounts): Three Months Ended Three Months Ended 2023 Notes 2024 Notes Total 2021 Notes Aggregate principal amount settled $ 5,147 $ 14,000 $ 19,147 $ 194,670 Cash paid — — — 194,670 Shares of Class C capital stock issued 65,669 321,762 387,431 753,936 Total fair value of consideration transferred (1) $ 8,081 $ 46,553 $ 54,634 $ 230,859 (Gain) loss on extinguishment of debt: Consideration allocated to the liability component (2) $ 4,807 $ 11,848 $ 16,655 $ 172,886 Carrying value of the liability component, net of unamortized debt discount and debt issuance costs 4,619 11,105 15,724 179,277 (Gain) loss on extinguishment of debt $ 188 $ 743 $ 931 $ (6,391) Consideration allocated to the equity component $ 3,274 $ 34,705 $ 37,979 $ 57,973 Six Months Ended Six Months Ended 2023 Notes 2024 Notes 2026 Notes Total 2021 Notes Aggregate principal amount settled $ 6,072 $ 64,618 $ 1,200 $ 71,890 $ 194,670 Cash paid — — — — 194,670 Shares of Class C capital stock issued 77,458 1,485,114 27,579 1,590,151 753,936 Total fair value of consideration transferred (1) $ 9,724 $ 200,478 $ 4,204 $ 214,406 $ 230,859 (Gain) loss on extinguishment of debt: Consideration allocated to the liability component (2) $ 5,648 $ 53,115 $ 883 $ 59,646 $ 172,886 Carrying value of the liability component, net of unamortized debt discount and debt issuance costs 5,437 51,032 843 57,312 179,277 (Gain) loss on extinguishment of debt $ 211 $ 2,083 $ 40 $ 2,334 $ (6,391) Consideration allocated to the equity component $ 4,076 $ 147,363 $ 3,321 $ 154,760 $ 57,973 (1) For convertible senior notes converted by note holders, the total fair value of consideration transferred includes the value of shares transferred to note holders using the daily volume weighted-average price of our Class C capital stock on the conversion date and an immaterial amount of cash paid in lieu of fractional shares. For convertible senior notes repurchased in the three months ended June 30, 2021, the total value of consideration transferred includes the value of shares transferred to note holders using the daily volume weighted-average price of our Class C capital stock on the date of transfer as well as cash transferred to note holders to settle the related not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Sale of Stock</t>
        </is>
      </c>
      <c r="B4" s="4" t="inlineStr">
        <is>
          <t>The following table summarizes the activity pursuant to the equity distribution agreement for the period presented (in thousands, except share and per share amounts): Six Months Ended Shares of Class C capital stock issued 3,163,502 Weighted-average issuance price per share $ 174.0511 Gross proceeds (1) $ 550,611 (1) Net proceeds were $544.6 million after deducting $6.1 million of commissions and other offering expenses incu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6 Months Ended</t>
        </is>
      </c>
    </row>
    <row r="2">
      <c r="B2" s="2" t="inlineStr">
        <is>
          <t>Jun. 30, 2021</t>
        </is>
      </c>
    </row>
    <row r="3">
      <c r="A3" s="3" t="inlineStr">
        <is>
          <t>Share-based Payment Arrangement [Abstract]</t>
        </is>
      </c>
    </row>
    <row r="4">
      <c r="A4" s="4" t="inlineStr">
        <is>
          <t>Summary of Option Award Activity</t>
        </is>
      </c>
      <c r="B4" s="4" t="inlineStr">
        <is>
          <t xml:space="preserve">The following table summarizes option award activity for the six months ended June 30, 2021: Number Weighted- Weighted- Aggregate Outstanding at January 1, 2021 20,051,051 $ 42.68 7.22 $ 1,751,105 Granted 8,438,476 133.48 Exercised (1,991,460) 38.00 Forfeited or cancelled (602,382) 64.27 Outstanding at June 30, 2021 25,895,685 72.12 7.76 1,405,360 Vested and exercisable at June 30, 2021 10,615,442 44.43 6.16 832,504 </t>
        </is>
      </c>
    </row>
    <row r="5">
      <c r="A5" s="4" t="inlineStr">
        <is>
          <t>Fair Value of Options Granted, Estimated at Date of Grant Using Black Scholes Merton Option Pricing Model</t>
        </is>
      </c>
      <c r="B5" s="4" t="inlineStr">
        <is>
          <t>The fair value of options granted is estimated at the date of grant using the Black-Scholes-Merton option-pricing model, assuming no dividends and with the following assumptions for the periods presented: Three Months Ended Six Months Ended 2021 2020 2021 2020 Expected volatility 56% 51% 52%-56% 45%-51% Expected dividend yield — — — — Risk-free interest rate 0.74% 0.33% 0.57%-0.90% 0.33%-0.93% Weighted-average expected life 4.50 years 5.00 years 4.50-5.75 years 5.00-5.50 years Weighted-average fair value of options granted $53.16 $20.21 $59.58 $20.69</t>
        </is>
      </c>
    </row>
    <row r="6">
      <c r="A6" s="4" t="inlineStr">
        <is>
          <t>Summary of Restricted Stock Units Activity</t>
        </is>
      </c>
      <c r="B6" s="4" t="inlineStr">
        <is>
          <t xml:space="preserve">The following table summarizes activity for restricted stock units for the six months ended June 30, 2021: Restricted Weighted- Unvested outstanding at January 1, 2021 7,316,557 $ 48.14 Granted 1,155,375 134.02 Vested (1,592,564) 47.76 Forfeited (404,654) 55.93 Unvested outstanding at June 30, 2021 6,474,714 63.08 </t>
        </is>
      </c>
    </row>
    <row r="7">
      <c r="A7" s="4" t="inlineStr">
        <is>
          <t>Effects of Share Based Compensation in Consolidated Statements of Operations</t>
        </is>
      </c>
      <c r="B7" s="4" t="inlineStr">
        <is>
          <t xml:space="preserve">The following table presents the effects of share-based compensation expense in our condensed consolidated statements of operations during the periods presented (in thousands): Three Months Ended Six Months Ended 2021 2020 2021 2020 Cost of revenue $ 2,972 $ 1,364 $ 5,660 $ 2,766 Sales and marketing 13,350 9,116 23,237 16,109 Technology and development 34,951 21,421 61,042 40,109 General and administrative 37,122 20,450 62,129 37,162 Total $ 88,395 $ 52,351 $ 152,068 $ 96,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Antidilutive Securities Excluded from Computation of Earnings Per Share</t>
        </is>
      </c>
      <c r="B4" s="4" t="inlineStr">
        <is>
          <t xml:space="preserve">The following table presents the maximum number of shares and conversion price per share of Class C capital stock for each of the Notes based on the aggregate principal amount outstanding as of June 30, 2021 (in thousands, except per share amounts): Maturity Date Shares Conversion Price per Share September 1, 2026 11,464 $ 43.51 May 15, 2025 8,408 67.20 September 1, 2024 13,983 43.51 July 1, 2023 4,692 78.37 For the periods presented, the following table reconciles the denominators used in the basic and diluted net income (loss) per share calculations (in thousands): Three Months Ended Six Months Ended 2021 2020 2021 2020 Denominator for basic calculation 248,152 219,467 245,763 215,070 Effect of dilutive securities: Option awards 10,472 — 11,450 — Unvested restricted stock units 2,872 — 3,271 — Denominator for dilutive calculation 261,496 219,467 260,484 215,070 For the periods presented, the following Class A common stock and Class C capital stock equivalents were excluded from the calculations of diluted net income (loss) per share because their effect would have been antidilutive (in thousands): Three Months Ended Six Months Ended 2021 2020 2021 2020 Weighted-average Class A common stock and Class C capital stock option awards outstanding 245 25,202 1,389 22,649 Weighted-average Class C capital stock restricted stock units outstanding 984 9,086 645 8,354 Class A common stock issuable upon conversion of the convertible notes maturing in 2020 — 400 — 400 Class C capital stock issuable upon conversion of the 2021 Notes, 2023 Notes, 2024 Notes, 2025 Notes and 2026 Notes 38,641 7,232 38,796 7,316 Total Class A common stock and Class C capital stock equivalents 39,870 41,920 40,830 38,7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and Revenue (Tables)</t>
        </is>
      </c>
      <c r="B1" s="2" t="inlineStr">
        <is>
          <t>6 Months Ended</t>
        </is>
      </c>
    </row>
    <row r="2">
      <c r="B2" s="2" t="inlineStr">
        <is>
          <t>Jun. 30, 2021</t>
        </is>
      </c>
    </row>
    <row r="3">
      <c r="A3" s="3" t="inlineStr">
        <is>
          <t>Segment Reporting [Abstract]</t>
        </is>
      </c>
    </row>
    <row r="4">
      <c r="A4" s="4" t="inlineStr">
        <is>
          <t>Revenue Categories</t>
        </is>
      </c>
      <c r="B4" s="4" t="inlineStr">
        <is>
          <t>This information is included in the following tables for the periods presented (in thousands) and prior period amounts have been recast to conform to the current format (see Note 2 for additional details regarding the reclassifications): Three Months Ended Three Months Ended Homes IMT Mortgages Homes IMT Mortgages Revenue: Zillow Offers $ 772,030 $ — $ — $ 453,816 $ — $ — Premier Agent — 348,754 — — 191,962 — Other 5,115 127,336 — 436 88,377 — Mortgages — — 56,745 — — 33,761 Total revenue 777,145 476,090 56,745 454,252 280,339 33,761 Cost of revenue (1) 707,522 43,444 20,619 434,900 45,354 7,229 Gross profit 69,623 432,646 36,126 19,352 234,985 26,532 Operating expenses (1): Sales and marketing 65,791 136,620 27,023 47,539 101,458 11,670 Technology and development 30,328 89,838 8,297 26,155 65,890 5,462 General and administrative 27,824 68,944 18,334 21,891 53,771 9,718 Acquisition-related costs — 3,671 — — — — Total operating expenses 123,943 299,073 53,654 95,585 221,119 26,850 Income (loss) from operations (54,320) 133,573 (17,528) (76,233) 13,866 (318) Segment other income — — 1,006 — 5,300 385 Segment interest expense (5,026) — (1,163) (3,825) — (307) Income (loss) before income taxes (2) $ (59,346) $ 133,573 $ (17,685) $ (80,058) $ 19,166 $ (240) Six Months Ended Six Months Ended Homes IMT Mortgages Homes IMT Mortgages Revenue: Zillow Offers $ 1,473,004 $ — $ — $ 1,222,928 $ — $ — Premier Agent — 683,072 — — 434,068 — Other 8,293 239,346 — 1,197 176,937 — Mortgages — — 124,705 — — 59,043 Total revenue 1,481,297 922,418 124,705 1,224,125 611,005 59,043 Cost of revenue (1) 1,352,125 90,481 40,299 1,170,659 95,407 13,815 Gross profit 129,172 831,937 84,406 53,466 515,598 45,228 Operating expenses (1): Sales and marketing 120,810 254,227 52,352 119,457 225,019 24,635 Technology and development 63,497 168,482 16,785 54,815 131,865 11,308 General and administrative 53,347 127,592 34,617 45,301 112,455 19,824 Impairment costs — — — — 73,900 2,900 Acquisition-related costs — 4,488 — — — — Total operating expenses 237,654 554,789 103,754 219,573 543,239 58,667 Income (loss) from operations (108,482) 277,148 (19,348) (166,107) (27,641) (13,439) Segment other income — — 2,738 — 5,300 587 Segment interest expense (9,338) — (2,895) (11,909) — (533) Income (loss) before income taxes (2) $ (117,820) $ 277,148 $ (19,505) $ (178,016) $ (22,341) $ (13,385) (1) The following table presents depreciation and amortization expense and share-based compensation expense for each of our segments for the periods presented (in thousands): Three Months Ended Three Months Ended Homes IMT Mortgages Homes IMT Mortgages Depreciation and amortization expense $ 4,733 $ 22,157 $ 2,093 $ 2,597 $ 22,038 $ 1,538 Share-based compensation expense $ 20,495 $ 58,362 $ 9,538 $ 12,728 $ 35,958 $ 3,665 Six Months Ended Six Months Ended Homes IMT Mortgages Homes IMT Mortgages Depreciation and amortization expense $ 9,026 $ 44,956 $ 3,900 $ 6,172 $ 45,815 $ 3,212 Share-based compensation expense $ 36,416 $ 99,754 $ 15,898 $ 24,032 $ 65,505 $ 6,609 (2) The following table presents the reconciliation of total segment income (loss) before income taxes to consolidated income (loss) before income taxes for the periods presented (in thousands): Three Months Ended Six Months Ended 2021 2020 2021 2020 Total segment income (loss) before income taxes $ 56,542 $ (61,132) $ 139,823 $ (213,742) Corporate interest expense (33,241) (33,458) (66,752) (62,740) Corporate other income 581 4,430 1,288 13,821 Gain (loss) on extinguishment of debt (931) 6,391 (2,334) 6,391 Consolidated income (loss) before income taxes $ 22,951 $ (83,769) $ 72,025 $ (256,270)</t>
        </is>
      </c>
    </row>
    <row r="5">
      <c r="A5" s="4" t="inlineStr">
        <is>
          <t>Reconciliation of Segment Gross Profit and Loss</t>
        </is>
      </c>
      <c r="B5" s="4" t="inlineStr">
        <is>
          <t>The following table presents the reconciliation of total segment income (loss) before income taxes to consolidated income (loss) before income taxes for the periods presented (in thousands): Three Months Ended Six Months Ended 2021 2020 2021 2020 Total segment income (loss) before income taxes $ 56,542 $ (61,132) $ 139,823 $ (213,742) Corporate interest expense (33,241) (33,458) (66,752) (62,740) Corporate other income 581 4,430 1,288 13,821 Gain (loss) on extinguishment of debt (931) 6,391 (2,334) 6,391 Consolidated income (loss) before income taxes $ 22,951 $ (83,769) $ 72,025 $ (256,2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rror Corrections and Prior Period Adjustment Restatement [Line Items]</t>
        </is>
      </c>
    </row>
    <row r="4">
      <c r="A4" s="4" t="inlineStr">
        <is>
          <t>Cost of revenue</t>
        </is>
      </c>
      <c r="B4" s="6" t="n">
        <v>771585</v>
      </c>
      <c r="C4" s="6" t="n">
        <v>487483</v>
      </c>
      <c r="D4" s="6" t="n">
        <v>1482905</v>
      </c>
      <c r="E4" s="6" t="n">
        <v>1279881</v>
      </c>
    </row>
    <row r="5">
      <c r="A5" s="3" t="inlineStr">
        <is>
          <t>Operating expenses:</t>
        </is>
      </c>
    </row>
    <row r="6">
      <c r="A6" s="4" t="inlineStr">
        <is>
          <t>Sales and marketing</t>
        </is>
      </c>
      <c r="B6" s="5" t="n">
        <v>229434</v>
      </c>
      <c r="C6" s="5" t="n">
        <v>160667</v>
      </c>
      <c r="D6" s="5" t="n">
        <v>427389</v>
      </c>
      <c r="E6" s="5" t="n">
        <v>369111</v>
      </c>
    </row>
    <row r="7">
      <c r="A7" s="4" t="inlineStr">
        <is>
          <t>Technology and development</t>
        </is>
      </c>
      <c r="B7" s="5" t="n">
        <v>128463</v>
      </c>
      <c r="C7" s="5" t="n">
        <v>97507</v>
      </c>
      <c r="D7" s="5" t="n">
        <v>248764</v>
      </c>
      <c r="E7" s="5" t="n">
        <v>197988</v>
      </c>
    </row>
    <row r="8">
      <c r="A8" s="4" t="inlineStr">
        <is>
          <t>General and administrative</t>
        </is>
      </c>
      <c r="B8" s="5" t="n">
        <v>115102</v>
      </c>
      <c r="C8" s="5" t="n">
        <v>85380</v>
      </c>
      <c r="D8" s="5" t="n">
        <v>215556</v>
      </c>
      <c r="E8" s="5" t="n">
        <v>177580</v>
      </c>
    </row>
    <row r="9">
      <c r="A9" s="4" t="inlineStr">
        <is>
          <t>As Reported</t>
        </is>
      </c>
    </row>
    <row r="10">
      <c r="A10" s="3" t="inlineStr">
        <is>
          <t>Schedule of Error Corrections and Prior Period Adjustment Restatement [Line Items]</t>
        </is>
      </c>
    </row>
    <row r="11">
      <c r="A11" s="4" t="inlineStr">
        <is>
          <t>Cost of revenue</t>
        </is>
      </c>
      <c r="C11" s="5" t="n">
        <v>461071</v>
      </c>
      <c r="E11" s="5" t="n">
        <v>1222743</v>
      </c>
    </row>
    <row r="12">
      <c r="A12" s="3" t="inlineStr">
        <is>
          <t>Operating expenses:</t>
        </is>
      </c>
    </row>
    <row r="13">
      <c r="A13" s="4" t="inlineStr">
        <is>
          <t>Sales and marketing</t>
        </is>
      </c>
      <c r="C13" s="5" t="n">
        <v>155598</v>
      </c>
      <c r="E13" s="5" t="n">
        <v>360246</v>
      </c>
    </row>
    <row r="14">
      <c r="A14" s="4" t="inlineStr">
        <is>
          <t>Technology and development</t>
        </is>
      </c>
      <c r="C14" s="5" t="n">
        <v>128857</v>
      </c>
      <c r="E14" s="5" t="n">
        <v>263775</v>
      </c>
    </row>
    <row r="15">
      <c r="A15" s="4" t="inlineStr">
        <is>
          <t>General and administrative</t>
        </is>
      </c>
      <c r="C15" s="5" t="n">
        <v>85511</v>
      </c>
      <c r="E15" s="5" t="n">
        <v>177796</v>
      </c>
    </row>
    <row r="16">
      <c r="A16" s="4" t="inlineStr">
        <is>
          <t>Effect of Change</t>
        </is>
      </c>
    </row>
    <row r="17">
      <c r="A17" s="3" t="inlineStr">
        <is>
          <t>Schedule of Error Corrections and Prior Period Adjustment Restatement [Line Items]</t>
        </is>
      </c>
    </row>
    <row r="18">
      <c r="A18" s="4" t="inlineStr">
        <is>
          <t>Cost of revenue</t>
        </is>
      </c>
      <c r="C18" s="5" t="n">
        <v>26412</v>
      </c>
      <c r="E18" s="5" t="n">
        <v>57138</v>
      </c>
    </row>
    <row r="19">
      <c r="A19" s="3" t="inlineStr">
        <is>
          <t>Operating expenses:</t>
        </is>
      </c>
    </row>
    <row r="20">
      <c r="A20" s="4" t="inlineStr">
        <is>
          <t>Sales and marketing</t>
        </is>
      </c>
      <c r="C20" s="5" t="n">
        <v>5069</v>
      </c>
      <c r="E20" s="5" t="n">
        <v>8865</v>
      </c>
    </row>
    <row r="21">
      <c r="A21" s="4" t="inlineStr">
        <is>
          <t>Technology and development</t>
        </is>
      </c>
      <c r="C21" s="5" t="n">
        <v>-31350</v>
      </c>
      <c r="E21" s="5" t="n">
        <v>-65787</v>
      </c>
    </row>
    <row r="22">
      <c r="A22" s="4" t="inlineStr">
        <is>
          <t>General and administrative</t>
        </is>
      </c>
      <c r="C22" s="5" t="n">
        <v>-131</v>
      </c>
      <c r="E22" s="5" t="n">
        <v>-216</v>
      </c>
    </row>
    <row r="23">
      <c r="A23" s="4" t="inlineStr">
        <is>
          <t>Homes segment</t>
        </is>
      </c>
    </row>
    <row r="24">
      <c r="A24" s="3" t="inlineStr">
        <is>
          <t>Schedule of Error Corrections and Prior Period Adjustment Restatement [Line Items]</t>
        </is>
      </c>
    </row>
    <row r="25">
      <c r="A25" s="4" t="inlineStr">
        <is>
          <t>Cost of revenue</t>
        </is>
      </c>
      <c r="B25" s="5" t="n">
        <v>707522</v>
      </c>
      <c r="C25" s="5" t="n">
        <v>434900</v>
      </c>
      <c r="D25" s="5" t="n">
        <v>1352125</v>
      </c>
      <c r="E25" s="5" t="n">
        <v>1170659</v>
      </c>
    </row>
    <row r="26">
      <c r="A26" s="3" t="inlineStr">
        <is>
          <t>Operating expenses:</t>
        </is>
      </c>
    </row>
    <row r="27">
      <c r="A27" s="4" t="inlineStr">
        <is>
          <t>Sales and marketing</t>
        </is>
      </c>
      <c r="B27" s="5" t="n">
        <v>65791</v>
      </c>
      <c r="C27" s="5" t="n">
        <v>47539</v>
      </c>
      <c r="D27" s="5" t="n">
        <v>120810</v>
      </c>
      <c r="E27" s="5" t="n">
        <v>119457</v>
      </c>
    </row>
    <row r="28">
      <c r="A28" s="4" t="inlineStr">
        <is>
          <t>Technology and development</t>
        </is>
      </c>
      <c r="B28" s="5" t="n">
        <v>30328</v>
      </c>
      <c r="C28" s="5" t="n">
        <v>26155</v>
      </c>
      <c r="D28" s="5" t="n">
        <v>63497</v>
      </c>
      <c r="E28" s="5" t="n">
        <v>54815</v>
      </c>
    </row>
    <row r="29">
      <c r="A29" s="4" t="inlineStr">
        <is>
          <t>General and administrative</t>
        </is>
      </c>
      <c r="B29" s="5" t="n">
        <v>27824</v>
      </c>
      <c r="C29" s="5" t="n">
        <v>21891</v>
      </c>
      <c r="D29" s="5" t="n">
        <v>53347</v>
      </c>
      <c r="E29" s="5" t="n">
        <v>45301</v>
      </c>
    </row>
    <row r="30">
      <c r="A30" s="4" t="inlineStr">
        <is>
          <t>Homes segment | As Reported</t>
        </is>
      </c>
    </row>
    <row r="31">
      <c r="A31" s="3" t="inlineStr">
        <is>
          <t>Schedule of Error Corrections and Prior Period Adjustment Restatement [Line Items]</t>
        </is>
      </c>
    </row>
    <row r="32">
      <c r="A32" s="4" t="inlineStr">
        <is>
          <t>Cost of revenue</t>
        </is>
      </c>
      <c r="C32" s="5" t="n">
        <v>431788</v>
      </c>
      <c r="E32" s="5" t="n">
        <v>1163987</v>
      </c>
    </row>
    <row r="33">
      <c r="A33" s="4" t="inlineStr">
        <is>
          <t>Homes segment | Effect of Change</t>
        </is>
      </c>
    </row>
    <row r="34">
      <c r="A34" s="3" t="inlineStr">
        <is>
          <t>Schedule of Error Corrections and Prior Period Adjustment Restatement [Line Items]</t>
        </is>
      </c>
    </row>
    <row r="35">
      <c r="A35" s="4" t="inlineStr">
        <is>
          <t>Cost of revenue</t>
        </is>
      </c>
      <c r="C35" s="5" t="n">
        <v>3112</v>
      </c>
      <c r="E35" s="5" t="n">
        <v>6672</v>
      </c>
    </row>
    <row r="36">
      <c r="A36" s="4" t="inlineStr">
        <is>
          <t>IMT</t>
        </is>
      </c>
    </row>
    <row r="37">
      <c r="A37" s="3" t="inlineStr">
        <is>
          <t>Schedule of Error Corrections and Prior Period Adjustment Restatement [Line Items]</t>
        </is>
      </c>
    </row>
    <row r="38">
      <c r="A38" s="4" t="inlineStr">
        <is>
          <t>Cost of revenue</t>
        </is>
      </c>
      <c r="B38" s="5" t="n">
        <v>43444</v>
      </c>
      <c r="C38" s="5" t="n">
        <v>45354</v>
      </c>
      <c r="D38" s="5" t="n">
        <v>90481</v>
      </c>
      <c r="E38" s="5" t="n">
        <v>95407</v>
      </c>
    </row>
    <row r="39">
      <c r="A39" s="3" t="inlineStr">
        <is>
          <t>Operating expenses:</t>
        </is>
      </c>
    </row>
    <row r="40">
      <c r="A40" s="4" t="inlineStr">
        <is>
          <t>Sales and marketing</t>
        </is>
      </c>
      <c r="B40" s="5" t="n">
        <v>136620</v>
      </c>
      <c r="C40" s="5" t="n">
        <v>101458</v>
      </c>
      <c r="D40" s="5" t="n">
        <v>254227</v>
      </c>
      <c r="E40" s="5" t="n">
        <v>225019</v>
      </c>
    </row>
    <row r="41">
      <c r="A41" s="4" t="inlineStr">
        <is>
          <t>Technology and development</t>
        </is>
      </c>
      <c r="B41" s="5" t="n">
        <v>89838</v>
      </c>
      <c r="C41" s="5" t="n">
        <v>65890</v>
      </c>
      <c r="D41" s="5" t="n">
        <v>168482</v>
      </c>
      <c r="E41" s="5" t="n">
        <v>131865</v>
      </c>
    </row>
    <row r="42">
      <c r="A42" s="4" t="inlineStr">
        <is>
          <t>General and administrative</t>
        </is>
      </c>
      <c r="B42" s="5" t="n">
        <v>68944</v>
      </c>
      <c r="C42" s="5" t="n">
        <v>53771</v>
      </c>
      <c r="D42" s="5" t="n">
        <v>127592</v>
      </c>
      <c r="E42" s="5" t="n">
        <v>112455</v>
      </c>
    </row>
    <row r="43">
      <c r="A43" s="4" t="inlineStr">
        <is>
          <t>IMT | As Reported</t>
        </is>
      </c>
    </row>
    <row r="44">
      <c r="A44" s="3" t="inlineStr">
        <is>
          <t>Schedule of Error Corrections and Prior Period Adjustment Restatement [Line Items]</t>
        </is>
      </c>
    </row>
    <row r="45">
      <c r="A45" s="4" t="inlineStr">
        <is>
          <t>Cost of revenue</t>
        </is>
      </c>
      <c r="C45" s="5" t="n">
        <v>23387</v>
      </c>
      <c r="E45" s="5" t="n">
        <v>47705</v>
      </c>
    </row>
    <row r="46">
      <c r="A46" s="4" t="inlineStr">
        <is>
          <t>IMT | Effect of Change</t>
        </is>
      </c>
    </row>
    <row r="47">
      <c r="A47" s="3" t="inlineStr">
        <is>
          <t>Schedule of Error Corrections and Prior Period Adjustment Restatement [Line Items]</t>
        </is>
      </c>
    </row>
    <row r="48">
      <c r="A48" s="4" t="inlineStr">
        <is>
          <t>Cost of revenue</t>
        </is>
      </c>
      <c r="C48" s="5" t="n">
        <v>21967</v>
      </c>
      <c r="E48" s="5" t="n">
        <v>47702</v>
      </c>
    </row>
    <row r="49">
      <c r="A49" s="4" t="inlineStr">
        <is>
          <t>Mortgages segment</t>
        </is>
      </c>
    </row>
    <row r="50">
      <c r="A50" s="3" t="inlineStr">
        <is>
          <t>Schedule of Error Corrections and Prior Period Adjustment Restatement [Line Items]</t>
        </is>
      </c>
    </row>
    <row r="51">
      <c r="A51" s="4" t="inlineStr">
        <is>
          <t>Cost of revenue</t>
        </is>
      </c>
      <c r="B51" s="5" t="n">
        <v>20619</v>
      </c>
      <c r="C51" s="5" t="n">
        <v>7229</v>
      </c>
      <c r="D51" s="5" t="n">
        <v>40299</v>
      </c>
      <c r="E51" s="5" t="n">
        <v>13815</v>
      </c>
    </row>
    <row r="52">
      <c r="A52" s="3" t="inlineStr">
        <is>
          <t>Operating expenses:</t>
        </is>
      </c>
    </row>
    <row r="53">
      <c r="A53" s="4" t="inlineStr">
        <is>
          <t>Sales and marketing</t>
        </is>
      </c>
      <c r="B53" s="5" t="n">
        <v>27023</v>
      </c>
      <c r="C53" s="5" t="n">
        <v>11670</v>
      </c>
      <c r="D53" s="5" t="n">
        <v>52352</v>
      </c>
      <c r="E53" s="5" t="n">
        <v>24635</v>
      </c>
    </row>
    <row r="54">
      <c r="A54" s="4" t="inlineStr">
        <is>
          <t>Technology and development</t>
        </is>
      </c>
      <c r="B54" s="5" t="n">
        <v>8297</v>
      </c>
      <c r="C54" s="5" t="n">
        <v>5462</v>
      </c>
      <c r="D54" s="5" t="n">
        <v>16785</v>
      </c>
      <c r="E54" s="5" t="n">
        <v>11308</v>
      </c>
    </row>
    <row r="55">
      <c r="A55" s="4" t="inlineStr">
        <is>
          <t>General and administrative</t>
        </is>
      </c>
      <c r="B55" s="6" t="n">
        <v>18334</v>
      </c>
      <c r="C55" s="5" t="n">
        <v>9718</v>
      </c>
      <c r="D55" s="6" t="n">
        <v>34617</v>
      </c>
      <c r="E55" s="5" t="n">
        <v>19824</v>
      </c>
    </row>
    <row r="56">
      <c r="A56" s="4" t="inlineStr">
        <is>
          <t>Mortgages segment | As Reported</t>
        </is>
      </c>
    </row>
    <row r="57">
      <c r="A57" s="3" t="inlineStr">
        <is>
          <t>Schedule of Error Corrections and Prior Period Adjustment Restatement [Line Items]</t>
        </is>
      </c>
    </row>
    <row r="58">
      <c r="A58" s="4" t="inlineStr">
        <is>
          <t>Cost of revenue</t>
        </is>
      </c>
      <c r="C58" s="5" t="n">
        <v>5896</v>
      </c>
      <c r="E58" s="5" t="n">
        <v>11051</v>
      </c>
    </row>
    <row r="59">
      <c r="A59" s="4" t="inlineStr">
        <is>
          <t>Mortgages segment | Effect of Change</t>
        </is>
      </c>
    </row>
    <row r="60">
      <c r="A60" s="3" t="inlineStr">
        <is>
          <t>Schedule of Error Corrections and Prior Period Adjustment Restatement [Line Items]</t>
        </is>
      </c>
    </row>
    <row r="61">
      <c r="A61" s="4" t="inlineStr">
        <is>
          <t>Cost of revenue</t>
        </is>
      </c>
      <c r="C61" s="6" t="n">
        <v>1333</v>
      </c>
      <c r="E61" s="6" t="n">
        <v>27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309980</v>
      </c>
      <c r="C4" s="6" t="n">
        <v>768352</v>
      </c>
      <c r="D4" s="6" t="n">
        <v>2528420</v>
      </c>
      <c r="E4" s="6" t="n">
        <v>1894173</v>
      </c>
    </row>
    <row r="5">
      <c r="A5" s="3" t="inlineStr">
        <is>
          <t>Cost of revenue (exclusive of amortization)</t>
        </is>
      </c>
    </row>
    <row r="6">
      <c r="A6" s="4" t="inlineStr">
        <is>
          <t>Cost of revenue</t>
        </is>
      </c>
      <c r="B6" s="5" t="n">
        <v>771585</v>
      </c>
      <c r="C6" s="5" t="n">
        <v>487483</v>
      </c>
      <c r="D6" s="5" t="n">
        <v>1482905</v>
      </c>
      <c r="E6" s="5" t="n">
        <v>1279881</v>
      </c>
    </row>
    <row r="7">
      <c r="A7" s="4" t="inlineStr">
        <is>
          <t>Gross profit</t>
        </is>
      </c>
      <c r="B7" s="5" t="n">
        <v>538395</v>
      </c>
      <c r="C7" s="5" t="n">
        <v>280869</v>
      </c>
      <c r="D7" s="5" t="n">
        <v>1045515</v>
      </c>
      <c r="E7" s="5" t="n">
        <v>614292</v>
      </c>
    </row>
    <row r="8">
      <c r="A8" s="3" t="inlineStr">
        <is>
          <t>Operating expenses:</t>
        </is>
      </c>
    </row>
    <row r="9">
      <c r="A9" s="4" t="inlineStr">
        <is>
          <t>Sales and marketing</t>
        </is>
      </c>
      <c r="B9" s="5" t="n">
        <v>229434</v>
      </c>
      <c r="C9" s="5" t="n">
        <v>160667</v>
      </c>
      <c r="D9" s="5" t="n">
        <v>427389</v>
      </c>
      <c r="E9" s="5" t="n">
        <v>369111</v>
      </c>
    </row>
    <row r="10">
      <c r="A10" s="4" t="inlineStr">
        <is>
          <t>Technology and development</t>
        </is>
      </c>
      <c r="B10" s="5" t="n">
        <v>128463</v>
      </c>
      <c r="C10" s="5" t="n">
        <v>97507</v>
      </c>
      <c r="D10" s="5" t="n">
        <v>248764</v>
      </c>
      <c r="E10" s="5" t="n">
        <v>197988</v>
      </c>
    </row>
    <row r="11">
      <c r="A11" s="4" t="inlineStr">
        <is>
          <t>General and administrative</t>
        </is>
      </c>
      <c r="B11" s="5" t="n">
        <v>115102</v>
      </c>
      <c r="C11" s="5" t="n">
        <v>85380</v>
      </c>
      <c r="D11" s="5" t="n">
        <v>215556</v>
      </c>
      <c r="E11" s="5" t="n">
        <v>177580</v>
      </c>
    </row>
    <row r="12">
      <c r="A12" s="4" t="inlineStr">
        <is>
          <t>Impairment costs</t>
        </is>
      </c>
      <c r="B12" s="5" t="n">
        <v>0</v>
      </c>
      <c r="C12" s="5" t="n">
        <v>0</v>
      </c>
      <c r="D12" s="5" t="n">
        <v>0</v>
      </c>
      <c r="E12" s="5" t="n">
        <v>76800</v>
      </c>
    </row>
    <row r="13">
      <c r="A13" s="4" t="inlineStr">
        <is>
          <t>Acquisition-related costs</t>
        </is>
      </c>
      <c r="B13" s="5" t="n">
        <v>3671</v>
      </c>
      <c r="C13" s="5" t="n">
        <v>0</v>
      </c>
      <c r="D13" s="5" t="n">
        <v>4488</v>
      </c>
      <c r="E13" s="5" t="n">
        <v>0</v>
      </c>
    </row>
    <row r="14">
      <c r="A14" s="4" t="inlineStr">
        <is>
          <t>Total operating expenses</t>
        </is>
      </c>
      <c r="B14" s="5" t="n">
        <v>476670</v>
      </c>
      <c r="C14" s="5" t="n">
        <v>343554</v>
      </c>
      <c r="D14" s="5" t="n">
        <v>896197</v>
      </c>
      <c r="E14" s="5" t="n">
        <v>821479</v>
      </c>
    </row>
    <row r="15">
      <c r="A15" s="4" t="inlineStr">
        <is>
          <t>Income (loss) from operations</t>
        </is>
      </c>
      <c r="B15" s="5" t="n">
        <v>61725</v>
      </c>
      <c r="C15" s="5" t="n">
        <v>-62685</v>
      </c>
      <c r="D15" s="5" t="n">
        <v>149318</v>
      </c>
      <c r="E15" s="5" t="n">
        <v>-207187</v>
      </c>
    </row>
    <row r="16">
      <c r="A16" s="4" t="inlineStr">
        <is>
          <t>Gain (loss) on extinguishment of debt</t>
        </is>
      </c>
      <c r="B16" s="5" t="n">
        <v>-931</v>
      </c>
      <c r="C16" s="5" t="n">
        <v>6391</v>
      </c>
      <c r="D16" s="5" t="n">
        <v>-2334</v>
      </c>
      <c r="E16" s="5" t="n">
        <v>6391</v>
      </c>
    </row>
    <row r="17">
      <c r="A17" s="4" t="inlineStr">
        <is>
          <t>Other income</t>
        </is>
      </c>
      <c r="B17" s="5" t="n">
        <v>1587</v>
      </c>
      <c r="C17" s="5" t="n">
        <v>10115</v>
      </c>
      <c r="D17" s="5" t="n">
        <v>4026</v>
      </c>
      <c r="E17" s="5" t="n">
        <v>19708</v>
      </c>
    </row>
    <row r="18">
      <c r="A18" s="4" t="inlineStr">
        <is>
          <t>Interest expense</t>
        </is>
      </c>
      <c r="B18" s="5" t="n">
        <v>-39430</v>
      </c>
      <c r="C18" s="5" t="n">
        <v>-37590</v>
      </c>
      <c r="D18" s="5" t="n">
        <v>-78985</v>
      </c>
      <c r="E18" s="5" t="n">
        <v>-75182</v>
      </c>
    </row>
    <row r="19">
      <c r="A19" s="4" t="inlineStr">
        <is>
          <t>Income (loss) before income taxes</t>
        </is>
      </c>
      <c r="B19" s="5" t="n">
        <v>22951</v>
      </c>
      <c r="C19" s="5" t="n">
        <v>-83769</v>
      </c>
      <c r="D19" s="5" t="n">
        <v>72025</v>
      </c>
      <c r="E19" s="5" t="n">
        <v>-256270</v>
      </c>
    </row>
    <row r="20">
      <c r="A20" s="4" t="inlineStr">
        <is>
          <t>Income tax expense</t>
        </is>
      </c>
      <c r="B20" s="5" t="n">
        <v>-13310</v>
      </c>
      <c r="C20" s="5" t="n">
        <v>-679</v>
      </c>
      <c r="D20" s="5" t="n">
        <v>-10420</v>
      </c>
      <c r="E20" s="5" t="n">
        <v>8549</v>
      </c>
    </row>
    <row r="21">
      <c r="A21" s="4" t="inlineStr">
        <is>
          <t>Net income (loss)</t>
        </is>
      </c>
      <c r="B21" s="6" t="n">
        <v>9641</v>
      </c>
      <c r="C21" s="6" t="n">
        <v>-84448</v>
      </c>
      <c r="D21" s="6" t="n">
        <v>61605</v>
      </c>
      <c r="E21" s="6" t="n">
        <v>-247721</v>
      </c>
    </row>
    <row r="22">
      <c r="A22" s="3" t="inlineStr">
        <is>
          <t>Net income (loss) per share:</t>
        </is>
      </c>
    </row>
    <row r="23">
      <c r="A23" s="4" t="inlineStr">
        <is>
          <t>Basic (usd per share)</t>
        </is>
      </c>
      <c r="B23" s="8" t="n">
        <v>0.04</v>
      </c>
      <c r="C23" s="8" t="n">
        <v>-0.38</v>
      </c>
      <c r="D23" s="8" t="n">
        <v>0.25</v>
      </c>
      <c r="E23" s="8" t="n">
        <v>-1.15</v>
      </c>
    </row>
    <row r="24">
      <c r="A24" s="4" t="inlineStr">
        <is>
          <t>Diluted (usd per share)</t>
        </is>
      </c>
      <c r="B24" s="8" t="n">
        <v>0.04</v>
      </c>
      <c r="C24" s="8" t="n">
        <v>-0.38</v>
      </c>
      <c r="D24" s="8" t="n">
        <v>0.24</v>
      </c>
      <c r="E24" s="8" t="n">
        <v>-1.15</v>
      </c>
    </row>
    <row r="25">
      <c r="A25" s="3" t="inlineStr">
        <is>
          <t>Weighted-average shares outstanding:</t>
        </is>
      </c>
    </row>
    <row r="26">
      <c r="A26" s="4" t="inlineStr">
        <is>
          <t>Basic (in shares)</t>
        </is>
      </c>
      <c r="B26" s="5" t="n">
        <v>248152</v>
      </c>
      <c r="C26" s="5" t="n">
        <v>219467</v>
      </c>
      <c r="D26" s="5" t="n">
        <v>245763</v>
      </c>
      <c r="E26" s="5" t="n">
        <v>215070</v>
      </c>
    </row>
    <row r="27">
      <c r="A27" s="4" t="inlineStr">
        <is>
          <t>Diluted (in shares)</t>
        </is>
      </c>
      <c r="B27" s="5" t="n">
        <v>261496</v>
      </c>
      <c r="C27" s="5" t="n">
        <v>219467</v>
      </c>
      <c r="D27" s="5" t="n">
        <v>260484</v>
      </c>
      <c r="E27" s="5" t="n">
        <v>215070</v>
      </c>
    </row>
    <row r="28">
      <c r="A28" s="4" t="inlineStr">
        <is>
          <t>Accumulated Deficit</t>
        </is>
      </c>
    </row>
    <row r="29">
      <c r="A29" s="3" t="inlineStr">
        <is>
          <t>Operating expenses:</t>
        </is>
      </c>
    </row>
    <row r="30">
      <c r="A30" s="4" t="inlineStr">
        <is>
          <t>Net income (loss)</t>
        </is>
      </c>
      <c r="B30" s="6" t="n">
        <v>9641</v>
      </c>
      <c r="C30" s="6" t="n">
        <v>-84448</v>
      </c>
      <c r="D30" s="6" t="n">
        <v>61605</v>
      </c>
      <c r="E30" s="6" t="n">
        <v>-247721</v>
      </c>
    </row>
    <row r="31">
      <c r="A31" s="4" t="inlineStr">
        <is>
          <t>Homes segment</t>
        </is>
      </c>
    </row>
    <row r="32">
      <c r="A32" s="3" t="inlineStr">
        <is>
          <t>Revenue:</t>
        </is>
      </c>
    </row>
    <row r="33">
      <c r="A33" s="4" t="inlineStr">
        <is>
          <t>Revenue</t>
        </is>
      </c>
      <c r="B33" s="5" t="n">
        <v>777145</v>
      </c>
      <c r="C33" s="5" t="n">
        <v>454252</v>
      </c>
      <c r="D33" s="5" t="n">
        <v>1481297</v>
      </c>
      <c r="E33" s="5" t="n">
        <v>1224125</v>
      </c>
    </row>
    <row r="34">
      <c r="A34" s="3" t="inlineStr">
        <is>
          <t>Cost of revenue (exclusive of amortization)</t>
        </is>
      </c>
    </row>
    <row r="35">
      <c r="A35" s="4" t="inlineStr">
        <is>
          <t>Cost of revenue</t>
        </is>
      </c>
      <c r="B35" s="5" t="n">
        <v>707522</v>
      </c>
      <c r="C35" s="5" t="n">
        <v>434900</v>
      </c>
      <c r="D35" s="5" t="n">
        <v>1352125</v>
      </c>
      <c r="E35" s="5" t="n">
        <v>1170659</v>
      </c>
    </row>
    <row r="36">
      <c r="A36" s="4" t="inlineStr">
        <is>
          <t>Gross profit</t>
        </is>
      </c>
      <c r="B36" s="5" t="n">
        <v>69623</v>
      </c>
      <c r="C36" s="5" t="n">
        <v>19352</v>
      </c>
      <c r="D36" s="5" t="n">
        <v>129172</v>
      </c>
      <c r="E36" s="5" t="n">
        <v>53466</v>
      </c>
    </row>
    <row r="37">
      <c r="A37" s="3" t="inlineStr">
        <is>
          <t>Operating expenses:</t>
        </is>
      </c>
    </row>
    <row r="38">
      <c r="A38" s="4" t="inlineStr">
        <is>
          <t>Sales and marketing</t>
        </is>
      </c>
      <c r="B38" s="5" t="n">
        <v>65791</v>
      </c>
      <c r="C38" s="5" t="n">
        <v>47539</v>
      </c>
      <c r="D38" s="5" t="n">
        <v>120810</v>
      </c>
      <c r="E38" s="5" t="n">
        <v>119457</v>
      </c>
    </row>
    <row r="39">
      <c r="A39" s="4" t="inlineStr">
        <is>
          <t>Technology and development</t>
        </is>
      </c>
      <c r="B39" s="5" t="n">
        <v>30328</v>
      </c>
      <c r="C39" s="5" t="n">
        <v>26155</v>
      </c>
      <c r="D39" s="5" t="n">
        <v>63497</v>
      </c>
      <c r="E39" s="5" t="n">
        <v>54815</v>
      </c>
    </row>
    <row r="40">
      <c r="A40" s="4" t="inlineStr">
        <is>
          <t>General and administrative</t>
        </is>
      </c>
      <c r="B40" s="5" t="n">
        <v>27824</v>
      </c>
      <c r="C40" s="5" t="n">
        <v>21891</v>
      </c>
      <c r="D40" s="5" t="n">
        <v>53347</v>
      </c>
      <c r="E40" s="5" t="n">
        <v>45301</v>
      </c>
    </row>
    <row r="41">
      <c r="A41" s="4" t="inlineStr">
        <is>
          <t>Impairment costs</t>
        </is>
      </c>
      <c r="D41" s="5" t="n">
        <v>0</v>
      </c>
      <c r="E41" s="5" t="n">
        <v>0</v>
      </c>
    </row>
    <row r="42">
      <c r="A42" s="4" t="inlineStr">
        <is>
          <t>Acquisition-related costs</t>
        </is>
      </c>
      <c r="B42" s="5" t="n">
        <v>0</v>
      </c>
      <c r="C42" s="5" t="n">
        <v>0</v>
      </c>
      <c r="D42" s="5" t="n">
        <v>0</v>
      </c>
      <c r="E42" s="5" t="n">
        <v>0</v>
      </c>
    </row>
    <row r="43">
      <c r="A43" s="4" t="inlineStr">
        <is>
          <t>Total operating expenses</t>
        </is>
      </c>
      <c r="B43" s="5" t="n">
        <v>123943</v>
      </c>
      <c r="C43" s="5" t="n">
        <v>95585</v>
      </c>
      <c r="D43" s="5" t="n">
        <v>237654</v>
      </c>
      <c r="E43" s="5" t="n">
        <v>219573</v>
      </c>
    </row>
    <row r="44">
      <c r="A44" s="4" t="inlineStr">
        <is>
          <t>Income (loss) from operations</t>
        </is>
      </c>
      <c r="B44" s="5" t="n">
        <v>-54320</v>
      </c>
      <c r="C44" s="5" t="n">
        <v>-76233</v>
      </c>
      <c r="D44" s="5" t="n">
        <v>-108482</v>
      </c>
      <c r="E44" s="5" t="n">
        <v>-166107</v>
      </c>
    </row>
    <row r="45">
      <c r="A45" s="4" t="inlineStr">
        <is>
          <t>Other income</t>
        </is>
      </c>
      <c r="B45" s="5" t="n">
        <v>0</v>
      </c>
      <c r="C45" s="5" t="n">
        <v>0</v>
      </c>
      <c r="D45" s="5" t="n">
        <v>0</v>
      </c>
      <c r="E45" s="5" t="n">
        <v>0</v>
      </c>
    </row>
    <row r="46">
      <c r="A46" s="4" t="inlineStr">
        <is>
          <t>Interest expense</t>
        </is>
      </c>
      <c r="B46" s="5" t="n">
        <v>-5026</v>
      </c>
      <c r="C46" s="5" t="n">
        <v>-3825</v>
      </c>
      <c r="D46" s="5" t="n">
        <v>-9338</v>
      </c>
      <c r="E46" s="5" t="n">
        <v>-11909</v>
      </c>
    </row>
    <row r="47">
      <c r="A47" s="4" t="inlineStr">
        <is>
          <t>Income (loss) before income taxes</t>
        </is>
      </c>
      <c r="B47" s="5" t="n">
        <v>-59346</v>
      </c>
      <c r="C47" s="5" t="n">
        <v>-80058</v>
      </c>
      <c r="D47" s="5" t="n">
        <v>-117820</v>
      </c>
      <c r="E47" s="5" t="n">
        <v>-178016</v>
      </c>
    </row>
    <row r="48">
      <c r="A48" s="4" t="inlineStr">
        <is>
          <t>IMT</t>
        </is>
      </c>
    </row>
    <row r="49">
      <c r="A49" s="3" t="inlineStr">
        <is>
          <t>Revenue:</t>
        </is>
      </c>
    </row>
    <row r="50">
      <c r="A50" s="4" t="inlineStr">
        <is>
          <t>Revenue</t>
        </is>
      </c>
      <c r="B50" s="5" t="n">
        <v>476090</v>
      </c>
      <c r="C50" s="5" t="n">
        <v>280339</v>
      </c>
      <c r="D50" s="5" t="n">
        <v>922418</v>
      </c>
      <c r="E50" s="5" t="n">
        <v>611005</v>
      </c>
    </row>
    <row r="51">
      <c r="A51" s="3" t="inlineStr">
        <is>
          <t>Cost of revenue (exclusive of amortization)</t>
        </is>
      </c>
    </row>
    <row r="52">
      <c r="A52" s="4" t="inlineStr">
        <is>
          <t>Cost of revenue</t>
        </is>
      </c>
      <c r="B52" s="5" t="n">
        <v>43444</v>
      </c>
      <c r="C52" s="5" t="n">
        <v>45354</v>
      </c>
      <c r="D52" s="5" t="n">
        <v>90481</v>
      </c>
      <c r="E52" s="5" t="n">
        <v>95407</v>
      </c>
    </row>
    <row r="53">
      <c r="A53" s="4" t="inlineStr">
        <is>
          <t>Gross profit</t>
        </is>
      </c>
      <c r="B53" s="5" t="n">
        <v>432646</v>
      </c>
      <c r="C53" s="5" t="n">
        <v>234985</v>
      </c>
      <c r="D53" s="5" t="n">
        <v>831937</v>
      </c>
      <c r="E53" s="5" t="n">
        <v>515598</v>
      </c>
    </row>
    <row r="54">
      <c r="A54" s="3" t="inlineStr">
        <is>
          <t>Operating expenses:</t>
        </is>
      </c>
    </row>
    <row r="55">
      <c r="A55" s="4" t="inlineStr">
        <is>
          <t>Sales and marketing</t>
        </is>
      </c>
      <c r="B55" s="5" t="n">
        <v>136620</v>
      </c>
      <c r="C55" s="5" t="n">
        <v>101458</v>
      </c>
      <c r="D55" s="5" t="n">
        <v>254227</v>
      </c>
      <c r="E55" s="5" t="n">
        <v>225019</v>
      </c>
    </row>
    <row r="56">
      <c r="A56" s="4" t="inlineStr">
        <is>
          <t>Technology and development</t>
        </is>
      </c>
      <c r="B56" s="5" t="n">
        <v>89838</v>
      </c>
      <c r="C56" s="5" t="n">
        <v>65890</v>
      </c>
      <c r="D56" s="5" t="n">
        <v>168482</v>
      </c>
      <c r="E56" s="5" t="n">
        <v>131865</v>
      </c>
    </row>
    <row r="57">
      <c r="A57" s="4" t="inlineStr">
        <is>
          <t>General and administrative</t>
        </is>
      </c>
      <c r="B57" s="5" t="n">
        <v>68944</v>
      </c>
      <c r="C57" s="5" t="n">
        <v>53771</v>
      </c>
      <c r="D57" s="5" t="n">
        <v>127592</v>
      </c>
      <c r="E57" s="5" t="n">
        <v>112455</v>
      </c>
    </row>
    <row r="58">
      <c r="A58" s="4" t="inlineStr">
        <is>
          <t>Impairment costs</t>
        </is>
      </c>
      <c r="D58" s="5" t="n">
        <v>0</v>
      </c>
      <c r="E58" s="5" t="n">
        <v>73900</v>
      </c>
    </row>
    <row r="59">
      <c r="A59" s="4" t="inlineStr">
        <is>
          <t>Acquisition-related costs</t>
        </is>
      </c>
      <c r="B59" s="5" t="n">
        <v>3671</v>
      </c>
      <c r="C59" s="5" t="n">
        <v>0</v>
      </c>
      <c r="D59" s="5" t="n">
        <v>4488</v>
      </c>
      <c r="E59" s="5" t="n">
        <v>0</v>
      </c>
    </row>
    <row r="60">
      <c r="A60" s="4" t="inlineStr">
        <is>
          <t>Total operating expenses</t>
        </is>
      </c>
      <c r="B60" s="5" t="n">
        <v>299073</v>
      </c>
      <c r="C60" s="5" t="n">
        <v>221119</v>
      </c>
      <c r="D60" s="5" t="n">
        <v>554789</v>
      </c>
      <c r="E60" s="5" t="n">
        <v>543239</v>
      </c>
    </row>
    <row r="61">
      <c r="A61" s="4" t="inlineStr">
        <is>
          <t>Income (loss) from operations</t>
        </is>
      </c>
      <c r="B61" s="5" t="n">
        <v>133573</v>
      </c>
      <c r="C61" s="5" t="n">
        <v>13866</v>
      </c>
      <c r="D61" s="5" t="n">
        <v>277148</v>
      </c>
      <c r="E61" s="5" t="n">
        <v>-27641</v>
      </c>
    </row>
    <row r="62">
      <c r="A62" s="4" t="inlineStr">
        <is>
          <t>Other income</t>
        </is>
      </c>
      <c r="B62" s="5" t="n">
        <v>0</v>
      </c>
      <c r="C62" s="5" t="n">
        <v>5300</v>
      </c>
      <c r="D62" s="5" t="n">
        <v>0</v>
      </c>
      <c r="E62" s="5" t="n">
        <v>5300</v>
      </c>
    </row>
    <row r="63">
      <c r="A63" s="4" t="inlineStr">
        <is>
          <t>Interest expense</t>
        </is>
      </c>
      <c r="B63" s="5" t="n">
        <v>0</v>
      </c>
      <c r="C63" s="5" t="n">
        <v>0</v>
      </c>
      <c r="D63" s="5" t="n">
        <v>0</v>
      </c>
      <c r="E63" s="5" t="n">
        <v>0</v>
      </c>
    </row>
    <row r="64">
      <c r="A64" s="4" t="inlineStr">
        <is>
          <t>Income (loss) before income taxes</t>
        </is>
      </c>
      <c r="B64" s="5" t="n">
        <v>133573</v>
      </c>
      <c r="C64" s="5" t="n">
        <v>19166</v>
      </c>
      <c r="D64" s="5" t="n">
        <v>277148</v>
      </c>
      <c r="E64" s="5" t="n">
        <v>-22341</v>
      </c>
    </row>
    <row r="65">
      <c r="A65" s="4" t="inlineStr">
        <is>
          <t>Mortgages segment</t>
        </is>
      </c>
    </row>
    <row r="66">
      <c r="A66" s="3" t="inlineStr">
        <is>
          <t>Revenue:</t>
        </is>
      </c>
    </row>
    <row r="67">
      <c r="A67" s="4" t="inlineStr">
        <is>
          <t>Revenue</t>
        </is>
      </c>
      <c r="B67" s="5" t="n">
        <v>56745</v>
      </c>
      <c r="C67" s="5" t="n">
        <v>33761</v>
      </c>
      <c r="D67" s="5" t="n">
        <v>124705</v>
      </c>
      <c r="E67" s="5" t="n">
        <v>59043</v>
      </c>
    </row>
    <row r="68">
      <c r="A68" s="3" t="inlineStr">
        <is>
          <t>Cost of revenue (exclusive of amortization)</t>
        </is>
      </c>
    </row>
    <row r="69">
      <c r="A69" s="4" t="inlineStr">
        <is>
          <t>Cost of revenue</t>
        </is>
      </c>
      <c r="B69" s="5" t="n">
        <v>20619</v>
      </c>
      <c r="C69" s="5" t="n">
        <v>7229</v>
      </c>
      <c r="D69" s="5" t="n">
        <v>40299</v>
      </c>
      <c r="E69" s="5" t="n">
        <v>13815</v>
      </c>
    </row>
    <row r="70">
      <c r="A70" s="4" t="inlineStr">
        <is>
          <t>Gross profit</t>
        </is>
      </c>
      <c r="B70" s="5" t="n">
        <v>36126</v>
      </c>
      <c r="C70" s="5" t="n">
        <v>26532</v>
      </c>
      <c r="D70" s="5" t="n">
        <v>84406</v>
      </c>
      <c r="E70" s="5" t="n">
        <v>45228</v>
      </c>
    </row>
    <row r="71">
      <c r="A71" s="3" t="inlineStr">
        <is>
          <t>Operating expenses:</t>
        </is>
      </c>
    </row>
    <row r="72">
      <c r="A72" s="4" t="inlineStr">
        <is>
          <t>Sales and marketing</t>
        </is>
      </c>
      <c r="B72" s="5" t="n">
        <v>27023</v>
      </c>
      <c r="C72" s="5" t="n">
        <v>11670</v>
      </c>
      <c r="D72" s="5" t="n">
        <v>52352</v>
      </c>
      <c r="E72" s="5" t="n">
        <v>24635</v>
      </c>
    </row>
    <row r="73">
      <c r="A73" s="4" t="inlineStr">
        <is>
          <t>Technology and development</t>
        </is>
      </c>
      <c r="B73" s="5" t="n">
        <v>8297</v>
      </c>
      <c r="C73" s="5" t="n">
        <v>5462</v>
      </c>
      <c r="D73" s="5" t="n">
        <v>16785</v>
      </c>
      <c r="E73" s="5" t="n">
        <v>11308</v>
      </c>
    </row>
    <row r="74">
      <c r="A74" s="4" t="inlineStr">
        <is>
          <t>General and administrative</t>
        </is>
      </c>
      <c r="B74" s="5" t="n">
        <v>18334</v>
      </c>
      <c r="C74" s="5" t="n">
        <v>9718</v>
      </c>
      <c r="D74" s="5" t="n">
        <v>34617</v>
      </c>
      <c r="E74" s="5" t="n">
        <v>19824</v>
      </c>
    </row>
    <row r="75">
      <c r="A75" s="4" t="inlineStr">
        <is>
          <t>Impairment costs</t>
        </is>
      </c>
      <c r="D75" s="5" t="n">
        <v>0</v>
      </c>
      <c r="E75" s="5" t="n">
        <v>2900</v>
      </c>
    </row>
    <row r="76">
      <c r="A76" s="4" t="inlineStr">
        <is>
          <t>Acquisition-related costs</t>
        </is>
      </c>
      <c r="B76" s="5" t="n">
        <v>0</v>
      </c>
      <c r="C76" s="5" t="n">
        <v>0</v>
      </c>
      <c r="D76" s="5" t="n">
        <v>0</v>
      </c>
      <c r="E76" s="5" t="n">
        <v>0</v>
      </c>
    </row>
    <row r="77">
      <c r="A77" s="4" t="inlineStr">
        <is>
          <t>Total operating expenses</t>
        </is>
      </c>
      <c r="B77" s="5" t="n">
        <v>53654</v>
      </c>
      <c r="C77" s="5" t="n">
        <v>26850</v>
      </c>
      <c r="D77" s="5" t="n">
        <v>103754</v>
      </c>
      <c r="E77" s="5" t="n">
        <v>58667</v>
      </c>
    </row>
    <row r="78">
      <c r="A78" s="4" t="inlineStr">
        <is>
          <t>Income (loss) from operations</t>
        </is>
      </c>
      <c r="B78" s="5" t="n">
        <v>-17528</v>
      </c>
      <c r="C78" s="5" t="n">
        <v>-318</v>
      </c>
      <c r="D78" s="5" t="n">
        <v>-19348</v>
      </c>
      <c r="E78" s="5" t="n">
        <v>-13439</v>
      </c>
    </row>
    <row r="79">
      <c r="A79" s="4" t="inlineStr">
        <is>
          <t>Other income</t>
        </is>
      </c>
      <c r="B79" s="5" t="n">
        <v>1006</v>
      </c>
      <c r="C79" s="5" t="n">
        <v>385</v>
      </c>
      <c r="D79" s="5" t="n">
        <v>2738</v>
      </c>
      <c r="E79" s="5" t="n">
        <v>587</v>
      </c>
    </row>
    <row r="80">
      <c r="A80" s="4" t="inlineStr">
        <is>
          <t>Interest expense</t>
        </is>
      </c>
      <c r="B80" s="5" t="n">
        <v>-1163</v>
      </c>
      <c r="C80" s="5" t="n">
        <v>-307</v>
      </c>
      <c r="D80" s="5" t="n">
        <v>-2895</v>
      </c>
      <c r="E80" s="5" t="n">
        <v>-533</v>
      </c>
    </row>
    <row r="81">
      <c r="A81" s="4" t="inlineStr">
        <is>
          <t>Income (loss) before income taxes</t>
        </is>
      </c>
      <c r="B81" s="6" t="n">
        <v>-17685</v>
      </c>
      <c r="C81" s="6" t="n">
        <v>-240</v>
      </c>
      <c r="D81" s="6" t="n">
        <v>-19505</v>
      </c>
      <c r="E81" s="6" t="n">
        <v>-13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IRLCs - Not Designated as Hedging Instrument</t>
        </is>
      </c>
      <c r="B1" s="2" t="inlineStr">
        <is>
          <t>Jun. 30, 2021</t>
        </is>
      </c>
      <c r="C1" s="2" t="inlineStr">
        <is>
          <t>Dec. 31, 2020</t>
        </is>
      </c>
    </row>
    <row r="2">
      <c r="A2" s="4" t="inlineStr">
        <is>
          <t>Minimum</t>
        </is>
      </c>
    </row>
    <row r="3">
      <c r="A3" s="3" t="inlineStr">
        <is>
          <t>Fair Value Measurement Inputs and Valuation Techniques [Line Items]</t>
        </is>
      </c>
    </row>
    <row r="4">
      <c r="A4" s="4" t="inlineStr">
        <is>
          <t>Fair value rates, IRLCs</t>
        </is>
      </c>
      <c r="B4" s="9" t="n">
        <v>0.47</v>
      </c>
      <c r="C4" s="9" t="n">
        <v>0.47</v>
      </c>
    </row>
    <row r="5">
      <c r="A5" s="4" t="inlineStr">
        <is>
          <t>Maximum</t>
        </is>
      </c>
    </row>
    <row r="6">
      <c r="A6" s="3" t="inlineStr">
        <is>
          <t>Fair Value Measurement Inputs and Valuation Techniques [Line Items]</t>
        </is>
      </c>
    </row>
    <row r="7">
      <c r="A7" s="4" t="inlineStr">
        <is>
          <t>Fair value rates, IRLCs</t>
        </is>
      </c>
      <c r="B7" s="5" t="n">
        <v>1</v>
      </c>
      <c r="C7" s="5" t="n">
        <v>1</v>
      </c>
    </row>
    <row r="8">
      <c r="A8" s="4" t="inlineStr">
        <is>
          <t>Weighted-average</t>
        </is>
      </c>
    </row>
    <row r="9">
      <c r="A9" s="3" t="inlineStr">
        <is>
          <t>Fair Value Measurement Inputs and Valuation Techniques [Line Items]</t>
        </is>
      </c>
    </row>
    <row r="10">
      <c r="A10" s="4" t="inlineStr">
        <is>
          <t>Fair value rates, IRLCs</t>
        </is>
      </c>
      <c r="B10" s="9" t="n">
        <v>0.79</v>
      </c>
      <c r="C10" s="9" t="n">
        <v>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ash Equivalents and Investment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Mortgage loans held for sale</t>
        </is>
      </c>
      <c r="B3" s="6" t="n">
        <v>171450</v>
      </c>
      <c r="C3" s="6" t="n">
        <v>330758</v>
      </c>
    </row>
    <row r="4">
      <c r="A4" s="4" t="inlineStr">
        <is>
          <t>Fair Value, Net Asset (Liability), Total</t>
        </is>
      </c>
      <c r="B4" s="5" t="n">
        <v>4552763</v>
      </c>
      <c r="C4" s="5" t="n">
        <v>4048212</v>
      </c>
    </row>
    <row r="5">
      <c r="A5" s="4" t="inlineStr">
        <is>
          <t>Level 1</t>
        </is>
      </c>
    </row>
    <row r="6">
      <c r="A6" s="3" t="inlineStr">
        <is>
          <t>Fair Value, Assets and Liabilities Measured on Recurring and Nonrecurring Basis [Line Items]</t>
        </is>
      </c>
    </row>
    <row r="7">
      <c r="A7" s="4" t="inlineStr">
        <is>
          <t>Mortgage loans held for sale</t>
        </is>
      </c>
      <c r="B7" s="5" t="n">
        <v>0</v>
      </c>
      <c r="C7" s="5" t="n">
        <v>0</v>
      </c>
    </row>
    <row r="8">
      <c r="A8" s="4" t="inlineStr">
        <is>
          <t>Fair Value, Net Asset (Liability), Total</t>
        </is>
      </c>
      <c r="B8" s="5" t="n">
        <v>3494642</v>
      </c>
      <c r="C8" s="5" t="n">
        <v>1486384</v>
      </c>
    </row>
    <row r="9">
      <c r="A9" s="4" t="inlineStr">
        <is>
          <t>Level 2</t>
        </is>
      </c>
    </row>
    <row r="10">
      <c r="A10" s="3" t="inlineStr">
        <is>
          <t>Fair Value, Assets and Liabilities Measured on Recurring and Nonrecurring Basis [Line Items]</t>
        </is>
      </c>
    </row>
    <row r="11">
      <c r="A11" s="4" t="inlineStr">
        <is>
          <t>Mortgage loans held for sale</t>
        </is>
      </c>
      <c r="B11" s="5" t="n">
        <v>171450</v>
      </c>
      <c r="C11" s="5" t="n">
        <v>330758</v>
      </c>
    </row>
    <row r="12">
      <c r="A12" s="4" t="inlineStr">
        <is>
          <t>Fair Value, Net Asset (Liability), Total</t>
        </is>
      </c>
      <c r="B12" s="5" t="n">
        <v>1051708</v>
      </c>
      <c r="C12" s="5" t="n">
        <v>2549486</v>
      </c>
    </row>
    <row r="13">
      <c r="A13" s="4" t="inlineStr">
        <is>
          <t>Level 3</t>
        </is>
      </c>
    </row>
    <row r="14">
      <c r="A14" s="3" t="inlineStr">
        <is>
          <t>Fair Value, Assets and Liabilities Measured on Recurring and Nonrecurring Basis [Line Items]</t>
        </is>
      </c>
    </row>
    <row r="15">
      <c r="A15" s="4" t="inlineStr">
        <is>
          <t>Mortgage loans held for sale</t>
        </is>
      </c>
      <c r="B15" s="5" t="n">
        <v>0</v>
      </c>
      <c r="C15" s="5" t="n">
        <v>0</v>
      </c>
    </row>
    <row r="16">
      <c r="A16" s="4" t="inlineStr">
        <is>
          <t>Fair Value, Net Asset (Liability), Total</t>
        </is>
      </c>
      <c r="B16" s="5" t="n">
        <v>6413</v>
      </c>
      <c r="C16" s="5" t="n">
        <v>12342</v>
      </c>
    </row>
    <row r="17">
      <c r="A17" s="4" t="inlineStr">
        <is>
          <t>Money market funds</t>
        </is>
      </c>
    </row>
    <row r="18">
      <c r="A18" s="3" t="inlineStr">
        <is>
          <t>Fair Value, Assets and Liabilities Measured on Recurring and Nonrecurring Basis [Line Items]</t>
        </is>
      </c>
    </row>
    <row r="19">
      <c r="A19" s="4" t="inlineStr">
        <is>
          <t>Cash equivalents</t>
        </is>
      </c>
      <c r="B19" s="5" t="n">
        <v>3494642</v>
      </c>
      <c r="C19" s="5" t="n">
        <v>1486384</v>
      </c>
    </row>
    <row r="20">
      <c r="A20" s="4" t="inlineStr">
        <is>
          <t>Money market funds | Level 1</t>
        </is>
      </c>
    </row>
    <row r="21">
      <c r="A21" s="3" t="inlineStr">
        <is>
          <t>Fair Value, Assets and Liabilities Measured on Recurring and Nonrecurring Basis [Line Items]</t>
        </is>
      </c>
    </row>
    <row r="22">
      <c r="A22" s="4" t="inlineStr">
        <is>
          <t>Cash equivalents</t>
        </is>
      </c>
      <c r="C22" s="5" t="n">
        <v>1486384</v>
      </c>
    </row>
    <row r="23">
      <c r="A23" s="4" t="inlineStr">
        <is>
          <t>Money market funds | Level 2</t>
        </is>
      </c>
    </row>
    <row r="24">
      <c r="A24" s="3" t="inlineStr">
        <is>
          <t>Fair Value, Assets and Liabilities Measured on Recurring and Nonrecurring Basis [Line Items]</t>
        </is>
      </c>
    </row>
    <row r="25">
      <c r="A25" s="4" t="inlineStr">
        <is>
          <t>Cash equivalents</t>
        </is>
      </c>
      <c r="B25" s="5" t="n">
        <v>0</v>
      </c>
      <c r="C25" s="5" t="n">
        <v>0</v>
      </c>
    </row>
    <row r="26">
      <c r="A26" s="4" t="inlineStr">
        <is>
          <t>Money market funds | Level 3</t>
        </is>
      </c>
    </row>
    <row r="27">
      <c r="A27" s="3" t="inlineStr">
        <is>
          <t>Fair Value, Assets and Liabilities Measured on Recurring and Nonrecurring Basis [Line Items]</t>
        </is>
      </c>
    </row>
    <row r="28">
      <c r="A28" s="4" t="inlineStr">
        <is>
          <t>Cash equivalents</t>
        </is>
      </c>
      <c r="B28" s="5" t="n">
        <v>0</v>
      </c>
      <c r="C28" s="5" t="n">
        <v>0</v>
      </c>
    </row>
    <row r="29">
      <c r="A29" s="4" t="inlineStr">
        <is>
          <t>U.S. government agency securities</t>
        </is>
      </c>
    </row>
    <row r="30">
      <c r="A30" s="3" t="inlineStr">
        <is>
          <t>Fair Value, Assets and Liabilities Measured on Recurring and Nonrecurring Basis [Line Items]</t>
        </is>
      </c>
    </row>
    <row r="31">
      <c r="A31" s="4" t="inlineStr">
        <is>
          <t>Short-term investments</t>
        </is>
      </c>
      <c r="B31" s="5" t="n">
        <v>829925</v>
      </c>
      <c r="C31" s="5" t="n">
        <v>1037577</v>
      </c>
    </row>
    <row r="32">
      <c r="A32" s="4" t="inlineStr">
        <is>
          <t>U.S. government agency securities | Level 1</t>
        </is>
      </c>
    </row>
    <row r="33">
      <c r="A33" s="3" t="inlineStr">
        <is>
          <t>Fair Value, Assets and Liabilities Measured on Recurring and Nonrecurring Basis [Line Items]</t>
        </is>
      </c>
    </row>
    <row r="34">
      <c r="A34" s="4" t="inlineStr">
        <is>
          <t>Short-term investments</t>
        </is>
      </c>
      <c r="B34" s="5" t="n">
        <v>0</v>
      </c>
      <c r="C34" s="5" t="n">
        <v>0</v>
      </c>
    </row>
    <row r="35">
      <c r="A35" s="4" t="inlineStr">
        <is>
          <t>U.S. government agency securities | Level 2</t>
        </is>
      </c>
    </row>
    <row r="36">
      <c r="A36" s="3" t="inlineStr">
        <is>
          <t>Fair Value, Assets and Liabilities Measured on Recurring and Nonrecurring Basis [Line Items]</t>
        </is>
      </c>
    </row>
    <row r="37">
      <c r="A37" s="4" t="inlineStr">
        <is>
          <t>Short-term investments</t>
        </is>
      </c>
      <c r="C37" s="5" t="n">
        <v>1037577</v>
      </c>
    </row>
    <row r="38">
      <c r="A38" s="4" t="inlineStr">
        <is>
          <t>U.S. government agency securities | Level 3</t>
        </is>
      </c>
    </row>
    <row r="39">
      <c r="A39" s="3" t="inlineStr">
        <is>
          <t>Fair Value, Assets and Liabilities Measured on Recurring and Nonrecurring Basis [Line Items]</t>
        </is>
      </c>
    </row>
    <row r="40">
      <c r="A40" s="4" t="inlineStr">
        <is>
          <t>Short-term investments</t>
        </is>
      </c>
      <c r="B40" s="5" t="n">
        <v>0</v>
      </c>
      <c r="C40" s="5" t="n">
        <v>0</v>
      </c>
    </row>
    <row r="41">
      <c r="A41" s="4" t="inlineStr">
        <is>
          <t>Treasury bills</t>
        </is>
      </c>
    </row>
    <row r="42">
      <c r="A42" s="3" t="inlineStr">
        <is>
          <t>Fair Value, Assets and Liabilities Measured on Recurring and Nonrecurring Basis [Line Items]</t>
        </is>
      </c>
    </row>
    <row r="43">
      <c r="A43" s="4" t="inlineStr">
        <is>
          <t>Short-term investments</t>
        </is>
      </c>
      <c r="B43" s="5" t="n">
        <v>44988</v>
      </c>
      <c r="C43" s="5" t="n">
        <v>1163813</v>
      </c>
    </row>
    <row r="44">
      <c r="A44" s="4" t="inlineStr">
        <is>
          <t>Treasury bills | Level 1</t>
        </is>
      </c>
    </row>
    <row r="45">
      <c r="A45" s="3" t="inlineStr">
        <is>
          <t>Fair Value, Assets and Liabilities Measured on Recurring and Nonrecurring Basis [Line Items]</t>
        </is>
      </c>
    </row>
    <row r="46">
      <c r="A46" s="4" t="inlineStr">
        <is>
          <t>Short-term investments</t>
        </is>
      </c>
      <c r="B46" s="5" t="n">
        <v>0</v>
      </c>
      <c r="C46" s="5" t="n">
        <v>0</v>
      </c>
    </row>
    <row r="47">
      <c r="A47" s="4" t="inlineStr">
        <is>
          <t>Treasury bills | Level 2</t>
        </is>
      </c>
    </row>
    <row r="48">
      <c r="A48" s="3" t="inlineStr">
        <is>
          <t>Fair Value, Assets and Liabilities Measured on Recurring and Nonrecurring Basis [Line Items]</t>
        </is>
      </c>
    </row>
    <row r="49">
      <c r="A49" s="4" t="inlineStr">
        <is>
          <t>Short-term investments</t>
        </is>
      </c>
      <c r="C49" s="5" t="n">
        <v>1163813</v>
      </c>
    </row>
    <row r="50">
      <c r="A50" s="4" t="inlineStr">
        <is>
          <t>Treasury bills | Level 3</t>
        </is>
      </c>
    </row>
    <row r="51">
      <c r="A51" s="3" t="inlineStr">
        <is>
          <t>Fair Value, Assets and Liabilities Measured on Recurring and Nonrecurring Basis [Line Items]</t>
        </is>
      </c>
    </row>
    <row r="52">
      <c r="A52" s="4" t="inlineStr">
        <is>
          <t>Short-term investments</t>
        </is>
      </c>
      <c r="B52" s="5" t="n">
        <v>0</v>
      </c>
      <c r="C52" s="5" t="n">
        <v>0</v>
      </c>
    </row>
    <row r="53">
      <c r="A53" s="4" t="inlineStr">
        <is>
          <t>Municipal securities</t>
        </is>
      </c>
    </row>
    <row r="54">
      <c r="A54" s="3" t="inlineStr">
        <is>
          <t>Fair Value, Assets and Liabilities Measured on Recurring and Nonrecurring Basis [Line Items]</t>
        </is>
      </c>
    </row>
    <row r="55">
      <c r="A55" s="4" t="inlineStr">
        <is>
          <t>Cash equivalents</t>
        </is>
      </c>
      <c r="C55" s="5" t="n">
        <v>3228</v>
      </c>
    </row>
    <row r="56">
      <c r="A56" s="4" t="inlineStr">
        <is>
          <t>Short-term investments</t>
        </is>
      </c>
      <c r="B56" s="5" t="n">
        <v>5962</v>
      </c>
      <c r="C56" s="5" t="n">
        <v>16220</v>
      </c>
    </row>
    <row r="57">
      <c r="A57" s="4" t="inlineStr">
        <is>
          <t>Municipal securities | Level 1</t>
        </is>
      </c>
    </row>
    <row r="58">
      <c r="A58" s="3" t="inlineStr">
        <is>
          <t>Fair Value, Assets and Liabilities Measured on Recurring and Nonrecurring Basis [Line Items]</t>
        </is>
      </c>
    </row>
    <row r="59">
      <c r="A59" s="4" t="inlineStr">
        <is>
          <t>Cash equivalents</t>
        </is>
      </c>
      <c r="C59" s="5" t="n">
        <v>0</v>
      </c>
    </row>
    <row r="60">
      <c r="A60" s="4" t="inlineStr">
        <is>
          <t>Short-term investments</t>
        </is>
      </c>
      <c r="B60" s="5" t="n">
        <v>0</v>
      </c>
      <c r="C60" s="5" t="n">
        <v>0</v>
      </c>
    </row>
    <row r="61">
      <c r="A61" s="4" t="inlineStr">
        <is>
          <t>Municipal securities | Level 2</t>
        </is>
      </c>
    </row>
    <row r="62">
      <c r="A62" s="3" t="inlineStr">
        <is>
          <t>Fair Value, Assets and Liabilities Measured on Recurring and Nonrecurring Basis [Line Items]</t>
        </is>
      </c>
    </row>
    <row r="63">
      <c r="A63" s="4" t="inlineStr">
        <is>
          <t>Cash equivalents</t>
        </is>
      </c>
      <c r="C63" s="5" t="n">
        <v>3228</v>
      </c>
    </row>
    <row r="64">
      <c r="A64" s="4" t="inlineStr">
        <is>
          <t>Short-term investments</t>
        </is>
      </c>
      <c r="C64" s="5" t="n">
        <v>16220</v>
      </c>
    </row>
    <row r="65">
      <c r="A65" s="4" t="inlineStr">
        <is>
          <t>Municipal securities | Level 3</t>
        </is>
      </c>
    </row>
    <row r="66">
      <c r="A66" s="3" t="inlineStr">
        <is>
          <t>Fair Value, Assets and Liabilities Measured on Recurring and Nonrecurring Basis [Line Items]</t>
        </is>
      </c>
    </row>
    <row r="67">
      <c r="A67" s="4" t="inlineStr">
        <is>
          <t>Cash equivalents</t>
        </is>
      </c>
      <c r="C67" s="5" t="n">
        <v>0</v>
      </c>
    </row>
    <row r="68">
      <c r="A68" s="4" t="inlineStr">
        <is>
          <t>Short-term investments</t>
        </is>
      </c>
      <c r="B68" s="5" t="n">
        <v>0</v>
      </c>
      <c r="C68" s="5" t="n">
        <v>0</v>
      </c>
    </row>
    <row r="69">
      <c r="A69" s="4" t="inlineStr">
        <is>
          <t>Certificates of deposit</t>
        </is>
      </c>
    </row>
    <row r="70">
      <c r="A70" s="3" t="inlineStr">
        <is>
          <t>Fair Value, Assets and Liabilities Measured on Recurring and Nonrecurring Basis [Line Items]</t>
        </is>
      </c>
    </row>
    <row r="71">
      <c r="A71" s="4" t="inlineStr">
        <is>
          <t>Short-term investments</t>
        </is>
      </c>
      <c r="C71" s="5" t="n">
        <v>498</v>
      </c>
    </row>
    <row r="72">
      <c r="A72" s="4" t="inlineStr">
        <is>
          <t>Certificates of deposit | Level 1</t>
        </is>
      </c>
    </row>
    <row r="73">
      <c r="A73" s="3" t="inlineStr">
        <is>
          <t>Fair Value, Assets and Liabilities Measured on Recurring and Nonrecurring Basis [Line Items]</t>
        </is>
      </c>
    </row>
    <row r="74">
      <c r="A74" s="4" t="inlineStr">
        <is>
          <t>Short-term investments</t>
        </is>
      </c>
      <c r="C74" s="5" t="n">
        <v>0</v>
      </c>
    </row>
    <row r="75">
      <c r="A75" s="4" t="inlineStr">
        <is>
          <t>Certificates of deposit | Level 2</t>
        </is>
      </c>
    </row>
    <row r="76">
      <c r="A76" s="3" t="inlineStr">
        <is>
          <t>Fair Value, Assets and Liabilities Measured on Recurring and Nonrecurring Basis [Line Items]</t>
        </is>
      </c>
    </row>
    <row r="77">
      <c r="A77" s="4" t="inlineStr">
        <is>
          <t>Short-term investments</t>
        </is>
      </c>
      <c r="C77" s="5" t="n">
        <v>498</v>
      </c>
    </row>
    <row r="78">
      <c r="A78" s="4" t="inlineStr">
        <is>
          <t>Certificates of deposit | Level 3</t>
        </is>
      </c>
    </row>
    <row r="79">
      <c r="A79" s="3" t="inlineStr">
        <is>
          <t>Fair Value, Assets and Liabilities Measured on Recurring and Nonrecurring Basis [Line Items]</t>
        </is>
      </c>
    </row>
    <row r="80">
      <c r="A80" s="4" t="inlineStr">
        <is>
          <t>Short-term investments</t>
        </is>
      </c>
      <c r="C80" s="5" t="n">
        <v>0</v>
      </c>
    </row>
    <row r="81">
      <c r="A81" s="4" t="inlineStr">
        <is>
          <t>IRLCs | Not Designated as Hedging Instrument</t>
        </is>
      </c>
    </row>
    <row r="82">
      <c r="A82" s="3" t="inlineStr">
        <is>
          <t>Fair Value, Assets and Liabilities Measured on Recurring and Nonrecurring Basis [Line Items]</t>
        </is>
      </c>
    </row>
    <row r="83">
      <c r="A83" s="4" t="inlineStr">
        <is>
          <t>Derivative assets</t>
        </is>
      </c>
      <c r="B83" s="5" t="n">
        <v>6413</v>
      </c>
      <c r="C83" s="5" t="n">
        <v>12342</v>
      </c>
    </row>
    <row r="84">
      <c r="A84" s="4" t="inlineStr">
        <is>
          <t>IRLCs | Level 1 | Not Designated as Hedging Instrument</t>
        </is>
      </c>
    </row>
    <row r="85">
      <c r="A85" s="3" t="inlineStr">
        <is>
          <t>Fair Value, Assets and Liabilities Measured on Recurring and Nonrecurring Basis [Line Items]</t>
        </is>
      </c>
    </row>
    <row r="86">
      <c r="A86" s="4" t="inlineStr">
        <is>
          <t>Derivative assets</t>
        </is>
      </c>
      <c r="B86" s="5" t="n">
        <v>0</v>
      </c>
      <c r="C86" s="5" t="n">
        <v>0</v>
      </c>
    </row>
    <row r="87">
      <c r="A87" s="4" t="inlineStr">
        <is>
          <t>IRLCs | Level 2 | Not Designated as Hedging Instrument</t>
        </is>
      </c>
    </row>
    <row r="88">
      <c r="A88" s="3" t="inlineStr">
        <is>
          <t>Fair Value, Assets and Liabilities Measured on Recurring and Nonrecurring Basis [Line Items]</t>
        </is>
      </c>
    </row>
    <row r="89">
      <c r="A89" s="4" t="inlineStr">
        <is>
          <t>Derivative assets</t>
        </is>
      </c>
      <c r="B89" s="5" t="n">
        <v>0</v>
      </c>
      <c r="C89" s="5" t="n">
        <v>0</v>
      </c>
    </row>
    <row r="90">
      <c r="A90" s="4" t="inlineStr">
        <is>
          <t>IRLCs | Level 3 | Not Designated as Hedging Instrument</t>
        </is>
      </c>
    </row>
    <row r="91">
      <c r="A91" s="3" t="inlineStr">
        <is>
          <t>Fair Value, Assets and Liabilities Measured on Recurring and Nonrecurring Basis [Line Items]</t>
        </is>
      </c>
    </row>
    <row r="92">
      <c r="A92" s="4" t="inlineStr">
        <is>
          <t>Derivative assets</t>
        </is>
      </c>
      <c r="B92" s="5" t="n">
        <v>6413</v>
      </c>
      <c r="C92" s="5" t="n">
        <v>12342</v>
      </c>
    </row>
    <row r="93">
      <c r="A93" s="4" t="inlineStr">
        <is>
          <t>Forward contracts | Not Designated as Hedging Instrument</t>
        </is>
      </c>
    </row>
    <row r="94">
      <c r="A94" s="3" t="inlineStr">
        <is>
          <t>Fair Value, Assets and Liabilities Measured on Recurring and Nonrecurring Basis [Line Items]</t>
        </is>
      </c>
    </row>
    <row r="95">
      <c r="A95" s="4" t="inlineStr">
        <is>
          <t>Derivative assets</t>
        </is>
      </c>
      <c r="B95" s="5" t="n">
        <v>69</v>
      </c>
    </row>
    <row r="96">
      <c r="A96" s="4" t="inlineStr">
        <is>
          <t>Derivative liability</t>
        </is>
      </c>
      <c r="B96" s="5" t="n">
        <v>-686</v>
      </c>
      <c r="C96" s="5" t="n">
        <v>-2608</v>
      </c>
    </row>
    <row r="97">
      <c r="A97" s="4" t="inlineStr">
        <is>
          <t>Forward contracts | Level 1 | Not Designated as Hedging Instrument</t>
        </is>
      </c>
    </row>
    <row r="98">
      <c r="A98" s="3" t="inlineStr">
        <is>
          <t>Fair Value, Assets and Liabilities Measured on Recurring and Nonrecurring Basis [Line Items]</t>
        </is>
      </c>
    </row>
    <row r="99">
      <c r="A99" s="4" t="inlineStr">
        <is>
          <t>Derivative assets</t>
        </is>
      </c>
      <c r="B99" s="5" t="n">
        <v>0</v>
      </c>
    </row>
    <row r="100">
      <c r="A100" s="4" t="inlineStr">
        <is>
          <t>Derivative liability</t>
        </is>
      </c>
      <c r="B100" s="5" t="n">
        <v>0</v>
      </c>
      <c r="C100" s="5" t="n">
        <v>0</v>
      </c>
    </row>
    <row r="101">
      <c r="A101" s="4" t="inlineStr">
        <is>
          <t>Forward contracts | Level 2 | Not Designated as Hedging Instrument</t>
        </is>
      </c>
    </row>
    <row r="102">
      <c r="A102" s="3" t="inlineStr">
        <is>
          <t>Fair Value, Assets and Liabilities Measured on Recurring and Nonrecurring Basis [Line Items]</t>
        </is>
      </c>
    </row>
    <row r="103">
      <c r="A103" s="4" t="inlineStr">
        <is>
          <t>Derivative assets</t>
        </is>
      </c>
      <c r="B103" s="5" t="n">
        <v>69</v>
      </c>
    </row>
    <row r="104">
      <c r="A104" s="4" t="inlineStr">
        <is>
          <t>Derivative liability</t>
        </is>
      </c>
      <c r="B104" s="5" t="n">
        <v>-686</v>
      </c>
      <c r="C104" s="5" t="n">
        <v>-2608</v>
      </c>
    </row>
    <row r="105">
      <c r="A105" s="4" t="inlineStr">
        <is>
          <t>Forward contracts | Level 3 | Not Designated as Hedging Instrument</t>
        </is>
      </c>
    </row>
    <row r="106">
      <c r="A106" s="3" t="inlineStr">
        <is>
          <t>Fair Value, Assets and Liabilities Measured on Recurring and Nonrecurring Basis [Line Items]</t>
        </is>
      </c>
    </row>
    <row r="107">
      <c r="A107" s="4" t="inlineStr">
        <is>
          <t>Derivative assets</t>
        </is>
      </c>
      <c r="B107" s="5" t="n">
        <v>0</v>
      </c>
    </row>
    <row r="108">
      <c r="A108" s="4" t="inlineStr">
        <is>
          <t>Derivative liability</t>
        </is>
      </c>
      <c r="B108" s="6" t="n">
        <v>0</v>
      </c>
      <c r="C10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IRLCs (Details) - IRLC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Asset, Rollforward [Roll Forward]</t>
        </is>
      </c>
    </row>
    <row r="4">
      <c r="A4" s="4" t="inlineStr">
        <is>
          <t>Balance, beginning of the period</t>
        </is>
      </c>
      <c r="B4" s="6" t="n">
        <v>5002</v>
      </c>
      <c r="C4" s="6" t="n">
        <v>2225</v>
      </c>
      <c r="D4" s="6" t="n">
        <v>12342</v>
      </c>
      <c r="E4" s="6" t="n">
        <v>937</v>
      </c>
    </row>
    <row r="5">
      <c r="A5" s="4" t="inlineStr">
        <is>
          <t>Issuances</t>
        </is>
      </c>
      <c r="B5" s="5" t="n">
        <v>16120</v>
      </c>
      <c r="C5" s="5" t="n">
        <v>10142</v>
      </c>
      <c r="D5" s="5" t="n">
        <v>34421</v>
      </c>
      <c r="E5" s="5" t="n">
        <v>15507</v>
      </c>
    </row>
    <row r="6">
      <c r="A6" s="4" t="inlineStr">
        <is>
          <t>Transfers</t>
        </is>
      </c>
      <c r="B6" s="5" t="n">
        <v>-16041</v>
      </c>
      <c r="C6" s="5" t="n">
        <v>-8586</v>
      </c>
      <c r="D6" s="5" t="n">
        <v>-40439</v>
      </c>
      <c r="E6" s="5" t="n">
        <v>-13142</v>
      </c>
    </row>
    <row r="7">
      <c r="A7" s="4" t="inlineStr">
        <is>
          <t>Fair value changes recognized in earnings</t>
        </is>
      </c>
      <c r="B7" s="5" t="n">
        <v>1332</v>
      </c>
      <c r="C7" s="5" t="n">
        <v>1310</v>
      </c>
      <c r="D7" s="5" t="n">
        <v>89</v>
      </c>
      <c r="E7" s="5" t="n">
        <v>1789</v>
      </c>
    </row>
    <row r="8">
      <c r="A8" s="4" t="inlineStr">
        <is>
          <t>Balance, end of period</t>
        </is>
      </c>
      <c r="B8" s="6" t="n">
        <v>6413</v>
      </c>
      <c r="C8" s="6" t="n">
        <v>5091</v>
      </c>
      <c r="D8" s="6" t="n">
        <v>6413</v>
      </c>
      <c r="E8" s="6" t="n">
        <v>50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1</t>
        </is>
      </c>
      <c r="C1" s="2" t="inlineStr">
        <is>
          <t>Dec. 31, 2020</t>
        </is>
      </c>
    </row>
    <row r="2">
      <c r="A2" s="4" t="inlineStr">
        <is>
          <t>Mortgage Loans Held For Sale</t>
        </is>
      </c>
    </row>
    <row r="3">
      <c r="A3" s="3" t="inlineStr">
        <is>
          <t>Fair Value, Assets and Liabilities Measured on Recurring and Nonrecurring Basis [Line Items]</t>
        </is>
      </c>
    </row>
    <row r="4">
      <c r="A4" s="4" t="inlineStr">
        <is>
          <t>Notional amount</t>
        </is>
      </c>
      <c r="B4" s="6" t="n">
        <v>355</v>
      </c>
      <c r="C4" s="10" t="n">
        <v>378.1</v>
      </c>
    </row>
    <row r="5">
      <c r="A5" s="4" t="inlineStr">
        <is>
          <t>IRLCs</t>
        </is>
      </c>
    </row>
    <row r="6">
      <c r="A6" s="3" t="inlineStr">
        <is>
          <t>Fair Value, Assets and Liabilities Measured on Recurring and Nonrecurring Basis [Line Items]</t>
        </is>
      </c>
    </row>
    <row r="7">
      <c r="A7" s="4" t="inlineStr">
        <is>
          <t>Notional amount</t>
        </is>
      </c>
      <c r="B7" s="10" t="n">
        <v>479.3</v>
      </c>
      <c r="C7" s="10" t="n">
        <v>65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term Investments and Restricted Cash - Amortized Cost, Gross Unrealized Gains and Losses, and Estimated Fair Market Value of Cash and Cash Equivalents and Available-for-Sale Investments (Detail) - USD ($) $ in Thousands</t>
        </is>
      </c>
      <c r="B1" s="2" t="inlineStr">
        <is>
          <t>Jun. 30, 2021</t>
        </is>
      </c>
      <c r="C1" s="2" t="inlineStr">
        <is>
          <t>Dec. 31, 2020</t>
        </is>
      </c>
    </row>
    <row r="2">
      <c r="A2" s="3" t="inlineStr">
        <is>
          <t>Cash and Cash Equivalents, at Carrying Value [Abstract]</t>
        </is>
      </c>
    </row>
    <row r="3">
      <c r="A3" s="4" t="inlineStr">
        <is>
          <t>Cash and cash equivalents</t>
        </is>
      </c>
      <c r="B3" s="6" t="n">
        <v>3713156</v>
      </c>
      <c r="C3" s="6" t="n">
        <v>1703130</v>
      </c>
    </row>
    <row r="4">
      <c r="A4" s="3" t="inlineStr">
        <is>
          <t>Short-term investments:</t>
        </is>
      </c>
    </row>
    <row r="5">
      <c r="A5" s="4" t="inlineStr">
        <is>
          <t>Gross Unrealized Gains</t>
        </is>
      </c>
      <c r="B5" s="5" t="n">
        <v>147</v>
      </c>
      <c r="C5" s="5" t="n">
        <v>122</v>
      </c>
    </row>
    <row r="6">
      <c r="A6" s="4" t="inlineStr">
        <is>
          <t>Gross Unrealized Losses</t>
        </is>
      </c>
      <c r="B6" s="5" t="n">
        <v>0</v>
      </c>
      <c r="C6" s="5" t="n">
        <v>-59</v>
      </c>
    </row>
    <row r="7">
      <c r="A7" s="4" t="inlineStr">
        <is>
          <t>Restricted cash</t>
        </is>
      </c>
      <c r="B7" s="5" t="n">
        <v>141024</v>
      </c>
      <c r="C7" s="5" t="n">
        <v>75805</v>
      </c>
    </row>
    <row r="8">
      <c r="A8" s="4" t="inlineStr">
        <is>
          <t>Cash, cash equivalents, short-term investments, and restricted cash, amortized cost</t>
        </is>
      </c>
      <c r="B8" s="5" t="n">
        <v>4734908</v>
      </c>
      <c r="C8" s="5" t="n">
        <v>3996980</v>
      </c>
    </row>
    <row r="9">
      <c r="A9" s="4" t="inlineStr">
        <is>
          <t>Cash, cash equivalents, short-term investments, and restricted cash, estimated fair market value</t>
        </is>
      </c>
      <c r="B9" s="5" t="n">
        <v>4735055</v>
      </c>
      <c r="C9" s="5" t="n">
        <v>3997043</v>
      </c>
    </row>
    <row r="10">
      <c r="A10" s="4" t="inlineStr">
        <is>
          <t>U.S. government agency securities</t>
        </is>
      </c>
    </row>
    <row r="11">
      <c r="A11" s="3" t="inlineStr">
        <is>
          <t>Short-term investments:</t>
        </is>
      </c>
    </row>
    <row r="12">
      <c r="A12" s="4" t="inlineStr">
        <is>
          <t>Amortized Cost</t>
        </is>
      </c>
      <c r="B12" s="5" t="n">
        <v>829791</v>
      </c>
    </row>
    <row r="13">
      <c r="A13" s="4" t="inlineStr">
        <is>
          <t>Gross Unrealized Gains</t>
        </is>
      </c>
      <c r="B13" s="5" t="n">
        <v>134</v>
      </c>
    </row>
    <row r="14">
      <c r="A14" s="4" t="inlineStr">
        <is>
          <t>Gross Unrealized Losses</t>
        </is>
      </c>
      <c r="B14" s="5" t="n">
        <v>0</v>
      </c>
    </row>
    <row r="15">
      <c r="A15" s="4" t="inlineStr">
        <is>
          <t>Estimated Fair Market Value</t>
        </is>
      </c>
      <c r="B15" s="5" t="n">
        <v>829925</v>
      </c>
      <c r="C15" s="5" t="n">
        <v>1037577</v>
      </c>
    </row>
    <row r="16">
      <c r="A16" s="4" t="inlineStr">
        <is>
          <t>Treasury bills</t>
        </is>
      </c>
    </row>
    <row r="17">
      <c r="A17" s="3" t="inlineStr">
        <is>
          <t>Short-term investments:</t>
        </is>
      </c>
    </row>
    <row r="18">
      <c r="A18" s="4" t="inlineStr">
        <is>
          <t>Amortized Cost</t>
        </is>
      </c>
      <c r="B18" s="5" t="n">
        <v>44975</v>
      </c>
      <c r="C18" s="5" t="n">
        <v>1163748</v>
      </c>
    </row>
    <row r="19">
      <c r="A19" s="4" t="inlineStr">
        <is>
          <t>Gross Unrealized Gains</t>
        </is>
      </c>
      <c r="B19" s="5" t="n">
        <v>13</v>
      </c>
      <c r="C19" s="5" t="n">
        <v>65</v>
      </c>
    </row>
    <row r="20">
      <c r="A20" s="4" t="inlineStr">
        <is>
          <t>Gross Unrealized Losses</t>
        </is>
      </c>
      <c r="B20" s="5" t="n">
        <v>0</v>
      </c>
      <c r="C20" s="5" t="n">
        <v>0</v>
      </c>
    </row>
    <row r="21">
      <c r="A21" s="4" t="inlineStr">
        <is>
          <t>Estimated Fair Market Value</t>
        </is>
      </c>
      <c r="B21" s="5" t="n">
        <v>44988</v>
      </c>
      <c r="C21" s="5" t="n">
        <v>1163813</v>
      </c>
    </row>
    <row r="22">
      <c r="A22" s="4" t="inlineStr">
        <is>
          <t>U.S. government agency securities</t>
        </is>
      </c>
    </row>
    <row r="23">
      <c r="A23" s="3" t="inlineStr">
        <is>
          <t>Short-term investments:</t>
        </is>
      </c>
    </row>
    <row r="24">
      <c r="A24" s="4" t="inlineStr">
        <is>
          <t>Amortized Cost</t>
        </is>
      </c>
      <c r="C24" s="5" t="n">
        <v>1037572</v>
      </c>
    </row>
    <row r="25">
      <c r="A25" s="4" t="inlineStr">
        <is>
          <t>Gross Unrealized Gains</t>
        </is>
      </c>
      <c r="C25" s="5" t="n">
        <v>57</v>
      </c>
    </row>
    <row r="26">
      <c r="A26" s="4" t="inlineStr">
        <is>
          <t>Gross Unrealized Losses</t>
        </is>
      </c>
      <c r="C26" s="5" t="n">
        <v>-52</v>
      </c>
    </row>
    <row r="27">
      <c r="A27" s="4" t="inlineStr">
        <is>
          <t>Estimated Fair Market Value</t>
        </is>
      </c>
      <c r="C27" s="5" t="n">
        <v>1037577</v>
      </c>
    </row>
    <row r="28">
      <c r="A28" s="4" t="inlineStr">
        <is>
          <t>Municipal securities</t>
        </is>
      </c>
    </row>
    <row r="29">
      <c r="A29" s="3" t="inlineStr">
        <is>
          <t>Short-term investments:</t>
        </is>
      </c>
    </row>
    <row r="30">
      <c r="A30" s="4" t="inlineStr">
        <is>
          <t>Amortized Cost</t>
        </is>
      </c>
      <c r="B30" s="5" t="n">
        <v>5962</v>
      </c>
      <c r="C30" s="5" t="n">
        <v>16226</v>
      </c>
    </row>
    <row r="31">
      <c r="A31" s="4" t="inlineStr">
        <is>
          <t>Gross Unrealized Gains</t>
        </is>
      </c>
      <c r="B31" s="5" t="n">
        <v>0</v>
      </c>
      <c r="C31" s="5" t="n">
        <v>0</v>
      </c>
    </row>
    <row r="32">
      <c r="A32" s="4" t="inlineStr">
        <is>
          <t>Gross Unrealized Losses</t>
        </is>
      </c>
      <c r="B32" s="5" t="n">
        <v>0</v>
      </c>
      <c r="C32" s="5" t="n">
        <v>-6</v>
      </c>
    </row>
    <row r="33">
      <c r="A33" s="4" t="inlineStr">
        <is>
          <t>Estimated Fair Market Value</t>
        </is>
      </c>
      <c r="B33" s="5" t="n">
        <v>5962</v>
      </c>
      <c r="C33" s="5" t="n">
        <v>16220</v>
      </c>
    </row>
    <row r="34">
      <c r="A34" s="4" t="inlineStr">
        <is>
          <t>Certificates of deposit</t>
        </is>
      </c>
    </row>
    <row r="35">
      <c r="A35" s="3" t="inlineStr">
        <is>
          <t>Short-term investments:</t>
        </is>
      </c>
    </row>
    <row r="36">
      <c r="A36" s="4" t="inlineStr">
        <is>
          <t>Amortized Cost</t>
        </is>
      </c>
      <c r="C36" s="5" t="n">
        <v>498</v>
      </c>
    </row>
    <row r="37">
      <c r="A37" s="4" t="inlineStr">
        <is>
          <t>Gross Unrealized Gains</t>
        </is>
      </c>
      <c r="C37" s="5" t="n">
        <v>0</v>
      </c>
    </row>
    <row r="38">
      <c r="A38" s="4" t="inlineStr">
        <is>
          <t>Gross Unrealized Losses</t>
        </is>
      </c>
      <c r="C38" s="5" t="n">
        <v>0</v>
      </c>
    </row>
    <row r="39">
      <c r="A39" s="4" t="inlineStr">
        <is>
          <t>Estimated Fair Market Value</t>
        </is>
      </c>
      <c r="C39" s="5" t="n">
        <v>498</v>
      </c>
    </row>
    <row r="40">
      <c r="A40" s="4" t="inlineStr">
        <is>
          <t>Cash</t>
        </is>
      </c>
    </row>
    <row r="41">
      <c r="A41" s="3" t="inlineStr">
        <is>
          <t>Cash and Cash Equivalents, at Carrying Value [Abstract]</t>
        </is>
      </c>
    </row>
    <row r="42">
      <c r="A42" s="4" t="inlineStr">
        <is>
          <t>Cash and cash equivalents</t>
        </is>
      </c>
      <c r="B42" s="5" t="n">
        <v>218514</v>
      </c>
      <c r="C42" s="5" t="n">
        <v>213518</v>
      </c>
    </row>
    <row r="43">
      <c r="A43" s="4" t="inlineStr">
        <is>
          <t>Money market funds</t>
        </is>
      </c>
    </row>
    <row r="44">
      <c r="A44" s="3" t="inlineStr">
        <is>
          <t>Cash and Cash Equivalents, at Carrying Value [Abstract]</t>
        </is>
      </c>
    </row>
    <row r="45">
      <c r="A45" s="4" t="inlineStr">
        <is>
          <t>Cash and cash equivalents</t>
        </is>
      </c>
      <c r="B45" s="6" t="n">
        <v>3494642</v>
      </c>
      <c r="C45" s="5" t="n">
        <v>1486384</v>
      </c>
    </row>
    <row r="46">
      <c r="A46" s="4" t="inlineStr">
        <is>
          <t>Municipal securities</t>
        </is>
      </c>
    </row>
    <row r="47">
      <c r="A47" s="3" t="inlineStr">
        <is>
          <t>Cash and Cash Equivalents, at Carrying Value [Abstract]</t>
        </is>
      </c>
    </row>
    <row r="48">
      <c r="A48" s="4" t="inlineStr">
        <is>
          <t>Cash and cash equivalents, at cost</t>
        </is>
      </c>
      <c r="C48" s="5" t="n">
        <v>3229</v>
      </c>
    </row>
    <row r="49">
      <c r="A49" s="4" t="inlineStr">
        <is>
          <t>Cash and cash equivalents, gross unrealized losses</t>
        </is>
      </c>
      <c r="C49" s="5" t="n">
        <v>-1</v>
      </c>
    </row>
    <row r="50">
      <c r="A50" s="4" t="inlineStr">
        <is>
          <t>Cash and cash equivalents</t>
        </is>
      </c>
      <c r="C50" s="6" t="n">
        <v>32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Disclosure [Abstract]</t>
        </is>
      </c>
    </row>
    <row r="3">
      <c r="A3" s="4" t="inlineStr">
        <is>
          <t>Finished goods</t>
        </is>
      </c>
      <c r="B3" s="6" t="n">
        <v>731555</v>
      </c>
      <c r="C3" s="6" t="n">
        <v>339372</v>
      </c>
    </row>
    <row r="4">
      <c r="A4" s="4" t="inlineStr">
        <is>
          <t>Work-in-process</t>
        </is>
      </c>
      <c r="B4" s="5" t="n">
        <v>438046</v>
      </c>
      <c r="C4" s="5" t="n">
        <v>151921</v>
      </c>
    </row>
    <row r="5">
      <c r="A5" s="4" t="inlineStr">
        <is>
          <t>Inventory</t>
        </is>
      </c>
      <c r="B5" s="6" t="n">
        <v>1169601</v>
      </c>
      <c r="C5" s="6" t="n">
        <v>491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ontract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asset</t>
        </is>
      </c>
      <c r="B4" s="6" t="n">
        <v>50</v>
      </c>
      <c r="D4" s="6" t="n">
        <v>50</v>
      </c>
      <c r="F4" s="10" t="n">
        <v>20.8</v>
      </c>
    </row>
    <row r="5">
      <c r="A5" s="4" t="inlineStr">
        <is>
          <t>Revenue recognized, recorded in deferred revenue as of prior period</t>
        </is>
      </c>
      <c r="B5" s="10" t="n">
        <v>51.9</v>
      </c>
      <c r="C5" s="10" t="n">
        <v>33.8</v>
      </c>
      <c r="D5" s="10" t="n">
        <v>47.8</v>
      </c>
      <c r="E5" s="10" t="n">
        <v>3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Contract Cost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cost assets</t>
        </is>
      </c>
      <c r="B4" s="6" t="n">
        <v>47938000</v>
      </c>
      <c r="D4" s="6" t="n">
        <v>47938000</v>
      </c>
      <c r="F4" s="6" t="n">
        <v>50719000</v>
      </c>
    </row>
    <row r="5">
      <c r="A5" s="4" t="inlineStr">
        <is>
          <t>Impairment of contract cost assets</t>
        </is>
      </c>
      <c r="B5" s="5" t="n">
        <v>0</v>
      </c>
      <c r="C5" s="6" t="n">
        <v>0</v>
      </c>
      <c r="D5" s="5" t="n">
        <v>0</v>
      </c>
      <c r="E5" s="6" t="n">
        <v>0</v>
      </c>
    </row>
    <row r="6">
      <c r="A6" s="4" t="inlineStr">
        <is>
          <t>Capitalized contract cost, amortization</t>
        </is>
      </c>
      <c r="B6" s="6" t="n">
        <v>10100000</v>
      </c>
      <c r="C6" s="6" t="n">
        <v>8700000</v>
      </c>
      <c r="D6" s="6" t="n">
        <v>20188000</v>
      </c>
      <c r="E6" s="6" t="n">
        <v>1707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 of Property and Equipment (Detail) - USD ($) $ in Thousands</t>
        </is>
      </c>
      <c r="B1" s="2" t="inlineStr">
        <is>
          <t>Jun. 30, 2021</t>
        </is>
      </c>
      <c r="C1" s="2" t="inlineStr">
        <is>
          <t>Dec. 31, 2020</t>
        </is>
      </c>
    </row>
    <row r="2">
      <c r="A2" s="3" t="inlineStr">
        <is>
          <t>Property, Plant and Equipment [Line Items]</t>
        </is>
      </c>
    </row>
    <row r="3">
      <c r="A3" s="4" t="inlineStr">
        <is>
          <t>Property and equipment</t>
        </is>
      </c>
      <c r="B3" s="6" t="n">
        <v>302512</v>
      </c>
      <c r="C3" s="6" t="n">
        <v>309937</v>
      </c>
    </row>
    <row r="4">
      <c r="A4" s="4" t="inlineStr">
        <is>
          <t>Less: accumulated amortization and depreciation</t>
        </is>
      </c>
      <c r="B4" s="5" t="n">
        <v>-112562</v>
      </c>
      <c r="C4" s="5" t="n">
        <v>-113785</v>
      </c>
    </row>
    <row r="5">
      <c r="A5" s="4" t="inlineStr">
        <is>
          <t>Property and equipment, net</t>
        </is>
      </c>
      <c r="B5" s="5" t="n">
        <v>189950</v>
      </c>
      <c r="C5" s="5" t="n">
        <v>196152</v>
      </c>
    </row>
    <row r="6">
      <c r="A6" s="4" t="inlineStr">
        <is>
          <t>Website development costs</t>
        </is>
      </c>
    </row>
    <row r="7">
      <c r="A7" s="3" t="inlineStr">
        <is>
          <t>Property, Plant and Equipment [Line Items]</t>
        </is>
      </c>
    </row>
    <row r="8">
      <c r="A8" s="4" t="inlineStr">
        <is>
          <t>Property and equipment</t>
        </is>
      </c>
      <c r="B8" s="5" t="n">
        <v>115198</v>
      </c>
      <c r="C8" s="5" t="n">
        <v>95466</v>
      </c>
    </row>
    <row r="9">
      <c r="A9" s="4" t="inlineStr">
        <is>
          <t>Leasehold improvements</t>
        </is>
      </c>
    </row>
    <row r="10">
      <c r="A10" s="3" t="inlineStr">
        <is>
          <t>Property, Plant and Equipment [Line Items]</t>
        </is>
      </c>
    </row>
    <row r="11">
      <c r="A11" s="4" t="inlineStr">
        <is>
          <t>Property and equipment</t>
        </is>
      </c>
      <c r="B11" s="5" t="n">
        <v>102204</v>
      </c>
      <c r="C11" s="5" t="n">
        <v>110280</v>
      </c>
    </row>
    <row r="12">
      <c r="A12" s="4" t="inlineStr">
        <is>
          <t>Office equipment, furniture and fixtures</t>
        </is>
      </c>
    </row>
    <row r="13">
      <c r="A13" s="3" t="inlineStr">
        <is>
          <t>Property, Plant and Equipment [Line Items]</t>
        </is>
      </c>
    </row>
    <row r="14">
      <c r="A14" s="4" t="inlineStr">
        <is>
          <t>Property and equipment</t>
        </is>
      </c>
      <c r="B14" s="5" t="n">
        <v>34080</v>
      </c>
      <c r="C14" s="5" t="n">
        <v>39607</v>
      </c>
    </row>
    <row r="15">
      <c r="A15" s="4" t="inlineStr">
        <is>
          <t>Construction-in-progress</t>
        </is>
      </c>
    </row>
    <row r="16">
      <c r="A16" s="3" t="inlineStr">
        <is>
          <t>Property, Plant and Equipment [Line Items]</t>
        </is>
      </c>
    </row>
    <row r="17">
      <c r="A17" s="4" t="inlineStr">
        <is>
          <t>Property and equipment</t>
        </is>
      </c>
      <c r="B17" s="5" t="n">
        <v>31939</v>
      </c>
      <c r="C17" s="5" t="n">
        <v>44151</v>
      </c>
    </row>
    <row r="18">
      <c r="A18" s="4" t="inlineStr">
        <is>
          <t>Computer equipment</t>
        </is>
      </c>
    </row>
    <row r="19">
      <c r="A19" s="3" t="inlineStr">
        <is>
          <t>Property, Plant and Equipment [Line Items]</t>
        </is>
      </c>
    </row>
    <row r="20">
      <c r="A20" s="4" t="inlineStr">
        <is>
          <t>Property and equipment</t>
        </is>
      </c>
      <c r="B20" s="6" t="n">
        <v>19091</v>
      </c>
      <c r="C20" s="6" t="n">
        <v>204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Amortization and depreciation expense related to property and equipment other than website development costs</t>
        </is>
      </c>
      <c r="B4" s="10" t="n">
        <v>7.1</v>
      </c>
      <c r="C4" s="10" t="n">
        <v>7.1</v>
      </c>
      <c r="D4" s="6" t="n">
        <v>15</v>
      </c>
      <c r="E4" s="10" t="n">
        <v>18.9</v>
      </c>
    </row>
    <row r="5">
      <c r="A5" s="4" t="inlineStr">
        <is>
          <t>Capitalization of website development costs</t>
        </is>
      </c>
      <c r="B5" s="11" t="n">
        <v>14.1</v>
      </c>
      <c r="C5" s="11" t="n">
        <v>15.4</v>
      </c>
      <c r="D5" s="11" t="n">
        <v>26.5</v>
      </c>
      <c r="E5" s="11" t="n">
        <v>27.9</v>
      </c>
    </row>
    <row r="6">
      <c r="A6" s="4" t="inlineStr">
        <is>
          <t>Amortization of website development costs and intangible assets included in technology and development</t>
        </is>
      </c>
      <c r="B6" s="11" t="n">
        <v>13.4</v>
      </c>
      <c r="C6" s="11" t="n">
        <v>13.1</v>
      </c>
      <c r="D6" s="11" t="n">
        <v>26.3</v>
      </c>
      <c r="E6" s="11" t="n">
        <v>24.9</v>
      </c>
    </row>
    <row r="7">
      <c r="A7" s="4" t="inlineStr">
        <is>
          <t>Technology and development | Software Development</t>
        </is>
      </c>
    </row>
    <row r="8">
      <c r="A8" s="3" t="inlineStr">
        <is>
          <t>Property, Plant and Equipment [Line Items]</t>
        </is>
      </c>
    </row>
    <row r="9">
      <c r="A9" s="4" t="inlineStr">
        <is>
          <t>Amortization of website development costs and intangible assets included in technology and development</t>
        </is>
      </c>
      <c r="B9" s="10" t="n">
        <v>8.4</v>
      </c>
      <c r="C9" s="6" t="n">
        <v>6</v>
      </c>
      <c r="D9" s="10" t="n">
        <v>16.4</v>
      </c>
      <c r="E9" s="10" t="n">
        <v>1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641</v>
      </c>
      <c r="C4" s="6" t="n">
        <v>-84448</v>
      </c>
      <c r="D4" s="6" t="n">
        <v>61605</v>
      </c>
      <c r="E4" s="6" t="n">
        <v>-247721</v>
      </c>
    </row>
    <row r="5">
      <c r="A5" s="3" t="inlineStr">
        <is>
          <t>Other comprehensive income (loss):</t>
        </is>
      </c>
    </row>
    <row r="6">
      <c r="A6" s="4" t="inlineStr">
        <is>
          <t>Unrealized gains (losses) on investments</t>
        </is>
      </c>
      <c r="B6" s="5" t="n">
        <v>-178</v>
      </c>
      <c r="C6" s="5" t="n">
        <v>-2806</v>
      </c>
      <c r="D6" s="5" t="n">
        <v>83</v>
      </c>
      <c r="E6" s="5" t="n">
        <v>796</v>
      </c>
    </row>
    <row r="7">
      <c r="A7" s="4" t="inlineStr">
        <is>
          <t>Reclassification adjustment for net investment (gains) losses included in net loss</t>
        </is>
      </c>
      <c r="B7" s="5" t="n">
        <v>0</v>
      </c>
      <c r="C7" s="5" t="n">
        <v>-62</v>
      </c>
      <c r="D7" s="5" t="n">
        <v>0</v>
      </c>
      <c r="E7" s="5" t="n">
        <v>372</v>
      </c>
    </row>
    <row r="8">
      <c r="A8" s="4" t="inlineStr">
        <is>
          <t>Net unrealized gains (losses) on investments</t>
        </is>
      </c>
      <c r="B8" s="5" t="n">
        <v>-178</v>
      </c>
      <c r="C8" s="5" t="n">
        <v>-2868</v>
      </c>
      <c r="D8" s="5" t="n">
        <v>83</v>
      </c>
      <c r="E8" s="5" t="n">
        <v>1168</v>
      </c>
    </row>
    <row r="9">
      <c r="A9" s="4" t="inlineStr">
        <is>
          <t>Currency translation adjustments</t>
        </is>
      </c>
      <c r="B9" s="5" t="n">
        <v>29</v>
      </c>
      <c r="C9" s="5" t="n">
        <v>107</v>
      </c>
      <c r="D9" s="5" t="n">
        <v>58</v>
      </c>
      <c r="E9" s="5" t="n">
        <v>17</v>
      </c>
    </row>
    <row r="10">
      <c r="A10" s="4" t="inlineStr">
        <is>
          <t>Total other comprehensive income (loss)</t>
        </is>
      </c>
      <c r="B10" s="5" t="n">
        <v>-149</v>
      </c>
      <c r="C10" s="5" t="n">
        <v>-2761</v>
      </c>
      <c r="D10" s="5" t="n">
        <v>141</v>
      </c>
      <c r="E10" s="5" t="n">
        <v>1185</v>
      </c>
    </row>
    <row r="11">
      <c r="A11" s="4" t="inlineStr">
        <is>
          <t>Comprehensive income (loss)</t>
        </is>
      </c>
      <c r="B11" s="6" t="n">
        <v>9492</v>
      </c>
      <c r="C11" s="6" t="n">
        <v>-87209</v>
      </c>
      <c r="D11" s="6" t="n">
        <v>61746</v>
      </c>
      <c r="E11" s="6" t="n">
        <v>-2465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Equity Investment - Narrative (Detail) - USD ($) $ in Thousands</t>
        </is>
      </c>
      <c r="B1" s="2" t="inlineStr">
        <is>
          <t>1 Months Ended</t>
        </is>
      </c>
      <c r="E1" s="2" t="inlineStr">
        <is>
          <t>3 Months Ended</t>
        </is>
      </c>
      <c r="G1" s="2" t="inlineStr">
        <is>
          <t>6 Months Ended</t>
        </is>
      </c>
    </row>
    <row r="2">
      <c r="B2" s="2" t="inlineStr">
        <is>
          <t>Jun. 30, 2020</t>
        </is>
      </c>
      <c r="C2" s="2" t="inlineStr">
        <is>
          <t>Mar. 31, 2020</t>
        </is>
      </c>
      <c r="D2" s="2" t="inlineStr">
        <is>
          <t>Oct. 31, 2016</t>
        </is>
      </c>
      <c r="E2" s="2" t="inlineStr">
        <is>
          <t>Jun. 30, 2021</t>
        </is>
      </c>
      <c r="F2" s="2" t="inlineStr">
        <is>
          <t>Jun. 30, 2020</t>
        </is>
      </c>
      <c r="G2" s="2" t="inlineStr">
        <is>
          <t>Jun. 30, 2021</t>
        </is>
      </c>
      <c r="H2" s="2" t="inlineStr">
        <is>
          <t>Jun. 30, 2020</t>
        </is>
      </c>
    </row>
    <row r="3">
      <c r="A3" s="3" t="inlineStr">
        <is>
          <t>Schedule of Equity Method Investments [Line Items]</t>
        </is>
      </c>
    </row>
    <row r="4">
      <c r="A4" s="4" t="inlineStr">
        <is>
          <t>Non-cash impairment charge</t>
        </is>
      </c>
      <c r="E4" s="6" t="n">
        <v>0</v>
      </c>
      <c r="F4" s="6" t="n">
        <v>0</v>
      </c>
      <c r="G4" s="6" t="n">
        <v>0</v>
      </c>
      <c r="H4" s="6" t="n">
        <v>76800</v>
      </c>
    </row>
    <row r="5">
      <c r="A5" s="4" t="inlineStr">
        <is>
          <t>Proceeds from sale of equity investment</t>
        </is>
      </c>
      <c r="G5" s="6" t="n">
        <v>0</v>
      </c>
      <c r="H5" s="5" t="n">
        <v>10000</v>
      </c>
    </row>
    <row r="6">
      <c r="A6" s="4" t="inlineStr">
        <is>
          <t>October 2016 Investment | Variable Interest Entity, Not Primary Beneficiary</t>
        </is>
      </c>
    </row>
    <row r="7">
      <c r="A7" s="3" t="inlineStr">
        <is>
          <t>Schedule of Equity Method Investments [Line Items]</t>
        </is>
      </c>
    </row>
    <row r="8">
      <c r="A8" s="4" t="inlineStr">
        <is>
          <t>Percentage of equity interest held</t>
        </is>
      </c>
      <c r="B8" s="4" t="inlineStr">
        <is>
          <t>10.00%</t>
        </is>
      </c>
      <c r="D8" s="4" t="inlineStr">
        <is>
          <t>10.00%</t>
        </is>
      </c>
    </row>
    <row r="9">
      <c r="A9" s="4" t="inlineStr">
        <is>
          <t>Equity investments</t>
        </is>
      </c>
      <c r="D9" s="6" t="n">
        <v>10000</v>
      </c>
    </row>
    <row r="10">
      <c r="A10" s="4" t="inlineStr">
        <is>
          <t>Non-cash impairment charge</t>
        </is>
      </c>
      <c r="C10" s="6" t="n">
        <v>5300</v>
      </c>
    </row>
    <row r="11">
      <c r="A11" s="4" t="inlineStr">
        <is>
          <t>Proceeds from sale of equity investment</t>
        </is>
      </c>
      <c r="B11" s="6" t="n">
        <v>10000</v>
      </c>
    </row>
    <row r="12">
      <c r="A12" s="4" t="inlineStr">
        <is>
          <t>Gain on sale of investment</t>
        </is>
      </c>
      <c r="F12" s="6" t="n">
        <v>5300</v>
      </c>
      <c r="H12" s="6" t="n">
        <v>5300</v>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Intangible Assets (Detail) - USD ($) $ in Thousands</t>
        </is>
      </c>
      <c r="B1" s="2" t="inlineStr">
        <is>
          <t>Jun. 30, 2021</t>
        </is>
      </c>
      <c r="C1" s="2" t="inlineStr">
        <is>
          <t>Dec. 31, 2020</t>
        </is>
      </c>
    </row>
    <row r="2">
      <c r="A2" s="3" t="inlineStr">
        <is>
          <t>Finite-Lived Intangible Assets [Line Items]</t>
        </is>
      </c>
    </row>
    <row r="3">
      <c r="A3" s="4" t="inlineStr">
        <is>
          <t>Cost</t>
        </is>
      </c>
      <c r="B3" s="6" t="n">
        <v>307900</v>
      </c>
      <c r="C3" s="6" t="n">
        <v>298472</v>
      </c>
    </row>
    <row r="4">
      <c r="A4" s="4" t="inlineStr">
        <is>
          <t>Accumulated Amortization</t>
        </is>
      </c>
      <c r="B4" s="5" t="n">
        <v>-226538</v>
      </c>
      <c r="C4" s="5" t="n">
        <v>-203705</v>
      </c>
    </row>
    <row r="5">
      <c r="A5" s="4" t="inlineStr">
        <is>
          <t>Net</t>
        </is>
      </c>
      <c r="B5" s="5" t="n">
        <v>81362</v>
      </c>
      <c r="C5" s="5" t="n">
        <v>94767</v>
      </c>
    </row>
    <row r="6">
      <c r="A6" s="4" t="inlineStr">
        <is>
          <t>Trade names and trademarks</t>
        </is>
      </c>
    </row>
    <row r="7">
      <c r="A7" s="3" t="inlineStr">
        <is>
          <t>Finite-Lived Intangible Assets [Line Items]</t>
        </is>
      </c>
    </row>
    <row r="8">
      <c r="A8" s="4" t="inlineStr">
        <is>
          <t>Cost</t>
        </is>
      </c>
      <c r="B8" s="5" t="n">
        <v>36500</v>
      </c>
      <c r="C8" s="5" t="n">
        <v>36500</v>
      </c>
    </row>
    <row r="9">
      <c r="A9" s="4" t="inlineStr">
        <is>
          <t>Accumulated Amortization</t>
        </is>
      </c>
      <c r="B9" s="5" t="n">
        <v>-6389</v>
      </c>
      <c r="C9" s="5" t="n">
        <v>-3822</v>
      </c>
    </row>
    <row r="10">
      <c r="A10" s="4" t="inlineStr">
        <is>
          <t>Net</t>
        </is>
      </c>
      <c r="B10" s="5" t="n">
        <v>30111</v>
      </c>
      <c r="C10" s="5" t="n">
        <v>32678</v>
      </c>
    </row>
    <row r="11">
      <c r="A11" s="4" t="inlineStr">
        <is>
          <t>Software</t>
        </is>
      </c>
    </row>
    <row r="12">
      <c r="A12" s="3" t="inlineStr">
        <is>
          <t>Finite-Lived Intangible Assets [Line Items]</t>
        </is>
      </c>
    </row>
    <row r="13">
      <c r="A13" s="4" t="inlineStr">
        <is>
          <t>Cost</t>
        </is>
      </c>
      <c r="B13" s="5" t="n">
        <v>34431</v>
      </c>
      <c r="C13" s="5" t="n">
        <v>28515</v>
      </c>
    </row>
    <row r="14">
      <c r="A14" s="4" t="inlineStr">
        <is>
          <t>Accumulated Amortization</t>
        </is>
      </c>
      <c r="B14" s="5" t="n">
        <v>-13733</v>
      </c>
      <c r="C14" s="5" t="n">
        <v>-11483</v>
      </c>
    </row>
    <row r="15">
      <c r="A15" s="4" t="inlineStr">
        <is>
          <t>Net</t>
        </is>
      </c>
      <c r="B15" s="5" t="n">
        <v>20698</v>
      </c>
      <c r="C15" s="5" t="n">
        <v>17032</v>
      </c>
    </row>
    <row r="16">
      <c r="A16" s="4" t="inlineStr">
        <is>
          <t>Intangibles-in-progress</t>
        </is>
      </c>
    </row>
    <row r="17">
      <c r="A17" s="3" t="inlineStr">
        <is>
          <t>Finite-Lived Intangible Assets [Line Items]</t>
        </is>
      </c>
    </row>
    <row r="18">
      <c r="A18" s="4" t="inlineStr">
        <is>
          <t>Cost</t>
        </is>
      </c>
      <c r="B18" s="5" t="n">
        <v>11945</v>
      </c>
      <c r="C18" s="5" t="n">
        <v>11863</v>
      </c>
    </row>
    <row r="19">
      <c r="A19" s="4" t="inlineStr">
        <is>
          <t>Accumulated Amortization</t>
        </is>
      </c>
      <c r="B19" s="5" t="n">
        <v>0</v>
      </c>
      <c r="C19" s="5" t="n">
        <v>0</v>
      </c>
    </row>
    <row r="20">
      <c r="A20" s="4" t="inlineStr">
        <is>
          <t>Net</t>
        </is>
      </c>
      <c r="B20" s="5" t="n">
        <v>11945</v>
      </c>
      <c r="C20" s="5" t="n">
        <v>11863</v>
      </c>
    </row>
    <row r="21">
      <c r="A21" s="4" t="inlineStr">
        <is>
          <t>Developed technology</t>
        </is>
      </c>
    </row>
    <row r="22">
      <c r="A22" s="3" t="inlineStr">
        <is>
          <t>Finite-Lived Intangible Assets [Line Items]</t>
        </is>
      </c>
    </row>
    <row r="23">
      <c r="A23" s="4" t="inlineStr">
        <is>
          <t>Cost</t>
        </is>
      </c>
      <c r="B23" s="5" t="n">
        <v>86064</v>
      </c>
      <c r="C23" s="5" t="n">
        <v>86064</v>
      </c>
    </row>
    <row r="24">
      <c r="A24" s="4" t="inlineStr">
        <is>
          <t>Accumulated Amortization</t>
        </is>
      </c>
      <c r="B24" s="5" t="n">
        <v>-76744</v>
      </c>
      <c r="C24" s="5" t="n">
        <v>-70270</v>
      </c>
    </row>
    <row r="25">
      <c r="A25" s="4" t="inlineStr">
        <is>
          <t>Net</t>
        </is>
      </c>
      <c r="B25" s="5" t="n">
        <v>9320</v>
      </c>
      <c r="C25" s="5" t="n">
        <v>15794</v>
      </c>
    </row>
    <row r="26">
      <c r="A26" s="4" t="inlineStr">
        <is>
          <t>Customer relationships</t>
        </is>
      </c>
    </row>
    <row r="27">
      <c r="A27" s="3" t="inlineStr">
        <is>
          <t>Finite-Lived Intangible Assets [Line Items]</t>
        </is>
      </c>
    </row>
    <row r="28">
      <c r="A28" s="4" t="inlineStr">
        <is>
          <t>Cost</t>
        </is>
      </c>
      <c r="B28" s="5" t="n">
        <v>87600</v>
      </c>
      <c r="C28" s="5" t="n">
        <v>87600</v>
      </c>
    </row>
    <row r="29">
      <c r="A29" s="4" t="inlineStr">
        <is>
          <t>Accumulated Amortization</t>
        </is>
      </c>
      <c r="B29" s="5" t="n">
        <v>-79557</v>
      </c>
      <c r="C29" s="5" t="n">
        <v>-73301</v>
      </c>
    </row>
    <row r="30">
      <c r="A30" s="4" t="inlineStr">
        <is>
          <t>Net</t>
        </is>
      </c>
      <c r="B30" s="5" t="n">
        <v>8043</v>
      </c>
      <c r="C30" s="5" t="n">
        <v>14299</v>
      </c>
    </row>
    <row r="31">
      <c r="A31" s="4" t="inlineStr">
        <is>
          <t>Purchased content</t>
        </is>
      </c>
    </row>
    <row r="32">
      <c r="A32" s="3" t="inlineStr">
        <is>
          <t>Finite-Lived Intangible Assets [Line Items]</t>
        </is>
      </c>
    </row>
    <row r="33">
      <c r="A33" s="4" t="inlineStr">
        <is>
          <t>Cost</t>
        </is>
      </c>
      <c r="B33" s="5" t="n">
        <v>51360</v>
      </c>
      <c r="C33" s="5" t="n">
        <v>47930</v>
      </c>
    </row>
    <row r="34">
      <c r="A34" s="4" t="inlineStr">
        <is>
          <t>Accumulated Amortization</t>
        </is>
      </c>
      <c r="B34" s="5" t="n">
        <v>-50115</v>
      </c>
      <c r="C34" s="5" t="n">
        <v>-44829</v>
      </c>
    </row>
    <row r="35">
      <c r="A35" s="4" t="inlineStr">
        <is>
          <t>Net</t>
        </is>
      </c>
      <c r="B35" s="6" t="n">
        <v>1245</v>
      </c>
      <c r="C35" s="6" t="n">
        <v>31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net - Additional Information (Detail)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Indefinite-lived Intangible Assets [Line Items]</t>
        </is>
      </c>
    </row>
    <row r="4">
      <c r="A4" s="4" t="inlineStr">
        <is>
          <t>Amortization of website development costs and intangible assets included in technology and development</t>
        </is>
      </c>
      <c r="B4" s="6" t="n">
        <v>13400000</v>
      </c>
      <c r="C4" s="6" t="n">
        <v>13100000</v>
      </c>
      <c r="E4" s="6" t="n">
        <v>26300000</v>
      </c>
      <c r="F4" s="6" t="n">
        <v>24900000</v>
      </c>
    </row>
    <row r="5">
      <c r="A5" s="4" t="inlineStr">
        <is>
          <t>Non-cash impairment charge</t>
        </is>
      </c>
      <c r="E5" s="5" t="n">
        <v>0</v>
      </c>
      <c r="F5" s="5" t="n">
        <v>76800000</v>
      </c>
    </row>
    <row r="6">
      <c r="A6" s="4" t="inlineStr">
        <is>
          <t>Indefinite-lived intangible asset</t>
        </is>
      </c>
      <c r="B6" s="5" t="n">
        <v>108000000</v>
      </c>
      <c r="E6" s="5" t="n">
        <v>108000000</v>
      </c>
    </row>
    <row r="7">
      <c r="A7" s="4" t="inlineStr">
        <is>
          <t>Fair value of the intangible asset</t>
        </is>
      </c>
      <c r="B7" s="6" t="n">
        <v>36500000</v>
      </c>
      <c r="E7" s="6" t="n">
        <v>36500000</v>
      </c>
    </row>
    <row r="8">
      <c r="A8" s="4" t="inlineStr">
        <is>
          <t>Trade names and trademarks | Trulia</t>
        </is>
      </c>
    </row>
    <row r="9">
      <c r="A9" s="3" t="inlineStr">
        <is>
          <t>Indefinite-lived Intangible Assets [Line Items]</t>
        </is>
      </c>
    </row>
    <row r="10">
      <c r="A10" s="4" t="inlineStr">
        <is>
          <t>Non-cash impairment charge</t>
        </is>
      </c>
      <c r="D10" s="6" t="n">
        <v>71500000</v>
      </c>
      <c r="F10" s="6" t="n">
        <v>71500000</v>
      </c>
    </row>
    <row r="11">
      <c r="A11" s="4" t="inlineStr">
        <is>
          <t>Useful life</t>
        </is>
      </c>
      <c r="E11" s="4" t="inlineStr">
        <is>
          <t>10 years</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Jun. 30, 2021</t>
        </is>
      </c>
      <c r="C1" s="2" t="inlineStr">
        <is>
          <t>Dec. 31, 2020</t>
        </is>
      </c>
    </row>
    <row r="2">
      <c r="A2" s="3" t="inlineStr">
        <is>
          <t>Debt Instrument [Line Items]</t>
        </is>
      </c>
    </row>
    <row r="3">
      <c r="A3" s="4" t="inlineStr">
        <is>
          <t>Total debt</t>
        </is>
      </c>
      <c r="B3" s="6" t="n">
        <v>2594414</v>
      </c>
      <c r="C3" s="6" t="n">
        <v>2283732</v>
      </c>
    </row>
    <row r="4">
      <c r="A4" s="4" t="inlineStr">
        <is>
          <t>Convertible senior notes</t>
        </is>
      </c>
    </row>
    <row r="5">
      <c r="A5" s="3" t="inlineStr">
        <is>
          <t>Debt Instrument [Line Items]</t>
        </is>
      </c>
    </row>
    <row r="6">
      <c r="A6" s="4" t="inlineStr">
        <is>
          <t>Total convertible senior notes</t>
        </is>
      </c>
      <c r="B6" s="5" t="n">
        <v>1606582</v>
      </c>
      <c r="C6" s="5" t="n">
        <v>1613523</v>
      </c>
    </row>
    <row r="7">
      <c r="A7" s="4" t="inlineStr">
        <is>
          <t>Convertible senior notes | 2026 Notes</t>
        </is>
      </c>
    </row>
    <row r="8">
      <c r="A8" s="3" t="inlineStr">
        <is>
          <t>Debt Instrument [Line Items]</t>
        </is>
      </c>
    </row>
    <row r="9">
      <c r="A9" s="4" t="inlineStr">
        <is>
          <t>Total convertible senior notes</t>
        </is>
      </c>
      <c r="B9" s="6" t="n">
        <v>357531</v>
      </c>
      <c r="C9" s="5" t="n">
        <v>347566</v>
      </c>
    </row>
    <row r="10">
      <c r="A10" s="4" t="inlineStr">
        <is>
          <t>Stated Interest Rate</t>
        </is>
      </c>
      <c r="B10" s="4" t="inlineStr">
        <is>
          <t>1.375%</t>
        </is>
      </c>
    </row>
    <row r="11">
      <c r="A11" s="4" t="inlineStr">
        <is>
          <t>Convertible senior notes | 2025 Notes</t>
        </is>
      </c>
    </row>
    <row r="12">
      <c r="A12" s="3" t="inlineStr">
        <is>
          <t>Debt Instrument [Line Items]</t>
        </is>
      </c>
    </row>
    <row r="13">
      <c r="A13" s="4" t="inlineStr">
        <is>
          <t>Total convertible senior notes</t>
        </is>
      </c>
      <c r="B13" s="6" t="n">
        <v>428830</v>
      </c>
      <c r="C13" s="5" t="n">
        <v>414888</v>
      </c>
    </row>
    <row r="14">
      <c r="A14" s="4" t="inlineStr">
        <is>
          <t>Stated Interest Rate</t>
        </is>
      </c>
      <c r="B14" s="4" t="inlineStr">
        <is>
          <t>2.75%</t>
        </is>
      </c>
    </row>
    <row r="15">
      <c r="A15" s="4" t="inlineStr">
        <is>
          <t>Convertible senior notes | 2024 Notes</t>
        </is>
      </c>
    </row>
    <row r="16">
      <c r="A16" s="3" t="inlineStr">
        <is>
          <t>Debt Instrument [Line Items]</t>
        </is>
      </c>
    </row>
    <row r="17">
      <c r="A17" s="4" t="inlineStr">
        <is>
          <t>Total convertible senior notes</t>
        </is>
      </c>
      <c r="B17" s="6" t="n">
        <v>490126</v>
      </c>
      <c r="C17" s="5" t="n">
        <v>524273</v>
      </c>
    </row>
    <row r="18">
      <c r="A18" s="4" t="inlineStr">
        <is>
          <t>Stated Interest Rate</t>
        </is>
      </c>
      <c r="B18" s="4" t="inlineStr">
        <is>
          <t>0.75%</t>
        </is>
      </c>
    </row>
    <row r="19">
      <c r="A19" s="4" t="inlineStr">
        <is>
          <t>Convertible senior notes | 2023 Notes</t>
        </is>
      </c>
    </row>
    <row r="20">
      <c r="A20" s="3" t="inlineStr">
        <is>
          <t>Debt Instrument [Line Items]</t>
        </is>
      </c>
    </row>
    <row r="21">
      <c r="A21" s="4" t="inlineStr">
        <is>
          <t>Total convertible senior notes</t>
        </is>
      </c>
      <c r="B21" s="6" t="n">
        <v>330095</v>
      </c>
      <c r="C21" s="5" t="n">
        <v>326796</v>
      </c>
    </row>
    <row r="22">
      <c r="A22" s="4" t="inlineStr">
        <is>
          <t>Stated Interest Rate</t>
        </is>
      </c>
      <c r="B22" s="4" t="inlineStr">
        <is>
          <t>1.50%</t>
        </is>
      </c>
    </row>
    <row r="23">
      <c r="A23" s="4" t="inlineStr">
        <is>
          <t>Mortgages segment</t>
        </is>
      </c>
    </row>
    <row r="24">
      <c r="A24" s="3" t="inlineStr">
        <is>
          <t>Debt Instrument [Line Items]</t>
        </is>
      </c>
    </row>
    <row r="25">
      <c r="A25" s="4" t="inlineStr">
        <is>
          <t>Warehouse line of credit</t>
        </is>
      </c>
      <c r="B25" s="6" t="n">
        <v>163387</v>
      </c>
      <c r="C25" s="5" t="n">
        <v>309043</v>
      </c>
    </row>
    <row r="26">
      <c r="A26" s="4" t="inlineStr">
        <is>
          <t>Line of Credit | Homes segment</t>
        </is>
      </c>
    </row>
    <row r="27">
      <c r="A27" s="3" t="inlineStr">
        <is>
          <t>Debt Instrument [Line Items]</t>
        </is>
      </c>
    </row>
    <row r="28">
      <c r="A28" s="4" t="inlineStr">
        <is>
          <t>Short-term debt</t>
        </is>
      </c>
      <c r="B28" s="5" t="n">
        <v>824445</v>
      </c>
      <c r="C28" s="5" t="n">
        <v>361166</v>
      </c>
    </row>
    <row r="29">
      <c r="A29" s="4" t="inlineStr">
        <is>
          <t>Goldman Sachs Bank USA | Line of Credit | Homes segment</t>
        </is>
      </c>
    </row>
    <row r="30">
      <c r="A30" s="3" t="inlineStr">
        <is>
          <t>Debt Instrument [Line Items]</t>
        </is>
      </c>
    </row>
    <row r="31">
      <c r="A31" s="4" t="inlineStr">
        <is>
          <t>Short-term debt</t>
        </is>
      </c>
      <c r="B31" s="5" t="n">
        <v>183373</v>
      </c>
      <c r="C31" s="5" t="n">
        <v>145825</v>
      </c>
    </row>
    <row r="32">
      <c r="A32" s="4" t="inlineStr">
        <is>
          <t>Citibank, N.A. | Mortgages segment</t>
        </is>
      </c>
    </row>
    <row r="33">
      <c r="A33" s="3" t="inlineStr">
        <is>
          <t>Debt Instrument [Line Items]</t>
        </is>
      </c>
    </row>
    <row r="34">
      <c r="A34" s="4" t="inlineStr">
        <is>
          <t>Short-term debt</t>
        </is>
      </c>
      <c r="B34" s="5" t="n">
        <v>21332</v>
      </c>
      <c r="C34" s="5" t="n">
        <v>90227</v>
      </c>
    </row>
    <row r="35">
      <c r="A35" s="4" t="inlineStr">
        <is>
          <t>Citibank, N.A. | Line of Credit | Homes segment</t>
        </is>
      </c>
    </row>
    <row r="36">
      <c r="A36" s="3" t="inlineStr">
        <is>
          <t>Debt Instrument [Line Items]</t>
        </is>
      </c>
    </row>
    <row r="37">
      <c r="A37" s="4" t="inlineStr">
        <is>
          <t>Short-term debt</t>
        </is>
      </c>
      <c r="B37" s="5" t="n">
        <v>219989</v>
      </c>
      <c r="C37" s="5" t="n">
        <v>87103</v>
      </c>
    </row>
    <row r="38">
      <c r="A38" s="4" t="inlineStr">
        <is>
          <t>Credit Suisse AG, Cayman Islands | Mortgages segment</t>
        </is>
      </c>
    </row>
    <row r="39">
      <c r="A39" s="3" t="inlineStr">
        <is>
          <t>Debt Instrument [Line Items]</t>
        </is>
      </c>
    </row>
    <row r="40">
      <c r="A40" s="4" t="inlineStr">
        <is>
          <t>Short-term debt</t>
        </is>
      </c>
      <c r="B40" s="5" t="n">
        <v>99706</v>
      </c>
      <c r="C40" s="5" t="n">
        <v>149913</v>
      </c>
    </row>
    <row r="41">
      <c r="A41" s="4" t="inlineStr">
        <is>
          <t>Credit Suisse AG, Cayman Islands | Line of Credit | Homes segment</t>
        </is>
      </c>
    </row>
    <row r="42">
      <c r="A42" s="3" t="inlineStr">
        <is>
          <t>Debt Instrument [Line Items]</t>
        </is>
      </c>
    </row>
    <row r="43">
      <c r="A43" s="4" t="inlineStr">
        <is>
          <t>Short-term debt</t>
        </is>
      </c>
      <c r="B43" s="5" t="n">
        <v>421083</v>
      </c>
      <c r="C43" s="5" t="n">
        <v>128238</v>
      </c>
    </row>
    <row r="44">
      <c r="A44" s="4" t="inlineStr">
        <is>
          <t>Comerica Bank | Line of Credit | Mortgages segment</t>
        </is>
      </c>
    </row>
    <row r="45">
      <c r="A45" s="3" t="inlineStr">
        <is>
          <t>Debt Instrument [Line Items]</t>
        </is>
      </c>
    </row>
    <row r="46">
      <c r="A46" s="4" t="inlineStr">
        <is>
          <t>Warehouse line of credit</t>
        </is>
      </c>
      <c r="B46" s="6" t="n">
        <v>42349</v>
      </c>
      <c r="C46" s="6" t="n">
        <v>68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 Schedule of Credit Facilities (Details) - Homes segment - Line of Credit</t>
        </is>
      </c>
      <c r="B1" s="2" t="inlineStr">
        <is>
          <t>Jun. 30, 2021USD ($)</t>
        </is>
      </c>
    </row>
    <row r="2">
      <c r="A2" s="3" t="inlineStr">
        <is>
          <t>Debt Instrument [Line Items]</t>
        </is>
      </c>
    </row>
    <row r="3">
      <c r="A3" s="4" t="inlineStr">
        <is>
          <t>Maximum Borrowing Capacity</t>
        </is>
      </c>
      <c r="B3" s="6" t="n">
        <v>1500000000</v>
      </c>
    </row>
    <row r="4">
      <c r="A4" s="4" t="inlineStr">
        <is>
          <t>Goldman Sachs Bank USA | Final Maturity Date, April 21, 2023</t>
        </is>
      </c>
    </row>
    <row r="5">
      <c r="A5" s="3" t="inlineStr">
        <is>
          <t>Debt Instrument [Line Items]</t>
        </is>
      </c>
    </row>
    <row r="6">
      <c r="A6" s="4" t="inlineStr">
        <is>
          <t>Maximum Borrowing Capacity</t>
        </is>
      </c>
      <c r="B6" s="6" t="n">
        <v>500000000</v>
      </c>
    </row>
    <row r="7">
      <c r="A7" s="4" t="inlineStr">
        <is>
          <t>Weighted-Average Interest Rate</t>
        </is>
      </c>
      <c r="B7" s="4" t="inlineStr">
        <is>
          <t>2.90%</t>
        </is>
      </c>
    </row>
    <row r="8">
      <c r="A8" s="4" t="inlineStr">
        <is>
          <t>Citibank, N.A. | Final Maturity Date, December 9, 2023</t>
        </is>
      </c>
    </row>
    <row r="9">
      <c r="A9" s="3" t="inlineStr">
        <is>
          <t>Debt Instrument [Line Items]</t>
        </is>
      </c>
    </row>
    <row r="10">
      <c r="A10" s="4" t="inlineStr">
        <is>
          <t>Maximum Borrowing Capacity</t>
        </is>
      </c>
      <c r="B10" s="6" t="n">
        <v>500000000</v>
      </c>
    </row>
    <row r="11">
      <c r="A11" s="4" t="inlineStr">
        <is>
          <t>Weighted-Average Interest Rate</t>
        </is>
      </c>
      <c r="B11" s="4" t="inlineStr">
        <is>
          <t>2.84%</t>
        </is>
      </c>
    </row>
    <row r="12">
      <c r="A12" s="4" t="inlineStr">
        <is>
          <t>Credit Suisse AG, Cayman Islands | Final Maturity Date, December 31, 2022</t>
        </is>
      </c>
    </row>
    <row r="13">
      <c r="A13" s="3" t="inlineStr">
        <is>
          <t>Debt Instrument [Line Items]</t>
        </is>
      </c>
    </row>
    <row r="14">
      <c r="A14" s="4" t="inlineStr">
        <is>
          <t>Maximum Borrowing Capacity</t>
        </is>
      </c>
      <c r="B14" s="6" t="n">
        <v>500000000</v>
      </c>
    </row>
    <row r="15">
      <c r="A15" s="4" t="inlineStr">
        <is>
          <t>Weighted-Average Interest Rate</t>
        </is>
      </c>
      <c r="B15" s="4" t="inlineStr">
        <is>
          <t>2.8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6" customWidth="1" min="2" max="2"/>
    <col width="21" customWidth="1" min="3" max="3"/>
    <col width="24" customWidth="1" min="4" max="4"/>
    <col width="21" customWidth="1" min="5" max="5"/>
    <col width="21" customWidth="1" min="6" max="6"/>
    <col width="21" customWidth="1" min="7" max="7"/>
  </cols>
  <sheetData>
    <row r="1">
      <c r="A1" s="1" t="inlineStr">
        <is>
          <t>Debt - Narrative (Detail)</t>
        </is>
      </c>
      <c r="B1" s="2" t="inlineStr">
        <is>
          <t>May 26, 2021USD ($)shares</t>
        </is>
      </c>
      <c r="C1" s="2" t="inlineStr">
        <is>
          <t>Jun. 30, 2020USD ($)</t>
        </is>
      </c>
      <c r="D1" s="2" t="inlineStr">
        <is>
          <t>Jun. 30, 2021USD ($)day</t>
        </is>
      </c>
      <c r="E1" s="2" t="inlineStr">
        <is>
          <t>Jun. 26, 2021USD ($)</t>
        </is>
      </c>
      <c r="F1" s="2" t="inlineStr">
        <is>
          <t>Jun. 25, 2021USD ($)</t>
        </is>
      </c>
      <c r="G1" s="2" t="inlineStr">
        <is>
          <t>Dec. 31, 2020USD ($)</t>
        </is>
      </c>
    </row>
    <row r="2">
      <c r="A2" s="3" t="inlineStr">
        <is>
          <t>Debt Instrument [Line Items]</t>
        </is>
      </c>
    </row>
    <row r="3">
      <c r="A3" s="4" t="inlineStr">
        <is>
          <t>Assets</t>
        </is>
      </c>
      <c r="D3" s="6" t="n">
        <v>8775421000</v>
      </c>
      <c r="G3" s="6" t="n">
        <v>7486560000</v>
      </c>
    </row>
    <row r="4">
      <c r="A4" s="4" t="inlineStr">
        <is>
          <t>Inventory</t>
        </is>
      </c>
      <c r="D4" s="5" t="n">
        <v>1169601000</v>
      </c>
      <c r="G4" s="5" t="n">
        <v>491293000</v>
      </c>
    </row>
    <row r="5">
      <c r="A5" s="4" t="inlineStr">
        <is>
          <t>Restricted cash</t>
        </is>
      </c>
      <c r="D5" s="5" t="n">
        <v>141024000</v>
      </c>
      <c r="G5" s="5" t="n">
        <v>75805000</v>
      </c>
    </row>
    <row r="6">
      <c r="A6" s="4" t="inlineStr">
        <is>
          <t>Accounts receivable, net</t>
        </is>
      </c>
      <c r="D6" s="5" t="n">
        <v>101927000</v>
      </c>
      <c r="G6" s="5" t="n">
        <v>69940000</v>
      </c>
    </row>
    <row r="7">
      <c r="A7" s="4" t="inlineStr">
        <is>
          <t>Liabilities</t>
        </is>
      </c>
      <c r="D7" s="5" t="n">
        <v>3131306000</v>
      </c>
      <c r="G7" s="5" t="n">
        <v>2744744000</v>
      </c>
    </row>
    <row r="8">
      <c r="A8" s="4" t="inlineStr">
        <is>
          <t>Borrowings under credit facilities</t>
        </is>
      </c>
      <c r="D8" s="5" t="n">
        <v>987832000</v>
      </c>
      <c r="G8" s="5" t="n">
        <v>670209000</v>
      </c>
    </row>
    <row r="9">
      <c r="A9" s="4" t="inlineStr">
        <is>
          <t>Accrued expenses and other current liabilities</t>
        </is>
      </c>
      <c r="D9" s="5" t="n">
        <v>175876000</v>
      </c>
      <c r="G9" s="5" t="n">
        <v>94487000</v>
      </c>
    </row>
    <row r="10">
      <c r="A10" s="4" t="inlineStr">
        <is>
          <t>Variable Interest Entity, Primary Beneficiary</t>
        </is>
      </c>
    </row>
    <row r="11">
      <c r="A11" s="3" t="inlineStr">
        <is>
          <t>Debt Instrument [Line Items]</t>
        </is>
      </c>
    </row>
    <row r="12">
      <c r="A12" s="4" t="inlineStr">
        <is>
          <t>Assets</t>
        </is>
      </c>
      <c r="D12" s="5" t="n">
        <v>1300000000</v>
      </c>
      <c r="G12" s="5" t="n">
        <v>551200000</v>
      </c>
    </row>
    <row r="13">
      <c r="A13" s="4" t="inlineStr">
        <is>
          <t>Inventory</t>
        </is>
      </c>
      <c r="D13" s="5" t="n">
        <v>1200000000</v>
      </c>
      <c r="G13" s="5" t="n">
        <v>491300000</v>
      </c>
    </row>
    <row r="14">
      <c r="A14" s="4" t="inlineStr">
        <is>
          <t>Restricted cash</t>
        </is>
      </c>
      <c r="D14" s="5" t="n">
        <v>77600000</v>
      </c>
      <c r="G14" s="5" t="n">
        <v>53000000</v>
      </c>
    </row>
    <row r="15">
      <c r="A15" s="4" t="inlineStr">
        <is>
          <t>Accounts receivable, net</t>
        </is>
      </c>
      <c r="D15" s="5" t="n">
        <v>22200000</v>
      </c>
      <c r="G15" s="5" t="n">
        <v>3900000</v>
      </c>
    </row>
    <row r="16">
      <c r="A16" s="4" t="inlineStr">
        <is>
          <t>Liabilities</t>
        </is>
      </c>
      <c r="D16" s="5" t="n">
        <v>847600000</v>
      </c>
      <c r="G16" s="5" t="n">
        <v>372500000</v>
      </c>
    </row>
    <row r="17">
      <c r="A17" s="4" t="inlineStr">
        <is>
          <t>Borrowings under credit facilities</t>
        </is>
      </c>
      <c r="D17" s="5" t="n">
        <v>824400000</v>
      </c>
      <c r="G17" s="5" t="n">
        <v>361200000</v>
      </c>
    </row>
    <row r="18">
      <c r="A18" s="4" t="inlineStr">
        <is>
          <t>Accrued expenses and other current liabilities</t>
        </is>
      </c>
      <c r="D18" s="6" t="n">
        <v>22100000</v>
      </c>
      <c r="G18" s="5" t="n">
        <v>10800000</v>
      </c>
    </row>
    <row r="19">
      <c r="A19" s="4" t="inlineStr">
        <is>
          <t>Class C Capital Stock</t>
        </is>
      </c>
    </row>
    <row r="20">
      <c r="A20" s="3" t="inlineStr">
        <is>
          <t>Debt Instrument [Line Items]</t>
        </is>
      </c>
    </row>
    <row r="21">
      <c r="A21" s="4" t="inlineStr">
        <is>
          <t>Settlement of convertible senior notes (in shares) | shares</t>
        </is>
      </c>
      <c r="B21" s="5" t="n">
        <v>4800000</v>
      </c>
    </row>
    <row r="22">
      <c r="A22" s="4" t="inlineStr">
        <is>
          <t>Convertible Senior Notes due 2023, 2024, 2025 and 2026 | Convertible senior notes</t>
        </is>
      </c>
    </row>
    <row r="23">
      <c r="A23" s="3" t="inlineStr">
        <is>
          <t>Debt Instrument [Line Items]</t>
        </is>
      </c>
    </row>
    <row r="24">
      <c r="A24" s="4" t="inlineStr">
        <is>
          <t>Debt instrument, convertible threshold trading days | day</t>
        </is>
      </c>
      <c r="D24" s="5" t="n">
        <v>20</v>
      </c>
    </row>
    <row r="25">
      <c r="A25" s="4" t="inlineStr">
        <is>
          <t>Debt instrument, threshold consecutive trading days | day</t>
        </is>
      </c>
      <c r="D25" s="5" t="n">
        <v>30</v>
      </c>
    </row>
    <row r="26">
      <c r="A26" s="4" t="inlineStr">
        <is>
          <t>Debt instrument, convertible threshold percentage</t>
        </is>
      </c>
      <c r="D26" s="4" t="inlineStr">
        <is>
          <t>130.00%</t>
        </is>
      </c>
    </row>
    <row r="27">
      <c r="A27" s="4" t="inlineStr">
        <is>
          <t>2023 Notes | Convertible senior notes</t>
        </is>
      </c>
    </row>
    <row r="28">
      <c r="A28" s="3" t="inlineStr">
        <is>
          <t>Debt Instrument [Line Items]</t>
        </is>
      </c>
    </row>
    <row r="29">
      <c r="A29" s="4" t="inlineStr">
        <is>
          <t>Debt instrument, notice for redemption of convertible debt, amount</t>
        </is>
      </c>
      <c r="B29" s="6" t="n">
        <v>372800000</v>
      </c>
    </row>
    <row r="30">
      <c r="A30" s="4" t="inlineStr">
        <is>
          <t>Repurchase price percentage of principal amount</t>
        </is>
      </c>
      <c r="B30" s="4" t="inlineStr">
        <is>
          <t>100.00%</t>
        </is>
      </c>
    </row>
    <row r="31">
      <c r="A31" s="4" t="inlineStr">
        <is>
          <t>Debt conversion, converted instrument, amount</t>
        </is>
      </c>
      <c r="C31" s="6" t="n">
        <v>5100000</v>
      </c>
    </row>
    <row r="32">
      <c r="A32" s="4" t="inlineStr">
        <is>
          <t>2024 Notes | Convertible senior notes</t>
        </is>
      </c>
    </row>
    <row r="33">
      <c r="A33" s="3" t="inlineStr">
        <is>
          <t>Debt Instrument [Line Items]</t>
        </is>
      </c>
    </row>
    <row r="34">
      <c r="A34" s="4" t="inlineStr">
        <is>
          <t>Debt conversion, converted instrument, amount</t>
        </is>
      </c>
      <c r="C34" s="5" t="n">
        <v>14000000</v>
      </c>
    </row>
    <row r="35">
      <c r="A35" s="4" t="inlineStr">
        <is>
          <t>2021 Notes | Convertible senior notes</t>
        </is>
      </c>
    </row>
    <row r="36">
      <c r="A36" s="3" t="inlineStr">
        <is>
          <t>Debt Instrument [Line Items]</t>
        </is>
      </c>
    </row>
    <row r="37">
      <c r="A37" s="4" t="inlineStr">
        <is>
          <t>Repurchased amount</t>
        </is>
      </c>
      <c r="C37" s="6" t="n">
        <v>194700000</v>
      </c>
    </row>
    <row r="38">
      <c r="A38" s="4" t="inlineStr">
        <is>
          <t>Line of Credit | Homes segment</t>
        </is>
      </c>
    </row>
    <row r="39">
      <c r="A39" s="3" t="inlineStr">
        <is>
          <t>Debt Instrument [Line Items]</t>
        </is>
      </c>
    </row>
    <row r="40">
      <c r="A40" s="4" t="inlineStr">
        <is>
          <t>Maximum borrowing capacity</t>
        </is>
      </c>
      <c r="D40" s="6" t="n">
        <v>1500000000</v>
      </c>
    </row>
    <row r="41">
      <c r="A41" s="4" t="inlineStr">
        <is>
          <t>Short-term debt</t>
        </is>
      </c>
      <c r="D41" s="5" t="n">
        <v>824445000</v>
      </c>
      <c r="G41" s="5" t="n">
        <v>361166000</v>
      </c>
    </row>
    <row r="42">
      <c r="A42" s="4" t="inlineStr">
        <is>
          <t>Line of Credit | Mortgages segment</t>
        </is>
      </c>
    </row>
    <row r="43">
      <c r="A43" s="3" t="inlineStr">
        <is>
          <t>Debt Instrument [Line Items]</t>
        </is>
      </c>
    </row>
    <row r="44">
      <c r="A44" s="4" t="inlineStr">
        <is>
          <t>Maximum borrowing capacity</t>
        </is>
      </c>
      <c r="D44" s="5" t="n">
        <v>460000000</v>
      </c>
    </row>
    <row r="45">
      <c r="A45" s="4" t="inlineStr">
        <is>
          <t>Comerica Bank</t>
        </is>
      </c>
    </row>
    <row r="46">
      <c r="A46" s="3" t="inlineStr">
        <is>
          <t>Debt Instrument [Line Items]</t>
        </is>
      </c>
    </row>
    <row r="47">
      <c r="A47" s="4" t="inlineStr">
        <is>
          <t>Maximum borrowing capacity</t>
        </is>
      </c>
      <c r="E47" s="6" t="n">
        <v>60000000</v>
      </c>
      <c r="F47" s="6" t="n">
        <v>100000000</v>
      </c>
    </row>
    <row r="48">
      <c r="A48" s="4" t="inlineStr">
        <is>
          <t>Comerica Bank | Line of Credit | Mortgages segment</t>
        </is>
      </c>
    </row>
    <row r="49">
      <c r="A49" s="3" t="inlineStr">
        <is>
          <t>Debt Instrument [Line Items]</t>
        </is>
      </c>
    </row>
    <row r="50">
      <c r="A50" s="4" t="inlineStr">
        <is>
          <t>Maximum borrowing capacity</t>
        </is>
      </c>
      <c r="D50" s="5" t="n">
        <v>60000000</v>
      </c>
    </row>
    <row r="51">
      <c r="A51" s="4" t="inlineStr">
        <is>
          <t>Credit Suisse and Citibank, N.A | Mortgages segment</t>
        </is>
      </c>
    </row>
    <row r="52">
      <c r="A52" s="3" t="inlineStr">
        <is>
          <t>Debt Instrument [Line Items]</t>
        </is>
      </c>
    </row>
    <row r="53">
      <c r="A53" s="4" t="inlineStr">
        <is>
          <t>Short-term debt</t>
        </is>
      </c>
      <c r="D53" s="6" t="n">
        <v>126200000</v>
      </c>
      <c r="G53" s="6" t="n">
        <v>240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Debt - Schedule of Warehouse Lines of Credit (Details) - USD ($)</t>
        </is>
      </c>
      <c r="B1" s="2" t="inlineStr">
        <is>
          <t>Jun. 30, 2021</t>
        </is>
      </c>
      <c r="C1" s="2" t="inlineStr">
        <is>
          <t>Jun. 26, 2021</t>
        </is>
      </c>
      <c r="D1" s="2" t="inlineStr">
        <is>
          <t>Jun. 25, 2021</t>
        </is>
      </c>
    </row>
    <row r="2">
      <c r="A2" s="4" t="inlineStr">
        <is>
          <t>Comerica Bank</t>
        </is>
      </c>
    </row>
    <row r="3">
      <c r="A3" s="3" t="inlineStr">
        <is>
          <t>Debt Instrument [Line Items]</t>
        </is>
      </c>
    </row>
    <row r="4">
      <c r="A4" s="4" t="inlineStr">
        <is>
          <t>Maximum Borrowing Capacity</t>
        </is>
      </c>
      <c r="C4" s="6" t="n">
        <v>60000000</v>
      </c>
      <c r="D4" s="6" t="n">
        <v>100000000</v>
      </c>
    </row>
    <row r="5">
      <c r="A5" s="4" t="inlineStr">
        <is>
          <t>Line of Credit | Mortgages segment</t>
        </is>
      </c>
    </row>
    <row r="6">
      <c r="A6" s="3" t="inlineStr">
        <is>
          <t>Debt Instrument [Line Items]</t>
        </is>
      </c>
    </row>
    <row r="7">
      <c r="A7" s="4" t="inlineStr">
        <is>
          <t>Maximum Borrowing Capacity</t>
        </is>
      </c>
      <c r="B7" s="6" t="n">
        <v>460000000</v>
      </c>
    </row>
    <row r="8">
      <c r="A8" s="4" t="inlineStr">
        <is>
          <t>Line of Credit | Credit Suisse AG, Cayman Islands | Mortgages segment</t>
        </is>
      </c>
    </row>
    <row r="9">
      <c r="A9" s="3" t="inlineStr">
        <is>
          <t>Debt Instrument [Line Items]</t>
        </is>
      </c>
    </row>
    <row r="10">
      <c r="A10" s="4" t="inlineStr">
        <is>
          <t>Maximum Borrowing Capacity</t>
        </is>
      </c>
      <c r="B10" s="6" t="n">
        <v>300000000</v>
      </c>
    </row>
    <row r="11">
      <c r="A11" s="4" t="inlineStr">
        <is>
          <t>Weighted-Average Interest Rate</t>
        </is>
      </c>
      <c r="B11" s="4" t="inlineStr">
        <is>
          <t>2.50%</t>
        </is>
      </c>
    </row>
    <row r="12">
      <c r="A12" s="4" t="inlineStr">
        <is>
          <t>Line of Credit | Citibank, N.A. | Mortgages segment</t>
        </is>
      </c>
    </row>
    <row r="13">
      <c r="A13" s="3" t="inlineStr">
        <is>
          <t>Debt Instrument [Line Items]</t>
        </is>
      </c>
    </row>
    <row r="14">
      <c r="A14" s="4" t="inlineStr">
        <is>
          <t>Maximum Borrowing Capacity</t>
        </is>
      </c>
      <c r="B14" s="6" t="n">
        <v>100000000</v>
      </c>
    </row>
    <row r="15">
      <c r="A15" s="4" t="inlineStr">
        <is>
          <t>Weighted-Average Interest Rate</t>
        </is>
      </c>
      <c r="B15" s="4" t="inlineStr">
        <is>
          <t>1.85%</t>
        </is>
      </c>
    </row>
    <row r="16">
      <c r="A16" s="4" t="inlineStr">
        <is>
          <t>Line of Credit | Comerica Bank | Mortgages segment</t>
        </is>
      </c>
    </row>
    <row r="17">
      <c r="A17" s="3" t="inlineStr">
        <is>
          <t>Debt Instrument [Line Items]</t>
        </is>
      </c>
    </row>
    <row r="18">
      <c r="A18" s="4" t="inlineStr">
        <is>
          <t>Maximum Borrowing Capacity</t>
        </is>
      </c>
      <c r="B18" s="6" t="n">
        <v>60000000</v>
      </c>
    </row>
    <row r="19">
      <c r="A19" s="4" t="inlineStr">
        <is>
          <t>Weighted-Average Interest Rate</t>
        </is>
      </c>
      <c r="B19" s="4" t="inlineStr">
        <is>
          <t>2.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Debt - Schedule of Convertible Senior Note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Interest Expense</t>
        </is>
      </c>
      <c r="B4" s="6" t="n">
        <v>39430000</v>
      </c>
      <c r="C4" s="6" t="n">
        <v>37590000</v>
      </c>
      <c r="D4" s="6" t="n">
        <v>78985000</v>
      </c>
      <c r="E4" s="6" t="n">
        <v>75182000</v>
      </c>
    </row>
    <row r="5">
      <c r="A5" s="4" t="inlineStr">
        <is>
          <t>Convertible senior notes</t>
        </is>
      </c>
    </row>
    <row r="6">
      <c r="A6" s="3" t="inlineStr">
        <is>
          <t>Debt Instrument [Line Items]</t>
        </is>
      </c>
    </row>
    <row r="7">
      <c r="A7" s="4" t="inlineStr">
        <is>
          <t>Aggregate Principal Amount</t>
        </is>
      </c>
      <c r="B7" s="5" t="n">
        <v>2039860000</v>
      </c>
      <c r="D7" s="5" t="n">
        <v>2039860000</v>
      </c>
    </row>
    <row r="8">
      <c r="A8" s="4" t="inlineStr">
        <is>
          <t>Unamortized Debt Discount and Debt Issuance Costs</t>
        </is>
      </c>
      <c r="B8" s="5" t="n">
        <v>433278000</v>
      </c>
      <c r="D8" s="5" t="n">
        <v>433278000</v>
      </c>
      <c r="F8" s="6" t="n">
        <v>498227000</v>
      </c>
    </row>
    <row r="9">
      <c r="A9" s="4" t="inlineStr">
        <is>
          <t>Fair Value</t>
        </is>
      </c>
      <c r="B9" s="5" t="n">
        <v>4800618000</v>
      </c>
      <c r="D9" s="5" t="n">
        <v>4800618000</v>
      </c>
      <c r="F9" s="5" t="n">
        <v>5333849000</v>
      </c>
    </row>
    <row r="10">
      <c r="A10" s="4" t="inlineStr">
        <is>
          <t>Contractual Coupon Interest</t>
        </is>
      </c>
      <c r="B10" s="5" t="n">
        <v>8140000</v>
      </c>
      <c r="C10" s="5" t="n">
        <v>8259000</v>
      </c>
      <c r="D10" s="5" t="n">
        <v>16380000</v>
      </c>
      <c r="E10" s="5" t="n">
        <v>14994000</v>
      </c>
    </row>
    <row r="11">
      <c r="A11" s="4" t="inlineStr">
        <is>
          <t>Amortization of Debt Discount</t>
        </is>
      </c>
      <c r="B11" s="5" t="n">
        <v>23950000</v>
      </c>
      <c r="C11" s="5" t="n">
        <v>23859000</v>
      </c>
      <c r="D11" s="5" t="n">
        <v>48069000</v>
      </c>
      <c r="E11" s="5" t="n">
        <v>45152000</v>
      </c>
    </row>
    <row r="12">
      <c r="A12" s="4" t="inlineStr">
        <is>
          <t>Amortization of Debt Issuance Costs</t>
        </is>
      </c>
      <c r="B12" s="5" t="n">
        <v>1151000</v>
      </c>
      <c r="C12" s="5" t="n">
        <v>1340000</v>
      </c>
      <c r="D12" s="5" t="n">
        <v>2303000</v>
      </c>
      <c r="E12" s="5" t="n">
        <v>2594000</v>
      </c>
    </row>
    <row r="13">
      <c r="A13" s="4" t="inlineStr">
        <is>
          <t>Interest Expense</t>
        </is>
      </c>
      <c r="B13" s="5" t="n">
        <v>33241000</v>
      </c>
      <c r="C13" s="5" t="n">
        <v>33458000</v>
      </c>
      <c r="D13" s="5" t="n">
        <v>66752000</v>
      </c>
      <c r="E13" s="5" t="n">
        <v>62740000</v>
      </c>
    </row>
    <row r="14">
      <c r="A14" s="4" t="inlineStr">
        <is>
          <t>Convertible senior notes | 2026 Notes</t>
        </is>
      </c>
    </row>
    <row r="15">
      <c r="A15" s="3" t="inlineStr">
        <is>
          <t>Debt Instrument [Line Items]</t>
        </is>
      </c>
    </row>
    <row r="16">
      <c r="A16" s="4" t="inlineStr">
        <is>
          <t>Aggregate Principal Amount</t>
        </is>
      </c>
      <c r="B16" s="6" t="n">
        <v>498800000</v>
      </c>
      <c r="D16" s="6" t="n">
        <v>498800000</v>
      </c>
    </row>
    <row r="17">
      <c r="A17" s="4" t="inlineStr">
        <is>
          <t>Stated Interest Rate</t>
        </is>
      </c>
      <c r="B17" s="4" t="inlineStr">
        <is>
          <t>1.375%</t>
        </is>
      </c>
      <c r="D17" s="4" t="inlineStr">
        <is>
          <t>1.375%</t>
        </is>
      </c>
    </row>
    <row r="18">
      <c r="A18" s="4" t="inlineStr">
        <is>
          <t>Effective Interest Rate</t>
        </is>
      </c>
      <c r="B18" s="4" t="inlineStr">
        <is>
          <t>8.10%</t>
        </is>
      </c>
      <c r="D18" s="4" t="inlineStr">
        <is>
          <t>8.10%</t>
        </is>
      </c>
    </row>
    <row r="19">
      <c r="A19" s="4" t="inlineStr">
        <is>
          <t>Unamortized Debt Discount and Debt Issuance Costs</t>
        </is>
      </c>
      <c r="B19" s="6" t="n">
        <v>141269000</v>
      </c>
      <c r="D19" s="6" t="n">
        <v>141269000</v>
      </c>
      <c r="F19" s="5" t="n">
        <v>152434000</v>
      </c>
    </row>
    <row r="20">
      <c r="A20" s="4" t="inlineStr">
        <is>
          <t>Fair Value</t>
        </is>
      </c>
      <c r="B20" s="5" t="n">
        <v>1434100000</v>
      </c>
      <c r="D20" s="5" t="n">
        <v>1434100000</v>
      </c>
      <c r="F20" s="5" t="n">
        <v>1508675000</v>
      </c>
    </row>
    <row r="21">
      <c r="A21" s="4" t="inlineStr">
        <is>
          <t>Contractual Coupon Interest</t>
        </is>
      </c>
      <c r="B21" s="5" t="n">
        <v>1715000</v>
      </c>
      <c r="C21" s="5" t="n">
        <v>1719000</v>
      </c>
      <c r="D21" s="5" t="n">
        <v>3432000</v>
      </c>
      <c r="E21" s="5" t="n">
        <v>3438000</v>
      </c>
    </row>
    <row r="22">
      <c r="A22" s="4" t="inlineStr">
        <is>
          <t>Amortization of Debt Discount</t>
        </is>
      </c>
      <c r="B22" s="5" t="n">
        <v>5323000</v>
      </c>
      <c r="C22" s="5" t="n">
        <v>4922000</v>
      </c>
      <c r="D22" s="5" t="n">
        <v>10549000</v>
      </c>
      <c r="E22" s="5" t="n">
        <v>9746000</v>
      </c>
    </row>
    <row r="23">
      <c r="A23" s="4" t="inlineStr">
        <is>
          <t>Amortization of Debt Issuance Costs</t>
        </is>
      </c>
      <c r="B23" s="5" t="n">
        <v>131000</v>
      </c>
      <c r="C23" s="5" t="n">
        <v>120000</v>
      </c>
      <c r="D23" s="5" t="n">
        <v>259000</v>
      </c>
      <c r="E23" s="5" t="n">
        <v>238000</v>
      </c>
    </row>
    <row r="24">
      <c r="A24" s="4" t="inlineStr">
        <is>
          <t>Interest Expense</t>
        </is>
      </c>
      <c r="B24" s="5" t="n">
        <v>7169000</v>
      </c>
      <c r="C24" s="5" t="n">
        <v>6761000</v>
      </c>
      <c r="D24" s="5" t="n">
        <v>14240000</v>
      </c>
      <c r="E24" s="5" t="n">
        <v>13422000</v>
      </c>
    </row>
    <row r="25">
      <c r="A25" s="4" t="inlineStr">
        <is>
          <t>Convertible senior notes | 2025 Notes</t>
        </is>
      </c>
    </row>
    <row r="26">
      <c r="A26" s="3" t="inlineStr">
        <is>
          <t>Debt Instrument [Line Items]</t>
        </is>
      </c>
    </row>
    <row r="27">
      <c r="A27" s="4" t="inlineStr">
        <is>
          <t>Aggregate Principal Amount</t>
        </is>
      </c>
      <c r="B27" s="6" t="n">
        <v>565000000</v>
      </c>
      <c r="D27" s="6" t="n">
        <v>565000000</v>
      </c>
    </row>
    <row r="28">
      <c r="A28" s="4" t="inlineStr">
        <is>
          <t>Stated Interest Rate</t>
        </is>
      </c>
      <c r="B28" s="4" t="inlineStr">
        <is>
          <t>2.75%</t>
        </is>
      </c>
      <c r="D28" s="4" t="inlineStr">
        <is>
          <t>2.75%</t>
        </is>
      </c>
    </row>
    <row r="29">
      <c r="A29" s="4" t="inlineStr">
        <is>
          <t>Effective Interest Rate</t>
        </is>
      </c>
      <c r="B29" s="4" t="inlineStr">
        <is>
          <t>10.32%</t>
        </is>
      </c>
      <c r="D29" s="4" t="inlineStr">
        <is>
          <t>10.32%</t>
        </is>
      </c>
    </row>
    <row r="30">
      <c r="A30" s="4" t="inlineStr">
        <is>
          <t>Unamortized Debt Discount and Debt Issuance Costs</t>
        </is>
      </c>
      <c r="B30" s="6" t="n">
        <v>136170000</v>
      </c>
      <c r="D30" s="6" t="n">
        <v>136170000</v>
      </c>
      <c r="F30" s="5" t="n">
        <v>150112000</v>
      </c>
    </row>
    <row r="31">
      <c r="A31" s="4" t="inlineStr">
        <is>
          <t>Fair Value</t>
        </is>
      </c>
      <c r="B31" s="5" t="n">
        <v>1132718000</v>
      </c>
      <c r="D31" s="5" t="n">
        <v>1132718000</v>
      </c>
      <c r="F31" s="5" t="n">
        <v>1168855000</v>
      </c>
    </row>
    <row r="32">
      <c r="A32" s="4" t="inlineStr">
        <is>
          <t>Contractual Coupon Interest</t>
        </is>
      </c>
      <c r="B32" s="5" t="n">
        <v>3884000</v>
      </c>
      <c r="C32" s="5" t="n">
        <v>2007000</v>
      </c>
      <c r="D32" s="5" t="n">
        <v>7768000</v>
      </c>
      <c r="E32" s="5" t="n">
        <v>2007000</v>
      </c>
    </row>
    <row r="33">
      <c r="A33" s="4" t="inlineStr">
        <is>
          <t>Amortization of Debt Discount</t>
        </is>
      </c>
      <c r="B33" s="5" t="n">
        <v>6702000</v>
      </c>
      <c r="C33" s="5" t="n">
        <v>3148000</v>
      </c>
      <c r="D33" s="5" t="n">
        <v>13235000</v>
      </c>
      <c r="E33" s="5" t="n">
        <v>3148000</v>
      </c>
    </row>
    <row r="34">
      <c r="A34" s="4" t="inlineStr">
        <is>
          <t>Amortization of Debt Issuance Costs</t>
        </is>
      </c>
      <c r="B34" s="5" t="n">
        <v>358000</v>
      </c>
      <c r="C34" s="5" t="n">
        <v>168000</v>
      </c>
      <c r="D34" s="5" t="n">
        <v>707000</v>
      </c>
      <c r="E34" s="5" t="n">
        <v>168000</v>
      </c>
    </row>
    <row r="35">
      <c r="A35" s="4" t="inlineStr">
        <is>
          <t>Interest Expense</t>
        </is>
      </c>
      <c r="B35" s="5" t="n">
        <v>10944000</v>
      </c>
      <c r="C35" s="5" t="n">
        <v>5323000</v>
      </c>
      <c r="D35" s="5" t="n">
        <v>21710000</v>
      </c>
      <c r="E35" s="5" t="n">
        <v>5323000</v>
      </c>
    </row>
    <row r="36">
      <c r="A36" s="4" t="inlineStr">
        <is>
          <t>Convertible senior notes | 2024 Notes</t>
        </is>
      </c>
    </row>
    <row r="37">
      <c r="A37" s="3" t="inlineStr">
        <is>
          <t>Debt Instrument [Line Items]</t>
        </is>
      </c>
    </row>
    <row r="38">
      <c r="A38" s="4" t="inlineStr">
        <is>
          <t>Aggregate Principal Amount</t>
        </is>
      </c>
      <c r="B38" s="6" t="n">
        <v>608382000</v>
      </c>
      <c r="D38" s="6" t="n">
        <v>608382000</v>
      </c>
    </row>
    <row r="39">
      <c r="A39" s="4" t="inlineStr">
        <is>
          <t>Stated Interest Rate</t>
        </is>
      </c>
      <c r="B39" s="4" t="inlineStr">
        <is>
          <t>0.75%</t>
        </is>
      </c>
      <c r="D39" s="4" t="inlineStr">
        <is>
          <t>0.75%</t>
        </is>
      </c>
    </row>
    <row r="40">
      <c r="A40" s="4" t="inlineStr">
        <is>
          <t>Effective Interest Rate</t>
        </is>
      </c>
      <c r="B40" s="4" t="inlineStr">
        <is>
          <t>7.68%</t>
        </is>
      </c>
      <c r="D40" s="4" t="inlineStr">
        <is>
          <t>7.68%</t>
        </is>
      </c>
    </row>
    <row r="41">
      <c r="A41" s="4" t="inlineStr">
        <is>
          <t>Unamortized Debt Discount and Debt Issuance Costs</t>
        </is>
      </c>
      <c r="B41" s="6" t="n">
        <v>118256000</v>
      </c>
      <c r="D41" s="6" t="n">
        <v>118256000</v>
      </c>
      <c r="F41" s="5" t="n">
        <v>148727000</v>
      </c>
    </row>
    <row r="42">
      <c r="A42" s="4" t="inlineStr">
        <is>
          <t>Fair Value</t>
        </is>
      </c>
      <c r="B42" s="5" t="n">
        <v>1665403000</v>
      </c>
      <c r="D42" s="5" t="n">
        <v>1665403000</v>
      </c>
      <c r="F42" s="5" t="n">
        <v>2023280000</v>
      </c>
    </row>
    <row r="43">
      <c r="A43" s="4" t="inlineStr">
        <is>
          <t>Contractual Coupon Interest</t>
        </is>
      </c>
      <c r="B43" s="5" t="n">
        <v>1143000</v>
      </c>
      <c r="C43" s="5" t="n">
        <v>1262000</v>
      </c>
      <c r="D43" s="5" t="n">
        <v>2381000</v>
      </c>
      <c r="E43" s="5" t="n">
        <v>2510000</v>
      </c>
    </row>
    <row r="44">
      <c r="A44" s="4" t="inlineStr">
        <is>
          <t>Amortization of Debt Discount</t>
        </is>
      </c>
      <c r="B44" s="5" t="n">
        <v>7917000</v>
      </c>
      <c r="C44" s="5" t="n">
        <v>8095000</v>
      </c>
      <c r="D44" s="5" t="n">
        <v>16327000</v>
      </c>
      <c r="E44" s="5" t="n">
        <v>15956000</v>
      </c>
    </row>
    <row r="45">
      <c r="A45" s="4" t="inlineStr">
        <is>
          <t>Amortization of Debt Issuance Costs</t>
        </is>
      </c>
      <c r="B45" s="5" t="n">
        <v>270000</v>
      </c>
      <c r="C45" s="5" t="n">
        <v>278000</v>
      </c>
      <c r="D45" s="5" t="n">
        <v>559000</v>
      </c>
      <c r="E45" s="5" t="n">
        <v>545000</v>
      </c>
    </row>
    <row r="46">
      <c r="A46" s="4" t="inlineStr">
        <is>
          <t>Interest Expense</t>
        </is>
      </c>
      <c r="B46" s="5" t="n">
        <v>9330000</v>
      </c>
      <c r="C46" s="5" t="n">
        <v>9635000</v>
      </c>
      <c r="D46" s="5" t="n">
        <v>19267000</v>
      </c>
      <c r="E46" s="5" t="n">
        <v>19011000</v>
      </c>
    </row>
    <row r="47">
      <c r="A47" s="4" t="inlineStr">
        <is>
          <t>Convertible senior notes | 2023 Notes</t>
        </is>
      </c>
    </row>
    <row r="48">
      <c r="A48" s="3" t="inlineStr">
        <is>
          <t>Debt Instrument [Line Items]</t>
        </is>
      </c>
    </row>
    <row r="49">
      <c r="A49" s="4" t="inlineStr">
        <is>
          <t>Aggregate Principal Amount</t>
        </is>
      </c>
      <c r="B49" s="6" t="n">
        <v>367678000</v>
      </c>
      <c r="D49" s="6" t="n">
        <v>367678000</v>
      </c>
    </row>
    <row r="50">
      <c r="A50" s="4" t="inlineStr">
        <is>
          <t>Stated Interest Rate</t>
        </is>
      </c>
      <c r="B50" s="4" t="inlineStr">
        <is>
          <t>1.50%</t>
        </is>
      </c>
      <c r="D50" s="4" t="inlineStr">
        <is>
          <t>1.50%</t>
        </is>
      </c>
    </row>
    <row r="51">
      <c r="A51" s="4" t="inlineStr">
        <is>
          <t>Effective Interest Rate</t>
        </is>
      </c>
      <c r="B51" s="4" t="inlineStr">
        <is>
          <t>6.99%</t>
        </is>
      </c>
      <c r="D51" s="4" t="inlineStr">
        <is>
          <t>6.99%</t>
        </is>
      </c>
    </row>
    <row r="52">
      <c r="A52" s="4" t="inlineStr">
        <is>
          <t>Unamortized Debt Discount and Debt Issuance Costs</t>
        </is>
      </c>
      <c r="B52" s="6" t="n">
        <v>37583000</v>
      </c>
      <c r="D52" s="6" t="n">
        <v>37583000</v>
      </c>
      <c r="F52" s="5" t="n">
        <v>46954000</v>
      </c>
    </row>
    <row r="53">
      <c r="A53" s="4" t="inlineStr">
        <is>
          <t>Fair Value</t>
        </is>
      </c>
      <c r="B53" s="5" t="n">
        <v>568397000</v>
      </c>
      <c r="D53" s="5" t="n">
        <v>568397000</v>
      </c>
      <c r="F53" s="6" t="n">
        <v>633039000</v>
      </c>
    </row>
    <row r="54">
      <c r="A54" s="4" t="inlineStr">
        <is>
          <t>Contractual Coupon Interest</t>
        </is>
      </c>
      <c r="B54" s="5" t="n">
        <v>1398000</v>
      </c>
      <c r="C54" s="5" t="n">
        <v>1402000</v>
      </c>
      <c r="D54" s="5" t="n">
        <v>2799000</v>
      </c>
      <c r="E54" s="5" t="n">
        <v>2804000</v>
      </c>
    </row>
    <row r="55">
      <c r="A55" s="4" t="inlineStr">
        <is>
          <t>Amortization of Debt Discount</t>
        </is>
      </c>
      <c r="B55" s="5" t="n">
        <v>4008000</v>
      </c>
      <c r="C55" s="5" t="n">
        <v>3749000</v>
      </c>
      <c r="D55" s="5" t="n">
        <v>7958000</v>
      </c>
      <c r="E55" s="5" t="n">
        <v>7446000</v>
      </c>
    </row>
    <row r="56">
      <c r="A56" s="4" t="inlineStr">
        <is>
          <t>Amortization of Debt Issuance Costs</t>
        </is>
      </c>
      <c r="B56" s="5" t="n">
        <v>392000</v>
      </c>
      <c r="C56" s="5" t="n">
        <v>366000</v>
      </c>
      <c r="D56" s="5" t="n">
        <v>778000</v>
      </c>
      <c r="E56" s="5" t="n">
        <v>727000</v>
      </c>
    </row>
    <row r="57">
      <c r="A57" s="4" t="inlineStr">
        <is>
          <t>Interest Expense</t>
        </is>
      </c>
      <c r="B57" s="5" t="n">
        <v>5798000</v>
      </c>
      <c r="C57" s="5" t="n">
        <v>5517000</v>
      </c>
      <c r="D57" s="5" t="n">
        <v>11535000</v>
      </c>
      <c r="E57" s="5" t="n">
        <v>10977000</v>
      </c>
    </row>
    <row r="58">
      <c r="A58" s="4" t="inlineStr">
        <is>
          <t>Convertible senior notes | 2021 Notes</t>
        </is>
      </c>
    </row>
    <row r="59">
      <c r="A59" s="3" t="inlineStr">
        <is>
          <t>Debt Instrument [Line Items]</t>
        </is>
      </c>
    </row>
    <row r="60">
      <c r="A60" s="4" t="inlineStr">
        <is>
          <t>Contractual Coupon Interest</t>
        </is>
      </c>
      <c r="B60" s="5" t="n">
        <v>0</v>
      </c>
      <c r="C60" s="5" t="n">
        <v>1803000</v>
      </c>
      <c r="D60" s="5" t="n">
        <v>0</v>
      </c>
      <c r="E60" s="5" t="n">
        <v>4103000</v>
      </c>
    </row>
    <row r="61">
      <c r="A61" s="4" t="inlineStr">
        <is>
          <t>Amortization of Debt Discount</t>
        </is>
      </c>
      <c r="B61" s="5" t="n">
        <v>0</v>
      </c>
      <c r="C61" s="5" t="n">
        <v>3945000</v>
      </c>
      <c r="D61" s="5" t="n">
        <v>0</v>
      </c>
      <c r="E61" s="5" t="n">
        <v>8856000</v>
      </c>
    </row>
    <row r="62">
      <c r="A62" s="4" t="inlineStr">
        <is>
          <t>Amortization of Debt Issuance Costs</t>
        </is>
      </c>
      <c r="B62" s="5" t="n">
        <v>0</v>
      </c>
      <c r="C62" s="5" t="n">
        <v>408000</v>
      </c>
      <c r="D62" s="5" t="n">
        <v>0</v>
      </c>
      <c r="E62" s="5" t="n">
        <v>916000</v>
      </c>
    </row>
    <row r="63">
      <c r="A63" s="4" t="inlineStr">
        <is>
          <t>Interest Expense</t>
        </is>
      </c>
      <c r="B63" s="5" t="n">
        <v>0</v>
      </c>
      <c r="C63" s="5" t="n">
        <v>6156000</v>
      </c>
      <c r="D63" s="5" t="n">
        <v>0</v>
      </c>
      <c r="E63" s="5" t="n">
        <v>13875000</v>
      </c>
    </row>
    <row r="64">
      <c r="A64" s="4" t="inlineStr">
        <is>
          <t>Convertible senior notes | 2020 Notes</t>
        </is>
      </c>
    </row>
    <row r="65">
      <c r="A65" s="3" t="inlineStr">
        <is>
          <t>Debt Instrument [Line Items]</t>
        </is>
      </c>
    </row>
    <row r="66">
      <c r="A66" s="4" t="inlineStr">
        <is>
          <t>Contractual Coupon Interest</t>
        </is>
      </c>
      <c r="B66" s="5" t="n">
        <v>0</v>
      </c>
      <c r="C66" s="5" t="n">
        <v>66000</v>
      </c>
      <c r="D66" s="5" t="n">
        <v>0</v>
      </c>
      <c r="E66" s="5" t="n">
        <v>132000</v>
      </c>
    </row>
    <row r="67">
      <c r="A67" s="4" t="inlineStr">
        <is>
          <t>Amortization of Debt Discount</t>
        </is>
      </c>
      <c r="B67" s="5" t="n">
        <v>0</v>
      </c>
      <c r="C67" s="5" t="n">
        <v>0</v>
      </c>
      <c r="D67" s="5" t="n">
        <v>0</v>
      </c>
      <c r="E67" s="5" t="n">
        <v>0</v>
      </c>
    </row>
    <row r="68">
      <c r="A68" s="4" t="inlineStr">
        <is>
          <t>Amortization of Debt Issuance Costs</t>
        </is>
      </c>
      <c r="B68" s="5" t="n">
        <v>0</v>
      </c>
      <c r="C68" s="5" t="n">
        <v>0</v>
      </c>
      <c r="D68" s="5" t="n">
        <v>0</v>
      </c>
      <c r="E68" s="5" t="n">
        <v>0</v>
      </c>
    </row>
    <row r="69">
      <c r="A69" s="4" t="inlineStr">
        <is>
          <t>Interest Expense</t>
        </is>
      </c>
      <c r="B69" s="6" t="n">
        <v>0</v>
      </c>
      <c r="C69" s="6" t="n">
        <v>66000</v>
      </c>
      <c r="D69" s="6" t="n">
        <v>0</v>
      </c>
      <c r="E69" s="6" t="n">
        <v>13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Debt - Summary of Conversion and Redemption Options and Details Related to Capped Call Confirmations (Details) - Convertible senior notes</t>
        </is>
      </c>
      <c r="B1" s="2" t="inlineStr">
        <is>
          <t>6 Months Ended</t>
        </is>
      </c>
    </row>
    <row r="2">
      <c r="B2" s="2" t="inlineStr">
        <is>
          <t>Jun. 30, 2021$ / shares</t>
        </is>
      </c>
    </row>
    <row r="3">
      <c r="A3" s="4" t="inlineStr">
        <is>
          <t>2026 Notes</t>
        </is>
      </c>
    </row>
    <row r="4">
      <c r="A4" s="3" t="inlineStr">
        <is>
          <t>Debt Instrument [Line Items]</t>
        </is>
      </c>
    </row>
    <row r="5">
      <c r="A5" s="4" t="inlineStr">
        <is>
          <t>Debt instrument, conversion rate shares</t>
        </is>
      </c>
      <c r="B5" s="12" t="n">
        <v>0.022983</v>
      </c>
    </row>
    <row r="6">
      <c r="A6" s="4" t="inlineStr">
        <is>
          <t>Conversion Price per Share (usd per share)</t>
        </is>
      </c>
      <c r="B6" s="8" t="n">
        <v>43.51</v>
      </c>
    </row>
    <row r="7">
      <c r="A7" s="4" t="inlineStr">
        <is>
          <t>Initial cap price (usd per share)</t>
        </is>
      </c>
      <c r="B7" s="7" t="n">
        <v>80.575</v>
      </c>
    </row>
    <row r="8">
      <c r="A8" s="4" t="inlineStr">
        <is>
          <t>Cap Price Premium</t>
        </is>
      </c>
      <c r="B8" s="4" t="inlineStr">
        <is>
          <t>150.00%</t>
        </is>
      </c>
    </row>
    <row r="9">
      <c r="A9" s="4" t="inlineStr">
        <is>
          <t>2025 Notes</t>
        </is>
      </c>
    </row>
    <row r="10">
      <c r="A10" s="3" t="inlineStr">
        <is>
          <t>Debt Instrument [Line Items]</t>
        </is>
      </c>
    </row>
    <row r="11">
      <c r="A11" s="4" t="inlineStr">
        <is>
          <t>Debt instrument, conversion rate shares</t>
        </is>
      </c>
      <c r="B11" s="12" t="n">
        <v>0.014881</v>
      </c>
    </row>
    <row r="12">
      <c r="A12" s="4" t="inlineStr">
        <is>
          <t>Conversion Price per Share (usd per share)</t>
        </is>
      </c>
      <c r="B12" s="8" t="n">
        <v>67.2</v>
      </c>
    </row>
    <row r="13">
      <c r="A13" s="4" t="inlineStr">
        <is>
          <t>2024 Notes</t>
        </is>
      </c>
    </row>
    <row r="14">
      <c r="A14" s="3" t="inlineStr">
        <is>
          <t>Debt Instrument [Line Items]</t>
        </is>
      </c>
    </row>
    <row r="15">
      <c r="A15" s="4" t="inlineStr">
        <is>
          <t>Debt instrument, conversion rate shares</t>
        </is>
      </c>
      <c r="B15" s="12" t="n">
        <v>0.022983</v>
      </c>
    </row>
    <row r="16">
      <c r="A16" s="4" t="inlineStr">
        <is>
          <t>Conversion Price per Share (usd per share)</t>
        </is>
      </c>
      <c r="B16" s="8" t="n">
        <v>43.51</v>
      </c>
    </row>
    <row r="17">
      <c r="A17" s="4" t="inlineStr">
        <is>
          <t>Initial cap price (usd per share)</t>
        </is>
      </c>
      <c r="B17" s="7" t="n">
        <v>72.5175</v>
      </c>
    </row>
    <row r="18">
      <c r="A18" s="4" t="inlineStr">
        <is>
          <t>Cap Price Premium</t>
        </is>
      </c>
      <c r="B18" s="4" t="inlineStr">
        <is>
          <t>125.00%</t>
        </is>
      </c>
    </row>
    <row r="19">
      <c r="A19" s="4" t="inlineStr">
        <is>
          <t>2023 Notes</t>
        </is>
      </c>
    </row>
    <row r="20">
      <c r="A20" s="3" t="inlineStr">
        <is>
          <t>Debt Instrument [Line Items]</t>
        </is>
      </c>
    </row>
    <row r="21">
      <c r="A21" s="4" t="inlineStr">
        <is>
          <t>Debt instrument, conversion rate shares</t>
        </is>
      </c>
      <c r="B21" s="12" t="n">
        <v>0.0127592</v>
      </c>
    </row>
    <row r="22">
      <c r="A22" s="4" t="inlineStr">
        <is>
          <t>Conversion Price per Share (usd per share)</t>
        </is>
      </c>
      <c r="B22" s="8" t="n">
        <v>78.37</v>
      </c>
    </row>
    <row r="23">
      <c r="A23" s="4" t="inlineStr">
        <is>
          <t>Initial cap price (usd per share)</t>
        </is>
      </c>
      <c r="B23" s="8" t="n">
        <v>105.45</v>
      </c>
    </row>
    <row r="24">
      <c r="A24" s="4" t="inlineStr">
        <is>
          <t>Cap Price Premium</t>
        </is>
      </c>
      <c r="B24" s="4" t="inlineStr">
        <is>
          <t>85.00%</t>
        </is>
      </c>
    </row>
    <row r="25">
      <c r="A25" s="4" t="inlineStr">
        <is>
          <t>2021 Notes</t>
        </is>
      </c>
    </row>
    <row r="26">
      <c r="A26" s="3" t="inlineStr">
        <is>
          <t>Debt Instrument [Line Items]</t>
        </is>
      </c>
    </row>
    <row r="27">
      <c r="A27" s="4" t="inlineStr">
        <is>
          <t>Initial cap price (usd per share)</t>
        </is>
      </c>
      <c r="B27" s="8" t="n">
        <v>69.19</v>
      </c>
    </row>
    <row r="28">
      <c r="A28" s="4" t="inlineStr">
        <is>
          <t>Cap Price Premium</t>
        </is>
      </c>
      <c r="B28" s="4" t="inlineStr">
        <is>
          <t>8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Convertible Deb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Repurchase of convertible senior notes</t>
        </is>
      </c>
      <c r="D4" s="6" t="n">
        <v>145656</v>
      </c>
      <c r="E4" s="6" t="n">
        <v>194670</v>
      </c>
    </row>
    <row r="5">
      <c r="A5" s="3" t="inlineStr">
        <is>
          <t>(Gain) loss on extinguishment of debt:</t>
        </is>
      </c>
    </row>
    <row r="6">
      <c r="A6" s="4" t="inlineStr">
        <is>
          <t>Gain (loss) on extinguishment of debt</t>
        </is>
      </c>
      <c r="B6" s="6" t="n">
        <v>-931</v>
      </c>
      <c r="C6" s="6" t="n">
        <v>6391</v>
      </c>
      <c r="D6" s="5" t="n">
        <v>-2334</v>
      </c>
      <c r="E6" s="5" t="n">
        <v>6391</v>
      </c>
    </row>
    <row r="7">
      <c r="A7" s="4" t="inlineStr">
        <is>
          <t>Convertible senior notes</t>
        </is>
      </c>
    </row>
    <row r="8">
      <c r="A8" s="3" t="inlineStr">
        <is>
          <t>Debt Instrument [Line Items]</t>
        </is>
      </c>
    </row>
    <row r="9">
      <c r="A9" s="4" t="inlineStr">
        <is>
          <t>Aggregate principal amount settled</t>
        </is>
      </c>
      <c r="B9" s="5" t="n">
        <v>19147</v>
      </c>
      <c r="D9" s="5" t="n">
        <v>71890</v>
      </c>
    </row>
    <row r="10">
      <c r="A10" s="4" t="inlineStr">
        <is>
          <t>Repurchase of convertible senior notes</t>
        </is>
      </c>
      <c r="B10" s="6" t="n">
        <v>0</v>
      </c>
      <c r="D10" s="6" t="n">
        <v>0</v>
      </c>
    </row>
    <row r="11">
      <c r="A11" s="4" t="inlineStr">
        <is>
          <t>Shares of Class C capital stock issued (in shares)</t>
        </is>
      </c>
      <c r="B11" s="5" t="n">
        <v>387431</v>
      </c>
      <c r="D11" s="5" t="n">
        <v>1590151</v>
      </c>
    </row>
    <row r="12">
      <c r="A12" s="4" t="inlineStr">
        <is>
          <t>Total fair value of consideration transferred</t>
        </is>
      </c>
      <c r="B12" s="6" t="n">
        <v>54634</v>
      </c>
      <c r="D12" s="6" t="n">
        <v>214406</v>
      </c>
    </row>
    <row r="13">
      <c r="A13" s="3" t="inlineStr">
        <is>
          <t>(Gain) loss on extinguishment of debt:</t>
        </is>
      </c>
    </row>
    <row r="14">
      <c r="A14" s="4" t="inlineStr">
        <is>
          <t>Consideration allocated to liability component</t>
        </is>
      </c>
      <c r="B14" s="5" t="n">
        <v>16655</v>
      </c>
      <c r="D14" s="5" t="n">
        <v>59646</v>
      </c>
    </row>
    <row r="15">
      <c r="A15" s="4" t="inlineStr">
        <is>
          <t>Carrying value of the liability component, net of unamortized debt discount and debt issuance costs</t>
        </is>
      </c>
      <c r="B15" s="5" t="n">
        <v>15724</v>
      </c>
      <c r="D15" s="5" t="n">
        <v>57312</v>
      </c>
    </row>
    <row r="16">
      <c r="A16" s="4" t="inlineStr">
        <is>
          <t>Gain (loss) on extinguishment of debt</t>
        </is>
      </c>
      <c r="B16" s="5" t="n">
        <v>931</v>
      </c>
      <c r="D16" s="5" t="n">
        <v>2334</v>
      </c>
    </row>
    <row r="17">
      <c r="A17" s="4" t="inlineStr">
        <is>
          <t>Consideration allocated to the equity component</t>
        </is>
      </c>
      <c r="B17" s="5" t="n">
        <v>37979</v>
      </c>
      <c r="D17" s="5" t="n">
        <v>154760</v>
      </c>
    </row>
    <row r="18">
      <c r="A18" s="4" t="inlineStr">
        <is>
          <t>2023 Notes | Convertible senior notes</t>
        </is>
      </c>
    </row>
    <row r="19">
      <c r="A19" s="3" t="inlineStr">
        <is>
          <t>Debt Instrument [Line Items]</t>
        </is>
      </c>
    </row>
    <row r="20">
      <c r="A20" s="4" t="inlineStr">
        <is>
          <t>Aggregate principal amount settled</t>
        </is>
      </c>
      <c r="B20" s="5" t="n">
        <v>5147</v>
      </c>
      <c r="D20" s="5" t="n">
        <v>6072</v>
      </c>
    </row>
    <row r="21">
      <c r="A21" s="4" t="inlineStr">
        <is>
          <t>Repurchase of convertible senior notes</t>
        </is>
      </c>
      <c r="B21" s="6" t="n">
        <v>0</v>
      </c>
      <c r="D21" s="6" t="n">
        <v>0</v>
      </c>
    </row>
    <row r="22">
      <c r="A22" s="4" t="inlineStr">
        <is>
          <t>Shares of Class C capital stock issued (in shares)</t>
        </is>
      </c>
      <c r="B22" s="5" t="n">
        <v>65669</v>
      </c>
      <c r="D22" s="5" t="n">
        <v>77458</v>
      </c>
    </row>
    <row r="23">
      <c r="A23" s="4" t="inlineStr">
        <is>
          <t>Total fair value of consideration transferred</t>
        </is>
      </c>
      <c r="B23" s="6" t="n">
        <v>8081</v>
      </c>
      <c r="D23" s="6" t="n">
        <v>9724</v>
      </c>
    </row>
    <row r="24">
      <c r="A24" s="3" t="inlineStr">
        <is>
          <t>(Gain) loss on extinguishment of debt:</t>
        </is>
      </c>
    </row>
    <row r="25">
      <c r="A25" s="4" t="inlineStr">
        <is>
          <t>Consideration allocated to liability component</t>
        </is>
      </c>
      <c r="B25" s="5" t="n">
        <v>4807</v>
      </c>
      <c r="D25" s="5" t="n">
        <v>5648</v>
      </c>
    </row>
    <row r="26">
      <c r="A26" s="4" t="inlineStr">
        <is>
          <t>Carrying value of the liability component, net of unamortized debt discount and debt issuance costs</t>
        </is>
      </c>
      <c r="B26" s="5" t="n">
        <v>4619</v>
      </c>
      <c r="D26" s="5" t="n">
        <v>5437</v>
      </c>
    </row>
    <row r="27">
      <c r="A27" s="4" t="inlineStr">
        <is>
          <t>Gain (loss) on extinguishment of debt</t>
        </is>
      </c>
      <c r="B27" s="5" t="n">
        <v>188</v>
      </c>
      <c r="D27" s="5" t="n">
        <v>211</v>
      </c>
    </row>
    <row r="28">
      <c r="A28" s="4" t="inlineStr">
        <is>
          <t>Consideration allocated to the equity component</t>
        </is>
      </c>
      <c r="B28" s="5" t="n">
        <v>3274</v>
      </c>
      <c r="D28" s="5" t="n">
        <v>4076</v>
      </c>
    </row>
    <row r="29">
      <c r="A29" s="4" t="inlineStr">
        <is>
          <t>2024 Notes | Convertible senior notes</t>
        </is>
      </c>
    </row>
    <row r="30">
      <c r="A30" s="3" t="inlineStr">
        <is>
          <t>Debt Instrument [Line Items]</t>
        </is>
      </c>
    </row>
    <row r="31">
      <c r="A31" s="4" t="inlineStr">
        <is>
          <t>Aggregate principal amount settled</t>
        </is>
      </c>
      <c r="B31" s="5" t="n">
        <v>14000</v>
      </c>
      <c r="D31" s="5" t="n">
        <v>64618</v>
      </c>
    </row>
    <row r="32">
      <c r="A32" s="4" t="inlineStr">
        <is>
          <t>Repurchase of convertible senior notes</t>
        </is>
      </c>
      <c r="B32" s="6" t="n">
        <v>0</v>
      </c>
      <c r="D32" s="6" t="n">
        <v>0</v>
      </c>
    </row>
    <row r="33">
      <c r="A33" s="4" t="inlineStr">
        <is>
          <t>Shares of Class C capital stock issued (in shares)</t>
        </is>
      </c>
      <c r="B33" s="5" t="n">
        <v>321762</v>
      </c>
      <c r="D33" s="5" t="n">
        <v>1485114</v>
      </c>
    </row>
    <row r="34">
      <c r="A34" s="4" t="inlineStr">
        <is>
          <t>Total fair value of consideration transferred</t>
        </is>
      </c>
      <c r="B34" s="6" t="n">
        <v>46553</v>
      </c>
      <c r="D34" s="6" t="n">
        <v>200478</v>
      </c>
    </row>
    <row r="35">
      <c r="A35" s="3" t="inlineStr">
        <is>
          <t>(Gain) loss on extinguishment of debt:</t>
        </is>
      </c>
    </row>
    <row r="36">
      <c r="A36" s="4" t="inlineStr">
        <is>
          <t>Consideration allocated to liability component</t>
        </is>
      </c>
      <c r="B36" s="5" t="n">
        <v>11848</v>
      </c>
      <c r="D36" s="5" t="n">
        <v>53115</v>
      </c>
    </row>
    <row r="37">
      <c r="A37" s="4" t="inlineStr">
        <is>
          <t>Carrying value of the liability component, net of unamortized debt discount and debt issuance costs</t>
        </is>
      </c>
      <c r="B37" s="5" t="n">
        <v>11105</v>
      </c>
      <c r="D37" s="5" t="n">
        <v>51032</v>
      </c>
    </row>
    <row r="38">
      <c r="A38" s="4" t="inlineStr">
        <is>
          <t>Gain (loss) on extinguishment of debt</t>
        </is>
      </c>
      <c r="B38" s="5" t="n">
        <v>743</v>
      </c>
      <c r="D38" s="5" t="n">
        <v>2083</v>
      </c>
    </row>
    <row r="39">
      <c r="A39" s="4" t="inlineStr">
        <is>
          <t>Consideration allocated to the equity component</t>
        </is>
      </c>
      <c r="B39" s="6" t="n">
        <v>34705</v>
      </c>
      <c r="D39" s="5" t="n">
        <v>147363</v>
      </c>
    </row>
    <row r="40">
      <c r="A40" s="4" t="inlineStr">
        <is>
          <t>2026 Notes | Convertible senior notes</t>
        </is>
      </c>
    </row>
    <row r="41">
      <c r="A41" s="3" t="inlineStr">
        <is>
          <t>Debt Instrument [Line Items]</t>
        </is>
      </c>
    </row>
    <row r="42">
      <c r="A42" s="4" t="inlineStr">
        <is>
          <t>Aggregate principal amount settled</t>
        </is>
      </c>
      <c r="D42" s="5" t="n">
        <v>1200</v>
      </c>
    </row>
    <row r="43">
      <c r="A43" s="4" t="inlineStr">
        <is>
          <t>Repurchase of convertible senior notes</t>
        </is>
      </c>
      <c r="D43" s="6" t="n">
        <v>0</v>
      </c>
    </row>
    <row r="44">
      <c r="A44" s="4" t="inlineStr">
        <is>
          <t>Shares of Class C capital stock issued (in shares)</t>
        </is>
      </c>
      <c r="D44" s="5" t="n">
        <v>27579</v>
      </c>
    </row>
    <row r="45">
      <c r="A45" s="4" t="inlineStr">
        <is>
          <t>Total fair value of consideration transferred</t>
        </is>
      </c>
      <c r="D45" s="6" t="n">
        <v>4204</v>
      </c>
    </row>
    <row r="46">
      <c r="A46" s="3" t="inlineStr">
        <is>
          <t>(Gain) loss on extinguishment of debt:</t>
        </is>
      </c>
    </row>
    <row r="47">
      <c r="A47" s="4" t="inlineStr">
        <is>
          <t>Consideration allocated to liability component</t>
        </is>
      </c>
      <c r="D47" s="5" t="n">
        <v>883</v>
      </c>
    </row>
    <row r="48">
      <c r="A48" s="4" t="inlineStr">
        <is>
          <t>Carrying value of the liability component, net of unamortized debt discount and debt issuance costs</t>
        </is>
      </c>
      <c r="D48" s="5" t="n">
        <v>843</v>
      </c>
    </row>
    <row r="49">
      <c r="A49" s="4" t="inlineStr">
        <is>
          <t>Gain (loss) on extinguishment of debt</t>
        </is>
      </c>
      <c r="D49" s="5" t="n">
        <v>40</v>
      </c>
    </row>
    <row r="50">
      <c r="A50" s="4" t="inlineStr">
        <is>
          <t>Consideration allocated to the equity component</t>
        </is>
      </c>
      <c r="D50" s="6" t="n">
        <v>3321</v>
      </c>
    </row>
    <row r="51">
      <c r="A51" s="4" t="inlineStr">
        <is>
          <t>2021 Notes | Convertible senior notes</t>
        </is>
      </c>
    </row>
    <row r="52">
      <c r="A52" s="3" t="inlineStr">
        <is>
          <t>Debt Instrument [Line Items]</t>
        </is>
      </c>
    </row>
    <row r="53">
      <c r="A53" s="4" t="inlineStr">
        <is>
          <t>Aggregate principal amount settled</t>
        </is>
      </c>
      <c r="C53" s="5" t="n">
        <v>194670</v>
      </c>
      <c r="E53" s="5" t="n">
        <v>194670</v>
      </c>
    </row>
    <row r="54">
      <c r="A54" s="4" t="inlineStr">
        <is>
          <t>Repurchase of convertible senior notes</t>
        </is>
      </c>
      <c r="C54" s="6" t="n">
        <v>194670</v>
      </c>
      <c r="E54" s="6" t="n">
        <v>194670</v>
      </c>
    </row>
    <row r="55">
      <c r="A55" s="4" t="inlineStr">
        <is>
          <t>Shares of Class C capital stock issued (in shares)</t>
        </is>
      </c>
      <c r="C55" s="5" t="n">
        <v>753936</v>
      </c>
      <c r="E55" s="5" t="n">
        <v>753936</v>
      </c>
    </row>
    <row r="56">
      <c r="A56" s="4" t="inlineStr">
        <is>
          <t>Total fair value of consideration transferred</t>
        </is>
      </c>
      <c r="C56" s="6" t="n">
        <v>230859</v>
      </c>
      <c r="E56" s="6" t="n">
        <v>230859</v>
      </c>
    </row>
    <row r="57">
      <c r="A57" s="3" t="inlineStr">
        <is>
          <t>(Gain) loss on extinguishment of debt:</t>
        </is>
      </c>
    </row>
    <row r="58">
      <c r="A58" s="4" t="inlineStr">
        <is>
          <t>Consideration allocated to liability component</t>
        </is>
      </c>
      <c r="C58" s="5" t="n">
        <v>172886</v>
      </c>
      <c r="E58" s="5" t="n">
        <v>172886</v>
      </c>
    </row>
    <row r="59">
      <c r="A59" s="4" t="inlineStr">
        <is>
          <t>Carrying value of the liability component, net of unamortized debt discount and debt issuance costs</t>
        </is>
      </c>
      <c r="C59" s="5" t="n">
        <v>179277</v>
      </c>
      <c r="E59" s="5" t="n">
        <v>179277</v>
      </c>
    </row>
    <row r="60">
      <c r="A60" s="4" t="inlineStr">
        <is>
          <t>Gain (loss) on extinguishment of debt</t>
        </is>
      </c>
      <c r="C60" s="5" t="n">
        <v>-6391</v>
      </c>
      <c r="E60" s="5" t="n">
        <v>-6391</v>
      </c>
    </row>
    <row r="61">
      <c r="A61" s="4" t="inlineStr">
        <is>
          <t>Consideration allocated to the equity component</t>
        </is>
      </c>
      <c r="C61" s="6" t="n">
        <v>57973</v>
      </c>
      <c r="E61" s="6" t="n">
        <v>579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40" customWidth="1" min="3" max="3"/>
    <col width="69" customWidth="1" min="4" max="4"/>
    <col width="80" customWidth="1" min="5" max="5"/>
    <col width="27" customWidth="1" min="6" max="6"/>
    <col width="66" customWidth="1" min="7" max="7"/>
    <col width="20" customWidth="1" min="8" max="8"/>
    <col width="39" customWidth="1" min="9" max="9"/>
  </cols>
  <sheetData>
    <row r="1">
      <c r="A1" s="1" t="inlineStr">
        <is>
          <t>Condensed Consolidated Statements of Shareholders' Equity - USD ($) $ in Thousands</t>
        </is>
      </c>
      <c r="B1" s="2" t="inlineStr">
        <is>
          <t>Total</t>
        </is>
      </c>
      <c r="C1" s="2" t="inlineStr">
        <is>
          <t>2.75% convertible senior notes due 2020</t>
        </is>
      </c>
      <c r="D1" s="2" t="inlineStr">
        <is>
          <t>Class A Common Stock, Class B Common Stock and Class C Capital Stock</t>
        </is>
      </c>
      <c r="E1" s="2" t="inlineStr">
        <is>
          <t>Class A Common Stock, Class B Common Stock and Class C Capital Stock2.75% convertible senior notes due 2020</t>
        </is>
      </c>
      <c r="F1" s="2" t="inlineStr">
        <is>
          <t>Additional Paid-In Capital</t>
        </is>
      </c>
      <c r="G1" s="2" t="inlineStr">
        <is>
          <t>Additional Paid-In Capital2.75% convertible senior notes due 2020</t>
        </is>
      </c>
      <c r="H1" s="2" t="inlineStr">
        <is>
          <t>Accumulated Deficit</t>
        </is>
      </c>
      <c r="I1" s="2" t="inlineStr">
        <is>
          <t>Accumulated Other Comprehensive Income</t>
        </is>
      </c>
    </row>
    <row r="2">
      <c r="A2" s="4" t="inlineStr">
        <is>
          <t>Beginning Balance at Dec. 31, 2019</t>
        </is>
      </c>
      <c r="B2" s="6" t="n">
        <v>3435421</v>
      </c>
      <c r="D2" s="6" t="n">
        <v>21</v>
      </c>
      <c r="F2" s="6" t="n">
        <v>4412200</v>
      </c>
      <c r="H2" s="6" t="n">
        <v>-977140</v>
      </c>
      <c r="I2" s="6" t="n">
        <v>340</v>
      </c>
    </row>
    <row r="3">
      <c r="A3" s="4" t="inlineStr">
        <is>
          <t>Beginning Balance (in shares) at Dec. 31, 2019</t>
        </is>
      </c>
      <c r="D3" s="5" t="n">
        <v>209066855</v>
      </c>
    </row>
    <row r="4">
      <c r="A4" s="3" t="inlineStr">
        <is>
          <t>Increase (Decrease) in Stockholders' Equity [Roll Forward]</t>
        </is>
      </c>
    </row>
    <row r="5">
      <c r="A5" s="4" t="inlineStr">
        <is>
          <t>Issuance of common and capital stock upon exercise of stock options</t>
        </is>
      </c>
      <c r="B5" s="5" t="n">
        <v>184985</v>
      </c>
      <c r="D5" s="6" t="n">
        <v>1</v>
      </c>
      <c r="F5" s="5" t="n">
        <v>184984</v>
      </c>
    </row>
    <row r="6">
      <c r="A6" s="4" t="inlineStr">
        <is>
          <t>Issuance of common and capital stock upon exercise of stock options (in shares)</t>
        </is>
      </c>
      <c r="D6" s="5" t="n">
        <v>6324858</v>
      </c>
    </row>
    <row r="7">
      <c r="A7" s="4" t="inlineStr">
        <is>
          <t>Vesting of restricted stock units (in shares)</t>
        </is>
      </c>
      <c r="D7" s="5" t="n">
        <v>1414158</v>
      </c>
    </row>
    <row r="8">
      <c r="A8" s="4" t="inlineStr">
        <is>
          <t>Restricted stock units withheld for tax liability</t>
        </is>
      </c>
      <c r="B8" s="5" t="n">
        <v>0</v>
      </c>
    </row>
    <row r="9">
      <c r="A9" s="4" t="inlineStr">
        <is>
          <t>Restricted stock units withheld for tax liability (in shares)</t>
        </is>
      </c>
      <c r="D9" s="5" t="n">
        <v>-6</v>
      </c>
    </row>
    <row r="10">
      <c r="A10" s="4" t="inlineStr">
        <is>
          <t>Share-based compensation expense</t>
        </is>
      </c>
      <c r="B10" s="5" t="n">
        <v>104636</v>
      </c>
      <c r="F10" s="5" t="n">
        <v>104636</v>
      </c>
    </row>
    <row r="11">
      <c r="A11" s="4" t="inlineStr">
        <is>
          <t>Issuance of Class C capital stock in connection with equity offering, net of issuance costs</t>
        </is>
      </c>
      <c r="B11" s="5" t="n">
        <v>411523</v>
      </c>
      <c r="D11" s="6" t="n">
        <v>1</v>
      </c>
      <c r="F11" s="5" t="n">
        <v>411522</v>
      </c>
    </row>
    <row r="12">
      <c r="A12" s="4" t="inlineStr">
        <is>
          <t>Issuance of Class C capital stock in connection with equity offering, net of issuance costs (in shares)</t>
        </is>
      </c>
      <c r="D12" s="5" t="n">
        <v>8800000</v>
      </c>
    </row>
    <row r="13">
      <c r="A13" s="4" t="inlineStr">
        <is>
          <t>Equity component of issuances of Notes, net of issuance costs</t>
        </is>
      </c>
      <c r="B13" s="5" t="n">
        <v>154813</v>
      </c>
      <c r="F13" s="5" t="n">
        <v>154813</v>
      </c>
    </row>
    <row r="14">
      <c r="A14" s="4" t="inlineStr">
        <is>
          <t>Settlement of convertible senior notes</t>
        </is>
      </c>
      <c r="C14" s="6" t="n">
        <v>-21784</v>
      </c>
      <c r="G14" s="6" t="n">
        <v>-21784</v>
      </c>
    </row>
    <row r="15">
      <c r="A15" s="4" t="inlineStr">
        <is>
          <t>Settlement of convertible senior notes (in shares)</t>
        </is>
      </c>
      <c r="E15" s="5" t="n">
        <v>753936</v>
      </c>
    </row>
    <row r="16">
      <c r="A16" s="4" t="inlineStr">
        <is>
          <t>Unwind of capped call transactions (in shares)</t>
        </is>
      </c>
      <c r="D16" s="5" t="n">
        <v>-317865</v>
      </c>
    </row>
    <row r="17">
      <c r="A17" s="4" t="inlineStr">
        <is>
          <t>Net income (loss)</t>
        </is>
      </c>
      <c r="B17" s="5" t="n">
        <v>-247721</v>
      </c>
      <c r="H17" s="5" t="n">
        <v>-247721</v>
      </c>
    </row>
    <row r="18">
      <c r="A18" s="4" t="inlineStr">
        <is>
          <t>Other comprehensive loss</t>
        </is>
      </c>
      <c r="B18" s="5" t="n">
        <v>1185</v>
      </c>
      <c r="I18" s="5" t="n">
        <v>1185</v>
      </c>
    </row>
    <row r="19">
      <c r="A19" s="4" t="inlineStr">
        <is>
          <t>Ending Balance at Jun. 30, 2020</t>
        </is>
      </c>
      <c r="B19" s="5" t="n">
        <v>4023058</v>
      </c>
      <c r="D19" s="6" t="n">
        <v>23</v>
      </c>
      <c r="F19" s="5" t="n">
        <v>5246371</v>
      </c>
      <c r="H19" s="5" t="n">
        <v>-1224861</v>
      </c>
      <c r="I19" s="5" t="n">
        <v>1525</v>
      </c>
    </row>
    <row r="20">
      <c r="A20" s="4" t="inlineStr">
        <is>
          <t>Ending Balance (in shares) at Jun. 30, 2020</t>
        </is>
      </c>
      <c r="D20" s="5" t="n">
        <v>226041936</v>
      </c>
    </row>
    <row r="21">
      <c r="A21" s="4" t="inlineStr">
        <is>
          <t>Beginning Balance at Mar. 31, 2020</t>
        </is>
      </c>
      <c r="B21" s="5" t="n">
        <v>3415761</v>
      </c>
      <c r="D21" s="6" t="n">
        <v>22</v>
      </c>
      <c r="F21" s="5" t="n">
        <v>4551866</v>
      </c>
      <c r="H21" s="5" t="n">
        <v>-1140413</v>
      </c>
      <c r="I21" s="5" t="n">
        <v>4286</v>
      </c>
    </row>
    <row r="22">
      <c r="A22" s="4" t="inlineStr">
        <is>
          <t>Beginning Balance (in shares) at Mar. 31, 2020</t>
        </is>
      </c>
      <c r="D22" s="5" t="n">
        <v>212913139</v>
      </c>
    </row>
    <row r="23">
      <c r="A23" s="3" t="inlineStr">
        <is>
          <t>Increase (Decrease) in Stockholders' Equity [Roll Forward]</t>
        </is>
      </c>
    </row>
    <row r="24">
      <c r="A24" s="4" t="inlineStr">
        <is>
          <t>Issuance of common and capital stock upon exercise of stock options</t>
        </is>
      </c>
      <c r="B24" s="5" t="n">
        <v>92783</v>
      </c>
      <c r="F24" s="5" t="n">
        <v>92783</v>
      </c>
    </row>
    <row r="25">
      <c r="A25" s="4" t="inlineStr">
        <is>
          <t>Issuance of common and capital stock upon exercise of stock options (in shares)</t>
        </is>
      </c>
      <c r="D25" s="5" t="n">
        <v>3117483</v>
      </c>
    </row>
    <row r="26">
      <c r="A26" s="4" t="inlineStr">
        <is>
          <t>Vesting of restricted stock units (in shares)</t>
        </is>
      </c>
      <c r="D26" s="5" t="n">
        <v>775249</v>
      </c>
    </row>
    <row r="27">
      <c r="A27" s="4" t="inlineStr">
        <is>
          <t>Restricted stock units withheld for tax liability (in shares)</t>
        </is>
      </c>
      <c r="D27" s="5" t="n">
        <v>-6</v>
      </c>
    </row>
    <row r="28">
      <c r="A28" s="4" t="inlineStr">
        <is>
          <t>Share-based compensation expense</t>
        </is>
      </c>
      <c r="B28" s="5" t="n">
        <v>57171</v>
      </c>
      <c r="F28" s="5" t="n">
        <v>57171</v>
      </c>
    </row>
    <row r="29">
      <c r="A29" s="4" t="inlineStr">
        <is>
          <t>Issuance of Class C capital stock in connection with equity offering, net of issuance costs</t>
        </is>
      </c>
      <c r="B29" s="5" t="n">
        <v>411523</v>
      </c>
      <c r="D29" s="6" t="n">
        <v>1</v>
      </c>
      <c r="F29" s="5" t="n">
        <v>411522</v>
      </c>
    </row>
    <row r="30">
      <c r="A30" s="4" t="inlineStr">
        <is>
          <t>Issuance of Class C capital stock in connection with equity offering, net of issuance costs (in shares)</t>
        </is>
      </c>
      <c r="D30" s="5" t="n">
        <v>8800000</v>
      </c>
    </row>
    <row r="31">
      <c r="A31" s="4" t="inlineStr">
        <is>
          <t>Equity component of issuances of Notes, net of issuance costs</t>
        </is>
      </c>
      <c r="B31" s="5" t="n">
        <v>154813</v>
      </c>
      <c r="F31" s="5" t="n">
        <v>154813</v>
      </c>
    </row>
    <row r="32">
      <c r="A32" s="4" t="inlineStr">
        <is>
          <t>Settlement of convertible senior notes</t>
        </is>
      </c>
      <c r="C32" s="5" t="n">
        <v>-21784</v>
      </c>
      <c r="G32" s="5" t="n">
        <v>-21784</v>
      </c>
    </row>
    <row r="33">
      <c r="A33" s="4" t="inlineStr">
        <is>
          <t>Settlement of convertible senior notes (in shares)</t>
        </is>
      </c>
      <c r="E33" s="5" t="n">
        <v>753936</v>
      </c>
    </row>
    <row r="34">
      <c r="A34" s="4" t="inlineStr">
        <is>
          <t>Unwind of capped call transactions (in shares)</t>
        </is>
      </c>
      <c r="D34" s="5" t="n">
        <v>-317865</v>
      </c>
    </row>
    <row r="35">
      <c r="A35" s="4" t="inlineStr">
        <is>
          <t>Net income (loss)</t>
        </is>
      </c>
      <c r="B35" s="5" t="n">
        <v>-84448</v>
      </c>
      <c r="H35" s="5" t="n">
        <v>-84448</v>
      </c>
    </row>
    <row r="36">
      <c r="A36" s="4" t="inlineStr">
        <is>
          <t>Other comprehensive loss</t>
        </is>
      </c>
      <c r="B36" s="5" t="n">
        <v>-2761</v>
      </c>
      <c r="I36" s="5" t="n">
        <v>-2761</v>
      </c>
    </row>
    <row r="37">
      <c r="A37" s="4" t="inlineStr">
        <is>
          <t>Ending Balance at Jun. 30, 2020</t>
        </is>
      </c>
      <c r="B37" s="5" t="n">
        <v>4023058</v>
      </c>
      <c r="D37" s="6" t="n">
        <v>23</v>
      </c>
      <c r="F37" s="5" t="n">
        <v>5246371</v>
      </c>
      <c r="H37" s="5" t="n">
        <v>-1224861</v>
      </c>
      <c r="I37" s="5" t="n">
        <v>1525</v>
      </c>
    </row>
    <row r="38">
      <c r="A38" s="4" t="inlineStr">
        <is>
          <t>Ending Balance (in shares) at Jun. 30, 2020</t>
        </is>
      </c>
      <c r="D38" s="5" t="n">
        <v>226041936</v>
      </c>
    </row>
    <row r="39">
      <c r="A39" s="4" t="inlineStr">
        <is>
          <t>Beginning Balance at Dec. 31, 2020</t>
        </is>
      </c>
      <c r="B39" s="5" t="n">
        <v>4741816</v>
      </c>
      <c r="D39" s="6" t="n">
        <v>24</v>
      </c>
      <c r="F39" s="5" t="n">
        <v>5880883</v>
      </c>
      <c r="H39" s="5" t="n">
        <v>-1139255</v>
      </c>
      <c r="I39" s="5" t="n">
        <v>164</v>
      </c>
    </row>
    <row r="40">
      <c r="A40" s="4" t="inlineStr">
        <is>
          <t>Beginning Balance (in shares) at Dec. 31, 2020</t>
        </is>
      </c>
      <c r="D40" s="5" t="n">
        <v>240525920</v>
      </c>
    </row>
    <row r="41">
      <c r="A41" s="3" t="inlineStr">
        <is>
          <t>Increase (Decrease) in Stockholders' Equity [Roll Forward]</t>
        </is>
      </c>
    </row>
    <row r="42">
      <c r="A42" s="4" t="inlineStr">
        <is>
          <t>Issuance of common and capital stock upon exercise of stock options</t>
        </is>
      </c>
      <c r="B42" s="6" t="n">
        <v>75685</v>
      </c>
      <c r="F42" s="5" t="n">
        <v>75685</v>
      </c>
    </row>
    <row r="43">
      <c r="A43" s="4" t="inlineStr">
        <is>
          <t>Issuance of common and capital stock upon exercise of stock options (in shares)</t>
        </is>
      </c>
      <c r="B43" s="5" t="n">
        <v>1991460</v>
      </c>
      <c r="D43" s="5" t="n">
        <v>1991460</v>
      </c>
    </row>
    <row r="44">
      <c r="A44" s="4" t="inlineStr">
        <is>
          <t>Vesting of restricted stock units (in shares)</t>
        </is>
      </c>
      <c r="D44" s="5" t="n">
        <v>1592564</v>
      </c>
    </row>
    <row r="45">
      <c r="A45" s="4" t="inlineStr">
        <is>
          <t>Restricted stock units withheld for tax liability</t>
        </is>
      </c>
      <c r="B45" s="6" t="n">
        <v>-126</v>
      </c>
      <c r="F45" s="5" t="n">
        <v>-126</v>
      </c>
    </row>
    <row r="46">
      <c r="A46" s="4" t="inlineStr">
        <is>
          <t>Restricted stock units withheld for tax liability (in shares)</t>
        </is>
      </c>
      <c r="D46" s="5" t="n">
        <v>-641</v>
      </c>
    </row>
    <row r="47">
      <c r="A47" s="4" t="inlineStr">
        <is>
          <t>Share-based compensation expense</t>
        </is>
      </c>
      <c r="B47" s="5" t="n">
        <v>160733</v>
      </c>
      <c r="F47" s="5" t="n">
        <v>160733</v>
      </c>
    </row>
    <row r="48">
      <c r="A48" s="4" t="inlineStr">
        <is>
          <t>Issuance of Class C capital stock in connection with equity offering, net of issuance costs</t>
        </is>
      </c>
      <c r="B48" s="5" t="n">
        <v>544558</v>
      </c>
      <c r="D48" s="6" t="n">
        <v>1</v>
      </c>
      <c r="F48" s="5" t="n">
        <v>544557</v>
      </c>
    </row>
    <row r="49">
      <c r="A49" s="4" t="inlineStr">
        <is>
          <t>Issuance of Class C capital stock in connection with equity offering, net of issuance costs (in shares)</t>
        </is>
      </c>
      <c r="D49" s="5" t="n">
        <v>3163502</v>
      </c>
    </row>
    <row r="50">
      <c r="A50" s="4" t="inlineStr">
        <is>
          <t>Settlement of convertible senior notes</t>
        </is>
      </c>
      <c r="C50" s="5" t="n">
        <v>59703</v>
      </c>
      <c r="F50" s="5" t="n">
        <v>59703</v>
      </c>
    </row>
    <row r="51">
      <c r="A51" s="4" t="inlineStr">
        <is>
          <t>Settlement of convertible senior notes (in shares)</t>
        </is>
      </c>
      <c r="E51" s="5" t="n">
        <v>1590151</v>
      </c>
    </row>
    <row r="52">
      <c r="A52" s="4" t="inlineStr">
        <is>
          <t>Unwind of capped call transactions (in shares)</t>
        </is>
      </c>
      <c r="D52" s="5" t="n">
        <v>-25</v>
      </c>
    </row>
    <row r="53">
      <c r="A53" s="4" t="inlineStr">
        <is>
          <t>Net income (loss)</t>
        </is>
      </c>
      <c r="B53" s="5" t="n">
        <v>61605</v>
      </c>
      <c r="H53" s="5" t="n">
        <v>61605</v>
      </c>
    </row>
    <row r="54">
      <c r="A54" s="4" t="inlineStr">
        <is>
          <t>Other comprehensive loss</t>
        </is>
      </c>
      <c r="B54" s="5" t="n">
        <v>141</v>
      </c>
      <c r="I54" s="5" t="n">
        <v>141</v>
      </c>
    </row>
    <row r="55">
      <c r="A55" s="4" t="inlineStr">
        <is>
          <t>Ending Balance at Jun. 30, 2021</t>
        </is>
      </c>
      <c r="B55" s="5" t="n">
        <v>5644115</v>
      </c>
      <c r="D55" s="6" t="n">
        <v>25</v>
      </c>
      <c r="F55" s="5" t="n">
        <v>6721435</v>
      </c>
      <c r="H55" s="5" t="n">
        <v>-1077650</v>
      </c>
      <c r="I55" s="5" t="n">
        <v>305</v>
      </c>
    </row>
    <row r="56">
      <c r="A56" s="4" t="inlineStr">
        <is>
          <t>Ending Balance (in shares) at Jun. 30, 2021</t>
        </is>
      </c>
      <c r="D56" s="5" t="n">
        <v>248862931</v>
      </c>
    </row>
    <row r="57">
      <c r="A57" s="4" t="inlineStr">
        <is>
          <t>Beginning Balance at Mar. 31, 2021</t>
        </is>
      </c>
      <c r="B57" s="5" t="n">
        <v>5510038</v>
      </c>
      <c r="D57" s="6" t="n">
        <v>25</v>
      </c>
      <c r="F57" s="5" t="n">
        <v>6596850</v>
      </c>
      <c r="H57" s="5" t="n">
        <v>-1087291</v>
      </c>
      <c r="I57" s="5" t="n">
        <v>454</v>
      </c>
    </row>
    <row r="58">
      <c r="A58" s="4" t="inlineStr">
        <is>
          <t>Beginning Balance (in shares) at Mar. 31, 2021</t>
        </is>
      </c>
      <c r="D58" s="5" t="n">
        <v>247307862</v>
      </c>
    </row>
    <row r="59">
      <c r="A59" s="3" t="inlineStr">
        <is>
          <t>Increase (Decrease) in Stockholders' Equity [Roll Forward]</t>
        </is>
      </c>
    </row>
    <row r="60">
      <c r="A60" s="4" t="inlineStr">
        <is>
          <t>Issuance of common and capital stock upon exercise of stock options</t>
        </is>
      </c>
      <c r="B60" s="5" t="n">
        <v>14536</v>
      </c>
      <c r="F60" s="5" t="n">
        <v>14536</v>
      </c>
    </row>
    <row r="61">
      <c r="A61" s="4" t="inlineStr">
        <is>
          <t>Issuance of common and capital stock upon exercise of stock options (in shares)</t>
        </is>
      </c>
      <c r="D61" s="5" t="n">
        <v>388564</v>
      </c>
    </row>
    <row r="62">
      <c r="A62" s="4" t="inlineStr">
        <is>
          <t>Vesting of restricted stock units (in shares)</t>
        </is>
      </c>
      <c r="D62" s="5" t="n">
        <v>779093</v>
      </c>
    </row>
    <row r="63">
      <c r="A63" s="4" t="inlineStr">
        <is>
          <t>Restricted stock units withheld for tax liability</t>
        </is>
      </c>
      <c r="B63" s="5" t="n">
        <v>-2</v>
      </c>
      <c r="F63" s="5" t="n">
        <v>-2</v>
      </c>
    </row>
    <row r="64">
      <c r="A64" s="4" t="inlineStr">
        <is>
          <t>Restricted stock units withheld for tax liability (in shares)</t>
        </is>
      </c>
      <c r="D64" s="5" t="n">
        <v>-19</v>
      </c>
    </row>
    <row r="65">
      <c r="A65" s="4" t="inlineStr">
        <is>
          <t>Share-based compensation expense</t>
        </is>
      </c>
      <c r="B65" s="5" t="n">
        <v>93347</v>
      </c>
      <c r="F65" s="5" t="n">
        <v>93347</v>
      </c>
    </row>
    <row r="66">
      <c r="A66" s="4" t="inlineStr">
        <is>
          <t>Settlement of convertible senior notes</t>
        </is>
      </c>
      <c r="C66" s="6" t="n">
        <v>16704</v>
      </c>
      <c r="G66" s="6" t="n">
        <v>16704</v>
      </c>
    </row>
    <row r="67">
      <c r="A67" s="4" t="inlineStr">
        <is>
          <t>Settlement of convertible senior notes (in shares)</t>
        </is>
      </c>
      <c r="E67" s="5" t="n">
        <v>387431</v>
      </c>
    </row>
    <row r="68">
      <c r="A68" s="4" t="inlineStr">
        <is>
          <t>Net income (loss)</t>
        </is>
      </c>
      <c r="B68" s="5" t="n">
        <v>9641</v>
      </c>
      <c r="H68" s="5" t="n">
        <v>9641</v>
      </c>
    </row>
    <row r="69">
      <c r="A69" s="4" t="inlineStr">
        <is>
          <t>Other comprehensive loss</t>
        </is>
      </c>
      <c r="B69" s="5" t="n">
        <v>-149</v>
      </c>
      <c r="I69" s="5" t="n">
        <v>-149</v>
      </c>
    </row>
    <row r="70">
      <c r="A70" s="4" t="inlineStr">
        <is>
          <t>Ending Balance at Jun. 30, 2021</t>
        </is>
      </c>
      <c r="B70" s="6" t="n">
        <v>5644115</v>
      </c>
      <c r="D70" s="6" t="n">
        <v>25</v>
      </c>
      <c r="F70" s="6" t="n">
        <v>6721435</v>
      </c>
      <c r="H70" s="6" t="n">
        <v>-1077650</v>
      </c>
      <c r="I70" s="6" t="n">
        <v>305</v>
      </c>
    </row>
    <row r="71">
      <c r="A71" s="4" t="inlineStr">
        <is>
          <t>Ending Balance (in shares) at Jun. 30, 2021</t>
        </is>
      </c>
      <c r="D71" s="5" t="n">
        <v>2488629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Income Taxes - Narrative (Detail)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Schedule Of Income Tax [Line Items]</t>
        </is>
      </c>
    </row>
    <row r="4">
      <c r="A4" s="4" t="inlineStr">
        <is>
          <t>Income tax expense (benefit)</t>
        </is>
      </c>
      <c r="B4" s="6" t="n">
        <v>-13310000</v>
      </c>
      <c r="C4" s="6" t="n">
        <v>-679000</v>
      </c>
      <c r="E4" s="6" t="n">
        <v>-10420000</v>
      </c>
      <c r="F4" s="6" t="n">
        <v>8549000</v>
      </c>
    </row>
    <row r="5">
      <c r="A5" s="4" t="inlineStr">
        <is>
          <t>Non-cash impairment charge</t>
        </is>
      </c>
      <c r="E5" s="6" t="n">
        <v>0</v>
      </c>
      <c r="F5" s="5" t="n">
        <v>76800000</v>
      </c>
    </row>
    <row r="6">
      <c r="A6" s="4" t="inlineStr">
        <is>
          <t>Trulia</t>
        </is>
      </c>
    </row>
    <row r="7">
      <c r="A7" s="3" t="inlineStr">
        <is>
          <t>Schedule Of Income Tax [Line Items]</t>
        </is>
      </c>
    </row>
    <row r="8">
      <c r="A8" s="4" t="inlineStr">
        <is>
          <t>Income tax expense (benefit)</t>
        </is>
      </c>
      <c r="F8" s="5" t="n">
        <v>8500000</v>
      </c>
    </row>
    <row r="9">
      <c r="A9" s="4" t="inlineStr">
        <is>
          <t>Trulia | Trade names and trademarks</t>
        </is>
      </c>
    </row>
    <row r="10">
      <c r="A10" s="3" t="inlineStr">
        <is>
          <t>Schedule Of Income Tax [Line Items]</t>
        </is>
      </c>
    </row>
    <row r="11">
      <c r="A11" s="4" t="inlineStr">
        <is>
          <t>Income tax expense (benefit)</t>
        </is>
      </c>
      <c r="F11" s="5" t="n">
        <v>9700000</v>
      </c>
    </row>
    <row r="12">
      <c r="A12" s="4" t="inlineStr">
        <is>
          <t>Non-cash impairment charge</t>
        </is>
      </c>
      <c r="D12" s="6" t="n">
        <v>71500000</v>
      </c>
      <c r="F12" s="6" t="n">
        <v>71500000</v>
      </c>
    </row>
    <row r="13">
      <c r="A13" s="4" t="inlineStr">
        <is>
          <t>Federal</t>
        </is>
      </c>
    </row>
    <row r="14">
      <c r="A14" s="3" t="inlineStr">
        <is>
          <t>Schedule Of Income Tax [Line Items]</t>
        </is>
      </c>
    </row>
    <row r="15">
      <c r="A15" s="4" t="inlineStr">
        <is>
          <t>Net operating loss carryforwards</t>
        </is>
      </c>
      <c r="G15" s="6" t="n">
        <v>1700000000</v>
      </c>
    </row>
    <row r="16">
      <c r="A16" s="4" t="inlineStr">
        <is>
          <t>State</t>
        </is>
      </c>
    </row>
    <row r="17">
      <c r="A17" s="3" t="inlineStr">
        <is>
          <t>Schedule Of Income Tax [Line Items]</t>
        </is>
      </c>
    </row>
    <row r="18">
      <c r="A18" s="4" t="inlineStr">
        <is>
          <t>Net operating loss carryforwards</t>
        </is>
      </c>
      <c r="G18" s="6" t="n">
        <v>532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1" customWidth="1" min="2" max="2"/>
    <col width="20" customWidth="1" min="3" max="3"/>
    <col width="24" customWidth="1" min="4" max="4"/>
    <col width="20" customWidth="1" min="5" max="5"/>
  </cols>
  <sheetData>
    <row r="1">
      <c r="A1" s="1" t="inlineStr">
        <is>
          <t>Shareholders' Equity - Additional Information (Detail)</t>
        </is>
      </c>
      <c r="B1" s="2" t="inlineStr">
        <is>
          <t>Feb. 17, 2021USD ($)</t>
        </is>
      </c>
      <c r="C1" s="2" t="inlineStr">
        <is>
          <t>Jun. 30, 2021shares</t>
        </is>
      </c>
      <c r="D1" s="2" t="inlineStr">
        <is>
          <t>Jun. 30, 2021Voteshares</t>
        </is>
      </c>
      <c r="E1" s="2" t="inlineStr">
        <is>
          <t>Dec. 31, 2020shares</t>
        </is>
      </c>
    </row>
    <row r="2">
      <c r="A2" s="3" t="inlineStr">
        <is>
          <t>Class of Stock [Line Items]</t>
        </is>
      </c>
    </row>
    <row r="3">
      <c r="A3" s="4" t="inlineStr">
        <is>
          <t>Preferred stock, issued (in shares)</t>
        </is>
      </c>
      <c r="C3" s="5" t="n">
        <v>0</v>
      </c>
      <c r="D3" s="5" t="n">
        <v>0</v>
      </c>
      <c r="E3" s="5" t="n">
        <v>0</v>
      </c>
    </row>
    <row r="4">
      <c r="A4" s="4" t="inlineStr">
        <is>
          <t>Preferred stock, outstanding (in shares)</t>
        </is>
      </c>
      <c r="C4" s="5" t="n">
        <v>0</v>
      </c>
      <c r="D4" s="5" t="n">
        <v>0</v>
      </c>
      <c r="E4" s="5" t="n">
        <v>0</v>
      </c>
    </row>
    <row r="5">
      <c r="A5" s="4" t="inlineStr">
        <is>
          <t>Class A Common Stock</t>
        </is>
      </c>
    </row>
    <row r="6">
      <c r="A6" s="3" t="inlineStr">
        <is>
          <t>Class of Stock [Line Items]</t>
        </is>
      </c>
    </row>
    <row r="7">
      <c r="A7" s="4" t="inlineStr">
        <is>
          <t>Common stock holders voting right | Vote</t>
        </is>
      </c>
      <c r="D7" s="5" t="n">
        <v>1</v>
      </c>
    </row>
    <row r="8">
      <c r="A8" s="4" t="inlineStr">
        <is>
          <t>Conversion of common stock conversion ratio</t>
        </is>
      </c>
      <c r="D8" s="5" t="n">
        <v>1</v>
      </c>
    </row>
    <row r="9">
      <c r="A9" s="4" t="inlineStr">
        <is>
          <t>Class B Common Stock</t>
        </is>
      </c>
    </row>
    <row r="10">
      <c r="A10" s="3" t="inlineStr">
        <is>
          <t>Class of Stock [Line Items]</t>
        </is>
      </c>
    </row>
    <row r="11">
      <c r="A11" s="4" t="inlineStr">
        <is>
          <t>Common stock holders voting right | Vote</t>
        </is>
      </c>
      <c r="D11" s="5" t="n">
        <v>10</v>
      </c>
    </row>
    <row r="12">
      <c r="A12" s="4" t="inlineStr">
        <is>
          <t>Class C Capital Stock | Equity Distribution Agreement</t>
        </is>
      </c>
    </row>
    <row r="13">
      <c r="A13" s="3" t="inlineStr">
        <is>
          <t>Class of Stock [Line Items]</t>
        </is>
      </c>
    </row>
    <row r="14">
      <c r="A14" s="4" t="inlineStr">
        <is>
          <t>Sale of stock, maximum consideration on transaction | $</t>
        </is>
      </c>
      <c r="B14" s="6" t="n">
        <v>1000000000</v>
      </c>
    </row>
    <row r="15">
      <c r="A15" s="4" t="inlineStr">
        <is>
          <t>Shares of Class C capital stock sold (in shares)</t>
        </is>
      </c>
      <c r="C15" s="5" t="n">
        <v>0</v>
      </c>
      <c r="D15" s="5" t="n">
        <v>3163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ummary of Equity Distribution (Details) - Class C Capital Stock - Equity Distribution Agreement - USD ($) $ / shares in Units, $ in Thousands</t>
        </is>
      </c>
      <c r="B1" s="2" t="inlineStr">
        <is>
          <t>3 Months Ended</t>
        </is>
      </c>
      <c r="C1" s="2" t="inlineStr">
        <is>
          <t>6 Months Ended</t>
        </is>
      </c>
    </row>
    <row r="2">
      <c r="B2" s="2" t="inlineStr">
        <is>
          <t>Jun. 30, 2021</t>
        </is>
      </c>
      <c r="C2" s="2" t="inlineStr">
        <is>
          <t>Jun. 30, 2021</t>
        </is>
      </c>
    </row>
    <row r="3">
      <c r="A3" s="3" t="inlineStr">
        <is>
          <t>Class of Stock [Line Items]</t>
        </is>
      </c>
    </row>
    <row r="4">
      <c r="A4" s="4" t="inlineStr">
        <is>
          <t>Shares of Class C capital stock sold (in shares)</t>
        </is>
      </c>
      <c r="B4" s="5" t="n">
        <v>0</v>
      </c>
      <c r="C4" s="5" t="n">
        <v>3163502</v>
      </c>
    </row>
    <row r="5">
      <c r="A5" s="4" t="inlineStr">
        <is>
          <t>Weighted-average issuance price per share (usd per share)</t>
        </is>
      </c>
      <c r="C5" s="7" t="n">
        <v>174.0511</v>
      </c>
    </row>
    <row r="6">
      <c r="A6" s="4" t="inlineStr">
        <is>
          <t>Gross proceeds</t>
        </is>
      </c>
      <c r="C6" s="6" t="n">
        <v>550611</v>
      </c>
    </row>
    <row r="7">
      <c r="A7" s="4" t="inlineStr">
        <is>
          <t>Net proceeds from sale of stock</t>
        </is>
      </c>
      <c r="C7" s="5" t="n">
        <v>544600</v>
      </c>
    </row>
    <row r="8">
      <c r="A8" s="4" t="inlineStr">
        <is>
          <t>Payments for commissions</t>
        </is>
      </c>
      <c r="C8" s="6" t="n">
        <v>6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Awards - Summary of Option Award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 Subject to Existing Options</t>
        </is>
      </c>
    </row>
    <row r="4">
      <c r="A4" s="4" t="inlineStr">
        <is>
          <t>Beginning Balance (in shares) | shares</t>
        </is>
      </c>
      <c r="B4" s="5" t="n">
        <v>20051051</v>
      </c>
    </row>
    <row r="5">
      <c r="A5" s="4" t="inlineStr">
        <is>
          <t>Granted (in shares) | shares</t>
        </is>
      </c>
      <c r="B5" s="5" t="n">
        <v>8438476</v>
      </c>
    </row>
    <row r="6">
      <c r="A6" s="4" t="inlineStr">
        <is>
          <t>Exercised (in shares) | shares</t>
        </is>
      </c>
      <c r="B6" s="5" t="n">
        <v>-1991460</v>
      </c>
    </row>
    <row r="7">
      <c r="A7" s="4" t="inlineStr">
        <is>
          <t>Forfeited or cancelled (in shares) | shares</t>
        </is>
      </c>
      <c r="B7" s="5" t="n">
        <v>-602382</v>
      </c>
    </row>
    <row r="8">
      <c r="A8" s="4" t="inlineStr">
        <is>
          <t>Ending Balance (in shares) | shares</t>
        </is>
      </c>
      <c r="B8" s="5" t="n">
        <v>25895685</v>
      </c>
      <c r="C8" s="5" t="n">
        <v>20051051</v>
      </c>
    </row>
    <row r="9">
      <c r="A9" s="4" t="inlineStr">
        <is>
          <t>Vested and exercisable (in shares) | shares</t>
        </is>
      </c>
      <c r="B9" s="5" t="n">
        <v>10615442</v>
      </c>
    </row>
    <row r="10">
      <c r="A10" s="3" t="inlineStr">
        <is>
          <t>Weighted- Average Exercise Price Per Share</t>
        </is>
      </c>
    </row>
    <row r="11">
      <c r="A11" s="4" t="inlineStr">
        <is>
          <t>Beginning Balance (usd per share) | $ / shares</t>
        </is>
      </c>
      <c r="B11" s="8" t="n">
        <v>42.68</v>
      </c>
    </row>
    <row r="12">
      <c r="A12" s="4" t="inlineStr">
        <is>
          <t>Granted (usd per share) | $ / shares</t>
        </is>
      </c>
      <c r="B12" s="9" t="n">
        <v>133.48</v>
      </c>
    </row>
    <row r="13">
      <c r="A13" s="4" t="inlineStr">
        <is>
          <t>Exercised (usd per share) | $ / shares</t>
        </is>
      </c>
      <c r="B13" s="5" t="n">
        <v>38</v>
      </c>
    </row>
    <row r="14">
      <c r="A14" s="4" t="inlineStr">
        <is>
          <t>Forfeited or cancelled (usd per share) | $ / shares</t>
        </is>
      </c>
      <c r="B14" s="9" t="n">
        <v>64.27</v>
      </c>
    </row>
    <row r="15">
      <c r="A15" s="4" t="inlineStr">
        <is>
          <t>Ending Balance (usd per share) | $ / shares</t>
        </is>
      </c>
      <c r="B15" s="9" t="n">
        <v>72.12</v>
      </c>
      <c r="C15" s="8" t="n">
        <v>42.68</v>
      </c>
    </row>
    <row r="16">
      <c r="A16" s="4" t="inlineStr">
        <is>
          <t>Vested and exercisable (usd per share) | $ / shares</t>
        </is>
      </c>
      <c r="B16" s="8" t="n">
        <v>44.43</v>
      </c>
    </row>
    <row r="17">
      <c r="A17" s="3" t="inlineStr">
        <is>
          <t>Weighted- Average Remaining Contractual Life (Years)</t>
        </is>
      </c>
    </row>
    <row r="18">
      <c r="A18" s="4" t="inlineStr">
        <is>
          <t>Weighted-Average Remaining Contractual Life, Outstanding</t>
        </is>
      </c>
      <c r="B18" s="4" t="inlineStr">
        <is>
          <t>7 years 9 months 3 days</t>
        </is>
      </c>
      <c r="C18" s="4" t="inlineStr">
        <is>
          <t>7 years 2 months 19 days</t>
        </is>
      </c>
    </row>
    <row r="19">
      <c r="A19" s="4" t="inlineStr">
        <is>
          <t>Weighted-Average Remaining Contractual Life, Vested and exercisable</t>
        </is>
      </c>
      <c r="B19" s="4" t="inlineStr">
        <is>
          <t>6 years 1 month 28 days</t>
        </is>
      </c>
    </row>
    <row r="20">
      <c r="A20" s="3" t="inlineStr">
        <is>
          <t>Aggregate Intrinsic Value</t>
        </is>
      </c>
    </row>
    <row r="21">
      <c r="A21" s="4" t="inlineStr">
        <is>
          <t>Aggregate Intrinsic Value, Outstanding | $</t>
        </is>
      </c>
      <c r="B21" s="6" t="n">
        <v>1405360</v>
      </c>
      <c r="C21" s="6" t="n">
        <v>1751105</v>
      </c>
    </row>
    <row r="22">
      <c r="A22" s="4" t="inlineStr">
        <is>
          <t>Aggregate Intrinsic Value, Vested and exercisable | $</t>
        </is>
      </c>
      <c r="B22" s="6" t="n">
        <v>8325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s>
  <sheetData>
    <row r="1">
      <c r="A1" s="1" t="inlineStr">
        <is>
          <t>Share-Based Awards - Fair Value of Options Granted, Estimated at Date of Grant Using Black Scholes Merton Option Pricing Model (Detail) - Option award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xpected volatility</t>
        </is>
      </c>
      <c r="B4" s="4" t="inlineStr">
        <is>
          <t>56.00%</t>
        </is>
      </c>
      <c r="C4" s="4" t="inlineStr">
        <is>
          <t>51.00%</t>
        </is>
      </c>
    </row>
    <row r="5">
      <c r="A5" s="4" t="inlineStr">
        <is>
          <t>Expected dividend yield</t>
        </is>
      </c>
      <c r="B5" s="4" t="inlineStr">
        <is>
          <t>0.00%</t>
        </is>
      </c>
      <c r="C5" s="4" t="inlineStr">
        <is>
          <t>0.00%</t>
        </is>
      </c>
      <c r="D5" s="4" t="inlineStr">
        <is>
          <t>0.00%</t>
        </is>
      </c>
      <c r="E5" s="4" t="inlineStr">
        <is>
          <t>0.00%</t>
        </is>
      </c>
    </row>
    <row r="6">
      <c r="A6" s="4" t="inlineStr">
        <is>
          <t>Risk-free interest rate</t>
        </is>
      </c>
      <c r="B6" s="4" t="inlineStr">
        <is>
          <t>0.74%</t>
        </is>
      </c>
      <c r="C6" s="4" t="inlineStr">
        <is>
          <t>0.33%</t>
        </is>
      </c>
    </row>
    <row r="7">
      <c r="A7" s="4" t="inlineStr">
        <is>
          <t>Weighted-average expected life</t>
        </is>
      </c>
      <c r="B7" s="4" t="inlineStr">
        <is>
          <t>4 years 6 months</t>
        </is>
      </c>
      <c r="C7" s="4" t="inlineStr">
        <is>
          <t>5 years</t>
        </is>
      </c>
    </row>
    <row r="8">
      <c r="A8" s="4" t="inlineStr">
        <is>
          <t>Weighted-average fair value of options granted (usd per share)</t>
        </is>
      </c>
      <c r="B8" s="8" t="n">
        <v>53.16</v>
      </c>
      <c r="C8" s="8" t="n">
        <v>20.21</v>
      </c>
      <c r="D8" s="8" t="n">
        <v>59.58</v>
      </c>
      <c r="E8" s="8" t="n">
        <v>20.69</v>
      </c>
    </row>
    <row r="9">
      <c r="A9" s="4" t="inlineStr">
        <is>
          <t>Minimum</t>
        </is>
      </c>
    </row>
    <row r="10">
      <c r="A10" s="3" t="inlineStr">
        <is>
          <t>Share-based Compensation Arrangement by Share-based Payment Award [Line Items]</t>
        </is>
      </c>
    </row>
    <row r="11">
      <c r="A11" s="4" t="inlineStr">
        <is>
          <t>Expected volatility</t>
        </is>
      </c>
      <c r="D11" s="4" t="inlineStr">
        <is>
          <t>52.00%</t>
        </is>
      </c>
      <c r="E11" s="4" t="inlineStr">
        <is>
          <t>45.00%</t>
        </is>
      </c>
    </row>
    <row r="12">
      <c r="A12" s="4" t="inlineStr">
        <is>
          <t>Risk-free interest rate</t>
        </is>
      </c>
      <c r="D12" s="4" t="inlineStr">
        <is>
          <t>0.57%</t>
        </is>
      </c>
      <c r="E12" s="4" t="inlineStr">
        <is>
          <t>0.33%</t>
        </is>
      </c>
    </row>
    <row r="13">
      <c r="A13" s="4" t="inlineStr">
        <is>
          <t>Weighted-average expected life</t>
        </is>
      </c>
      <c r="D13" s="4" t="inlineStr">
        <is>
          <t>4 years 6 months</t>
        </is>
      </c>
      <c r="E13" s="4" t="inlineStr">
        <is>
          <t>5 years</t>
        </is>
      </c>
    </row>
    <row r="14">
      <c r="A14" s="4" t="inlineStr">
        <is>
          <t>Maximum</t>
        </is>
      </c>
    </row>
    <row r="15">
      <c r="A15" s="3" t="inlineStr">
        <is>
          <t>Share-based Compensation Arrangement by Share-based Payment Award [Line Items]</t>
        </is>
      </c>
    </row>
    <row r="16">
      <c r="A16" s="4" t="inlineStr">
        <is>
          <t>Expected volatility</t>
        </is>
      </c>
      <c r="D16" s="4" t="inlineStr">
        <is>
          <t>56.00%</t>
        </is>
      </c>
      <c r="E16" s="4" t="inlineStr">
        <is>
          <t>51.00%</t>
        </is>
      </c>
    </row>
    <row r="17">
      <c r="A17" s="4" t="inlineStr">
        <is>
          <t>Risk-free interest rate</t>
        </is>
      </c>
      <c r="D17" s="4" t="inlineStr">
        <is>
          <t>0.90%</t>
        </is>
      </c>
      <c r="E17" s="4" t="inlineStr">
        <is>
          <t>0.93%</t>
        </is>
      </c>
    </row>
    <row r="18">
      <c r="A18" s="4" t="inlineStr">
        <is>
          <t>Weighted-average expected life</t>
        </is>
      </c>
      <c r="D18" s="4" t="inlineStr">
        <is>
          <t>5 years 9 months</t>
        </is>
      </c>
      <c r="E18" s="4" t="inlineStr">
        <is>
          <t>5 years 6 month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Based Awards - Additional Information (Details) $ in Millions</t>
        </is>
      </c>
      <c r="B1" s="2" t="inlineStr">
        <is>
          <t>Jun. 30, 2021USD ($)</t>
        </is>
      </c>
    </row>
    <row r="2">
      <c r="A2" s="4" t="inlineStr">
        <is>
          <t>Option awards</t>
        </is>
      </c>
    </row>
    <row r="3">
      <c r="A3" s="3" t="inlineStr">
        <is>
          <t>Share-based Compensation Arrangement by Share-based Payment Award [Line Items]</t>
        </is>
      </c>
    </row>
    <row r="4">
      <c r="A4" s="4" t="inlineStr">
        <is>
          <t>Unrecognized cost of unvested share-based compensation awards</t>
        </is>
      </c>
      <c r="B4" s="10" t="n">
        <v>586.9</v>
      </c>
    </row>
    <row r="5">
      <c r="A5" s="4" t="inlineStr">
        <is>
          <t>Unvested restricted stock units</t>
        </is>
      </c>
    </row>
    <row r="6">
      <c r="A6" s="3" t="inlineStr">
        <is>
          <t>Share-based Compensation Arrangement by Share-based Payment Award [Line Items]</t>
        </is>
      </c>
    </row>
    <row r="7">
      <c r="A7" s="4" t="inlineStr">
        <is>
          <t>Total unrecognized compensation cost</t>
        </is>
      </c>
      <c r="B7" s="10" t="n">
        <v>38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Awards - Summary of Restricted Stock Units Activity (Detail) - Unvested restricted stock units</t>
        </is>
      </c>
      <c r="B1" s="2" t="inlineStr">
        <is>
          <t>6 Months Ended</t>
        </is>
      </c>
    </row>
    <row r="2">
      <c r="B2" s="2" t="inlineStr">
        <is>
          <t>Jun. 30, 2021$ / sharesshares</t>
        </is>
      </c>
    </row>
    <row r="3">
      <c r="A3" s="3" t="inlineStr">
        <is>
          <t>Restricted Stock Units</t>
        </is>
      </c>
    </row>
    <row r="4">
      <c r="A4" s="4" t="inlineStr">
        <is>
          <t>Beginning balance (in shares) | shares</t>
        </is>
      </c>
      <c r="B4" s="5" t="n">
        <v>7316557</v>
      </c>
    </row>
    <row r="5">
      <c r="A5" s="4" t="inlineStr">
        <is>
          <t>Granted (in shares) | shares</t>
        </is>
      </c>
      <c r="B5" s="5" t="n">
        <v>1155375</v>
      </c>
    </row>
    <row r="6">
      <c r="A6" s="4" t="inlineStr">
        <is>
          <t>Vested (in shares) | shares</t>
        </is>
      </c>
      <c r="B6" s="5" t="n">
        <v>-1592564</v>
      </c>
    </row>
    <row r="7">
      <c r="A7" s="4" t="inlineStr">
        <is>
          <t>Forfeited (in shares) | shares</t>
        </is>
      </c>
      <c r="B7" s="5" t="n">
        <v>-404654</v>
      </c>
    </row>
    <row r="8">
      <c r="A8" s="4" t="inlineStr">
        <is>
          <t>Ending balance (in shares) | shares</t>
        </is>
      </c>
      <c r="B8" s="5" t="n">
        <v>6474714</v>
      </c>
    </row>
    <row r="9">
      <c r="A9" s="3" t="inlineStr">
        <is>
          <t>Weighted- Average Grant- Date Fair Value</t>
        </is>
      </c>
    </row>
    <row r="10">
      <c r="A10" s="4" t="inlineStr">
        <is>
          <t>Unvested outstanding, beginning balance (usd per share) | $ / shares</t>
        </is>
      </c>
      <c r="B10" s="8" t="n">
        <v>48.14</v>
      </c>
    </row>
    <row r="11">
      <c r="A11" s="4" t="inlineStr">
        <is>
          <t>Granted (usd per share) | $ / shares</t>
        </is>
      </c>
      <c r="B11" s="9" t="n">
        <v>134.02</v>
      </c>
    </row>
    <row r="12">
      <c r="A12" s="4" t="inlineStr">
        <is>
          <t>Vested (usd per share) | $ / shares</t>
        </is>
      </c>
      <c r="B12" s="9" t="n">
        <v>47.76</v>
      </c>
    </row>
    <row r="13">
      <c r="A13" s="4" t="inlineStr">
        <is>
          <t>Forfeited (usd per share) | $ / shares</t>
        </is>
      </c>
      <c r="B13" s="9" t="n">
        <v>55.93</v>
      </c>
    </row>
    <row r="14">
      <c r="A14" s="4" t="inlineStr">
        <is>
          <t>Unvested outstanding, ending balance (usd per share) | $ / shares</t>
        </is>
      </c>
      <c r="B14" s="8" t="n">
        <v>63.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Effects of Share Based Compensation in Consolidated Statements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hare-based compensation</t>
        </is>
      </c>
      <c r="B4" s="6" t="n">
        <v>88395</v>
      </c>
      <c r="C4" s="6" t="n">
        <v>52351</v>
      </c>
      <c r="D4" s="6" t="n">
        <v>152068</v>
      </c>
      <c r="E4" s="6" t="n">
        <v>96146</v>
      </c>
    </row>
    <row r="5">
      <c r="A5" s="4" t="inlineStr">
        <is>
          <t>Cost of revenue</t>
        </is>
      </c>
    </row>
    <row r="6">
      <c r="A6" s="3" t="inlineStr">
        <is>
          <t>Employee Service Share-based Compensation, Allocation of Recognized Period Costs [Line Items]</t>
        </is>
      </c>
    </row>
    <row r="7">
      <c r="A7" s="4" t="inlineStr">
        <is>
          <t>Share-based compensation</t>
        </is>
      </c>
      <c r="B7" s="5" t="n">
        <v>2972</v>
      </c>
      <c r="C7" s="5" t="n">
        <v>1364</v>
      </c>
      <c r="D7" s="5" t="n">
        <v>5660</v>
      </c>
      <c r="E7" s="5" t="n">
        <v>2766</v>
      </c>
    </row>
    <row r="8">
      <c r="A8" s="4" t="inlineStr">
        <is>
          <t>Sales and marketing</t>
        </is>
      </c>
    </row>
    <row r="9">
      <c r="A9" s="3" t="inlineStr">
        <is>
          <t>Employee Service Share-based Compensation, Allocation of Recognized Period Costs [Line Items]</t>
        </is>
      </c>
    </row>
    <row r="10">
      <c r="A10" s="4" t="inlineStr">
        <is>
          <t>Share-based compensation</t>
        </is>
      </c>
      <c r="B10" s="5" t="n">
        <v>13350</v>
      </c>
      <c r="C10" s="5" t="n">
        <v>9116</v>
      </c>
      <c r="D10" s="5" t="n">
        <v>23237</v>
      </c>
      <c r="E10" s="5" t="n">
        <v>16109</v>
      </c>
    </row>
    <row r="11">
      <c r="A11" s="4" t="inlineStr">
        <is>
          <t>Technology and development</t>
        </is>
      </c>
    </row>
    <row r="12">
      <c r="A12" s="3" t="inlineStr">
        <is>
          <t>Employee Service Share-based Compensation, Allocation of Recognized Period Costs [Line Items]</t>
        </is>
      </c>
    </row>
    <row r="13">
      <c r="A13" s="4" t="inlineStr">
        <is>
          <t>Share-based compensation</t>
        </is>
      </c>
      <c r="B13" s="5" t="n">
        <v>34951</v>
      </c>
      <c r="C13" s="5" t="n">
        <v>21421</v>
      </c>
      <c r="D13" s="5" t="n">
        <v>61042</v>
      </c>
      <c r="E13" s="5" t="n">
        <v>40109</v>
      </c>
    </row>
    <row r="14">
      <c r="A14" s="4" t="inlineStr">
        <is>
          <t>General and administrative</t>
        </is>
      </c>
    </row>
    <row r="15">
      <c r="A15" s="3" t="inlineStr">
        <is>
          <t>Employee Service Share-based Compensation, Allocation of Recognized Period Costs [Line Items]</t>
        </is>
      </c>
    </row>
    <row r="16">
      <c r="A16" s="4" t="inlineStr">
        <is>
          <t>Share-based compensation</t>
        </is>
      </c>
      <c r="B16" s="6" t="n">
        <v>37122</v>
      </c>
      <c r="C16" s="6" t="n">
        <v>20450</v>
      </c>
      <c r="D16" s="6" t="n">
        <v>62129</v>
      </c>
      <c r="E16" s="6" t="n">
        <v>371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Net Income (Loss) Per Share - Maximum Number of Shares and Conversion Price (Details) - Convertible senior notes shares in Thousands</t>
        </is>
      </c>
      <c r="B1" s="2" t="inlineStr">
        <is>
          <t>6 Months Ended</t>
        </is>
      </c>
    </row>
    <row r="2">
      <c r="B2" s="2" t="inlineStr">
        <is>
          <t>Jun. 30, 2021$ / sharesshares</t>
        </is>
      </c>
    </row>
    <row r="3">
      <c r="A3" s="4" t="inlineStr">
        <is>
          <t>September 1, 2026</t>
        </is>
      </c>
    </row>
    <row r="4">
      <c r="A4" s="3" t="inlineStr">
        <is>
          <t>Antidilutive Securities Excluded from Computation of Earnings Per Share [Line Items]</t>
        </is>
      </c>
    </row>
    <row r="5">
      <c r="A5" s="4" t="inlineStr">
        <is>
          <t>Conversion Spread (in shares) | shares</t>
        </is>
      </c>
      <c r="B5" s="5" t="n">
        <v>11464</v>
      </c>
    </row>
    <row r="6">
      <c r="A6" s="4" t="inlineStr">
        <is>
          <t>Conversion Price per Share (usd per share) | $ / shares</t>
        </is>
      </c>
      <c r="B6" s="8" t="n">
        <v>43.51</v>
      </c>
    </row>
    <row r="7">
      <c r="A7" s="4" t="inlineStr">
        <is>
          <t>May 15, 2025</t>
        </is>
      </c>
    </row>
    <row r="8">
      <c r="A8" s="3" t="inlineStr">
        <is>
          <t>Antidilutive Securities Excluded from Computation of Earnings Per Share [Line Items]</t>
        </is>
      </c>
    </row>
    <row r="9">
      <c r="A9" s="4" t="inlineStr">
        <is>
          <t>Conversion Spread (in shares) | shares</t>
        </is>
      </c>
      <c r="B9" s="5" t="n">
        <v>8408</v>
      </c>
    </row>
    <row r="10">
      <c r="A10" s="4" t="inlineStr">
        <is>
          <t>Conversion Price per Share (usd per share) | $ / shares</t>
        </is>
      </c>
      <c r="B10" s="8" t="n">
        <v>67.2</v>
      </c>
    </row>
    <row r="11">
      <c r="A11" s="4" t="inlineStr">
        <is>
          <t>September 1, 2024</t>
        </is>
      </c>
    </row>
    <row r="12">
      <c r="A12" s="3" t="inlineStr">
        <is>
          <t>Antidilutive Securities Excluded from Computation of Earnings Per Share [Line Items]</t>
        </is>
      </c>
    </row>
    <row r="13">
      <c r="A13" s="4" t="inlineStr">
        <is>
          <t>Conversion Spread (in shares) | shares</t>
        </is>
      </c>
      <c r="B13" s="5" t="n">
        <v>13983</v>
      </c>
    </row>
    <row r="14">
      <c r="A14" s="4" t="inlineStr">
        <is>
          <t>Conversion Price per Share (usd per share) | $ / shares</t>
        </is>
      </c>
      <c r="B14" s="8" t="n">
        <v>43.51</v>
      </c>
    </row>
    <row r="15">
      <c r="A15" s="4" t="inlineStr">
        <is>
          <t>45108</t>
        </is>
      </c>
    </row>
    <row r="16">
      <c r="A16" s="3" t="inlineStr">
        <is>
          <t>Antidilutive Securities Excluded from Computation of Earnings Per Share [Line Items]</t>
        </is>
      </c>
    </row>
    <row r="17">
      <c r="A17" s="4" t="inlineStr">
        <is>
          <t>Conversion Spread (in shares) | shares</t>
        </is>
      </c>
      <c r="B17" s="5" t="n">
        <v>4692</v>
      </c>
    </row>
    <row r="18">
      <c r="A18" s="4" t="inlineStr">
        <is>
          <t>Conversion Price per Share (usd per share) | $ / shares</t>
        </is>
      </c>
      <c r="B18" s="8" t="n">
        <v>78.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Denominators Used in Basic and Diluted Per Share Calculation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Denominator for basic calculation (in shares)</t>
        </is>
      </c>
      <c r="B4" s="5" t="n">
        <v>248152</v>
      </c>
      <c r="C4" s="5" t="n">
        <v>219467</v>
      </c>
      <c r="D4" s="5" t="n">
        <v>245763</v>
      </c>
      <c r="E4" s="5" t="n">
        <v>215070</v>
      </c>
    </row>
    <row r="5">
      <c r="A5" s="4" t="inlineStr">
        <is>
          <t>Denominator for dilutive calculation (in shares)</t>
        </is>
      </c>
      <c r="B5" s="5" t="n">
        <v>261496</v>
      </c>
      <c r="C5" s="5" t="n">
        <v>219467</v>
      </c>
      <c r="D5" s="5" t="n">
        <v>260484</v>
      </c>
      <c r="E5" s="5" t="n">
        <v>215070</v>
      </c>
    </row>
    <row r="6">
      <c r="A6" s="4" t="inlineStr">
        <is>
          <t>Option awards</t>
        </is>
      </c>
    </row>
    <row r="7">
      <c r="A7" s="3" t="inlineStr">
        <is>
          <t>Earnings Per Share, Diluted, by Common Class, Including Two Class Method [Line Items]</t>
        </is>
      </c>
    </row>
    <row r="8">
      <c r="A8" s="4" t="inlineStr">
        <is>
          <t>Effect of dilutive securities, share-based payment arrangements (in shares)</t>
        </is>
      </c>
      <c r="B8" s="5" t="n">
        <v>10472</v>
      </c>
      <c r="C8" s="5" t="n">
        <v>0</v>
      </c>
      <c r="D8" s="5" t="n">
        <v>11450</v>
      </c>
      <c r="E8" s="5" t="n">
        <v>0</v>
      </c>
    </row>
    <row r="9">
      <c r="A9" s="4" t="inlineStr">
        <is>
          <t>Unvested restricted stock units</t>
        </is>
      </c>
    </row>
    <row r="10">
      <c r="A10" s="3" t="inlineStr">
        <is>
          <t>Earnings Per Share, Diluted, by Common Class, Including Two Class Method [Line Items]</t>
        </is>
      </c>
    </row>
    <row r="11">
      <c r="A11" s="4" t="inlineStr">
        <is>
          <t>Effect of dilutive securities, share-based payment arrangements (in shares)</t>
        </is>
      </c>
      <c r="B11" s="5" t="n">
        <v>2872</v>
      </c>
      <c r="C11" s="5" t="n">
        <v>0</v>
      </c>
      <c r="D11" s="5" t="n">
        <v>3271</v>
      </c>
      <c r="E11"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61605000</v>
      </c>
      <c r="C4" s="6" t="n">
        <v>-247721000</v>
      </c>
    </row>
    <row r="5">
      <c r="A5" s="3" t="inlineStr">
        <is>
          <t>Adjustments to reconcile net income (loss) to net cash provided by (used in) operating activities:</t>
        </is>
      </c>
    </row>
    <row r="6">
      <c r="A6" s="4" t="inlineStr">
        <is>
          <t>Depreciation and amortization</t>
        </is>
      </c>
      <c r="B6" s="5" t="n">
        <v>57882000</v>
      </c>
      <c r="C6" s="5" t="n">
        <v>55199000</v>
      </c>
    </row>
    <row r="7">
      <c r="A7" s="4" t="inlineStr">
        <is>
          <t>Share-based compensation</t>
        </is>
      </c>
      <c r="B7" s="5" t="n">
        <v>152068000</v>
      </c>
      <c r="C7" s="5" t="n">
        <v>96146000</v>
      </c>
    </row>
    <row r="8">
      <c r="A8" s="4" t="inlineStr">
        <is>
          <t>Amortization of right of use assets</t>
        </is>
      </c>
      <c r="B8" s="5" t="n">
        <v>12902000</v>
      </c>
      <c r="C8" s="5" t="n">
        <v>12731000</v>
      </c>
    </row>
    <row r="9">
      <c r="A9" s="4" t="inlineStr">
        <is>
          <t>Amortization of contract cost assets</t>
        </is>
      </c>
      <c r="B9" s="5" t="n">
        <v>20188000</v>
      </c>
      <c r="C9" s="5" t="n">
        <v>17070000</v>
      </c>
    </row>
    <row r="10">
      <c r="A10" s="4" t="inlineStr">
        <is>
          <t>Amortization of debt discount and debt issuance costs</t>
        </is>
      </c>
      <c r="B10" s="5" t="n">
        <v>50372000</v>
      </c>
      <c r="C10" s="5" t="n">
        <v>47746000</v>
      </c>
    </row>
    <row r="11">
      <c r="A11" s="4" t="inlineStr">
        <is>
          <t>Gain (loss) on extinguishment of debt</t>
        </is>
      </c>
      <c r="B11" s="5" t="n">
        <v>2334000</v>
      </c>
      <c r="C11" s="5" t="n">
        <v>-6391000</v>
      </c>
    </row>
    <row r="12">
      <c r="A12" s="4" t="inlineStr">
        <is>
          <t>Impairment costs</t>
        </is>
      </c>
      <c r="B12" s="5" t="n">
        <v>0</v>
      </c>
      <c r="C12" s="5" t="n">
        <v>76800000</v>
      </c>
    </row>
    <row r="13">
      <c r="A13" s="4" t="inlineStr">
        <is>
          <t>Deferred income taxes</t>
        </is>
      </c>
      <c r="B13" s="5" t="n">
        <v>0</v>
      </c>
      <c r="C13" s="5" t="n">
        <v>-8549000</v>
      </c>
    </row>
    <row r="14">
      <c r="A14" s="4" t="inlineStr">
        <is>
          <t>Other adjustments to reconcile net income (loss) to cash provided by (used in) operating activities</t>
        </is>
      </c>
      <c r="B14" s="5" t="n">
        <v>8271000</v>
      </c>
      <c r="C14" s="5" t="n">
        <v>-975000</v>
      </c>
    </row>
    <row r="15">
      <c r="A15" s="3" t="inlineStr">
        <is>
          <t>Changes in operating assets and liabilities:</t>
        </is>
      </c>
    </row>
    <row r="16">
      <c r="A16" s="4" t="inlineStr">
        <is>
          <t>Accounts receivable</t>
        </is>
      </c>
      <c r="B16" s="5" t="n">
        <v>-32811000</v>
      </c>
      <c r="C16" s="5" t="n">
        <v>-1487000</v>
      </c>
    </row>
    <row r="17">
      <c r="A17" s="4" t="inlineStr">
        <is>
          <t>Mortgage loans held for sale</t>
        </is>
      </c>
      <c r="B17" s="5" t="n">
        <v>159308000</v>
      </c>
      <c r="C17" s="5" t="n">
        <v>-38514000</v>
      </c>
    </row>
    <row r="18">
      <c r="A18" s="4" t="inlineStr">
        <is>
          <t>Inventory</t>
        </is>
      </c>
      <c r="B18" s="5" t="n">
        <v>-677746000</v>
      </c>
      <c r="C18" s="5" t="n">
        <v>701145000</v>
      </c>
    </row>
    <row r="19">
      <c r="A19" s="4" t="inlineStr">
        <is>
          <t>Prepaid expenses and other assets</t>
        </is>
      </c>
      <c r="B19" s="5" t="n">
        <v>-35788000</v>
      </c>
      <c r="C19" s="5" t="n">
        <v>-771000</v>
      </c>
    </row>
    <row r="20">
      <c r="A20" s="4" t="inlineStr">
        <is>
          <t>Contract cost assets</t>
        </is>
      </c>
      <c r="B20" s="5" t="n">
        <v>-17407000</v>
      </c>
      <c r="C20" s="5" t="n">
        <v>-19608000</v>
      </c>
    </row>
    <row r="21">
      <c r="A21" s="4" t="inlineStr">
        <is>
          <t>Lease liabilities</t>
        </is>
      </c>
      <c r="B21" s="5" t="n">
        <v>-14179000</v>
      </c>
      <c r="C21" s="5" t="n">
        <v>-495000</v>
      </c>
    </row>
    <row r="22">
      <c r="A22" s="4" t="inlineStr">
        <is>
          <t>Accounts payable</t>
        </is>
      </c>
      <c r="B22" s="5" t="n">
        <v>2676000</v>
      </c>
      <c r="C22" s="5" t="n">
        <v>7504000</v>
      </c>
    </row>
    <row r="23">
      <c r="A23" s="4" t="inlineStr">
        <is>
          <t>Accrued expenses and other current liabilities</t>
        </is>
      </c>
      <c r="B23" s="5" t="n">
        <v>80819000</v>
      </c>
      <c r="C23" s="5" t="n">
        <v>-8741000</v>
      </c>
    </row>
    <row r="24">
      <c r="A24" s="4" t="inlineStr">
        <is>
          <t>Accrued compensation and benefits</t>
        </is>
      </c>
      <c r="B24" s="5" t="n">
        <v>7898000</v>
      </c>
      <c r="C24" s="5" t="n">
        <v>-3285000</v>
      </c>
    </row>
    <row r="25">
      <c r="A25" s="4" t="inlineStr">
        <is>
          <t>Deferred revenue</t>
        </is>
      </c>
      <c r="B25" s="5" t="n">
        <v>4552000</v>
      </c>
      <c r="C25" s="5" t="n">
        <v>4767000</v>
      </c>
    </row>
    <row r="26">
      <c r="A26" s="4" t="inlineStr">
        <is>
          <t>Other long-term liabilities</t>
        </is>
      </c>
      <c r="B26" s="5" t="n">
        <v>-446000</v>
      </c>
      <c r="C26" s="5" t="n">
        <v>10049000</v>
      </c>
    </row>
    <row r="27">
      <c r="A27" s="4" t="inlineStr">
        <is>
          <t>Net cash provided by (used in) operating activities</t>
        </is>
      </c>
      <c r="B27" s="5" t="n">
        <v>-157502000</v>
      </c>
      <c r="C27" s="5" t="n">
        <v>692620000</v>
      </c>
    </row>
    <row r="28">
      <c r="A28" s="3" t="inlineStr">
        <is>
          <t>Investing activities</t>
        </is>
      </c>
    </row>
    <row r="29">
      <c r="A29" s="4" t="inlineStr">
        <is>
          <t>Proceeds from maturities of investments</t>
        </is>
      </c>
      <c r="B29" s="5" t="n">
        <v>1329552000</v>
      </c>
      <c r="C29" s="5" t="n">
        <v>701266000</v>
      </c>
    </row>
    <row r="30">
      <c r="A30" s="4" t="inlineStr">
        <is>
          <t>Proceeds from sales of investments</t>
        </is>
      </c>
      <c r="B30" s="5" t="n">
        <v>0</v>
      </c>
      <c r="C30" s="5" t="n">
        <v>116394000</v>
      </c>
    </row>
    <row r="31">
      <c r="A31" s="4" t="inlineStr">
        <is>
          <t>Purchases of investments</t>
        </is>
      </c>
      <c r="B31" s="5" t="n">
        <v>0</v>
      </c>
      <c r="C31" s="5" t="n">
        <v>-1026233000</v>
      </c>
    </row>
    <row r="32">
      <c r="A32" s="4" t="inlineStr">
        <is>
          <t>Purchases of property and equipment</t>
        </is>
      </c>
      <c r="B32" s="5" t="n">
        <v>-24137000</v>
      </c>
      <c r="C32" s="5" t="n">
        <v>-54653000</v>
      </c>
    </row>
    <row r="33">
      <c r="A33" s="4" t="inlineStr">
        <is>
          <t>Purchases of intangible assets</t>
        </is>
      </c>
      <c r="B33" s="5" t="n">
        <v>-10407000</v>
      </c>
      <c r="C33" s="5" t="n">
        <v>-11408000</v>
      </c>
    </row>
    <row r="34">
      <c r="A34" s="4" t="inlineStr">
        <is>
          <t>Proceeds from sale of equity investment</t>
        </is>
      </c>
      <c r="B34" s="5" t="n">
        <v>0</v>
      </c>
      <c r="C34" s="5" t="n">
        <v>10000000</v>
      </c>
    </row>
    <row r="35">
      <c r="A35" s="4" t="inlineStr">
        <is>
          <t>Net cash provided by (used in) investing activities</t>
        </is>
      </c>
      <c r="B35" s="5" t="n">
        <v>1295008000</v>
      </c>
      <c r="C35" s="5" t="n">
        <v>-264634000</v>
      </c>
    </row>
    <row r="36">
      <c r="A36" s="3" t="inlineStr">
        <is>
          <t>Financing activities</t>
        </is>
      </c>
    </row>
    <row r="37">
      <c r="A37" s="4" t="inlineStr">
        <is>
          <t>Proceeds from issuance of convertible senior notes, net of issuance costs</t>
        </is>
      </c>
      <c r="B37" s="5" t="n">
        <v>0</v>
      </c>
      <c r="C37" s="5" t="n">
        <v>553282000</v>
      </c>
    </row>
    <row r="38">
      <c r="A38" s="4" t="inlineStr">
        <is>
          <t>Proceeds from issuance of Class C capital stock, net of issuance costs</t>
        </is>
      </c>
      <c r="B38" s="5" t="n">
        <v>544557000</v>
      </c>
      <c r="C38" s="5" t="n">
        <v>411522000</v>
      </c>
    </row>
    <row r="39">
      <c r="A39" s="4" t="inlineStr">
        <is>
          <t>Proceeds from borrowings on credit facilities</t>
        </is>
      </c>
      <c r="B39" s="5" t="n">
        <v>610118000</v>
      </c>
      <c r="C39" s="5" t="n">
        <v>43200000</v>
      </c>
    </row>
    <row r="40">
      <c r="A40" s="4" t="inlineStr">
        <is>
          <t>Repayments of borrowings on credit facilities</t>
        </is>
      </c>
      <c r="B40" s="5" t="n">
        <v>-146839000</v>
      </c>
      <c r="C40" s="5" t="n">
        <v>-617506000</v>
      </c>
    </row>
    <row r="41">
      <c r="A41" s="4" t="inlineStr">
        <is>
          <t>Net borrowings (repayments) on warehouse line of credit and repurchase agreements</t>
        </is>
      </c>
      <c r="B41" s="5" t="n">
        <v>0</v>
      </c>
      <c r="C41" s="5" t="n">
        <v>39387000</v>
      </c>
    </row>
    <row r="42">
      <c r="A42" s="4" t="inlineStr">
        <is>
          <t>Repurchase of convertible senior notes</t>
        </is>
      </c>
      <c r="B42" s="5" t="n">
        <v>-145656000</v>
      </c>
      <c r="C42" s="5" t="n">
        <v>-194670000</v>
      </c>
    </row>
    <row r="43">
      <c r="A43" s="4" t="inlineStr">
        <is>
          <t>Proceeds from exercise of stock options</t>
        </is>
      </c>
      <c r="B43" s="5" t="n">
        <v>75685000</v>
      </c>
      <c r="C43" s="5" t="n">
        <v>184984000</v>
      </c>
    </row>
    <row r="44">
      <c r="A44" s="4" t="inlineStr">
        <is>
          <t>Value of equity awards withheld for tax liability</t>
        </is>
      </c>
      <c r="B44" s="5" t="n">
        <v>-126000</v>
      </c>
      <c r="C44" s="5" t="n">
        <v>0</v>
      </c>
    </row>
    <row r="45">
      <c r="A45" s="4" t="inlineStr">
        <is>
          <t>Net cash provided by financing activities</t>
        </is>
      </c>
      <c r="B45" s="5" t="n">
        <v>937739000</v>
      </c>
      <c r="C45" s="5" t="n">
        <v>420199000</v>
      </c>
    </row>
    <row r="46">
      <c r="A46" s="4" t="inlineStr">
        <is>
          <t>Net increase in cash, cash equivalents and restricted cash during period</t>
        </is>
      </c>
      <c r="B46" s="5" t="n">
        <v>2075245000</v>
      </c>
      <c r="C46" s="5" t="n">
        <v>848185000</v>
      </c>
    </row>
    <row r="47">
      <c r="A47" s="4" t="inlineStr">
        <is>
          <t>Cash, cash equivalents and restricted cash at beginning of period</t>
        </is>
      </c>
      <c r="B47" s="5" t="n">
        <v>1778935000</v>
      </c>
      <c r="C47" s="5" t="n">
        <v>1230909000</v>
      </c>
    </row>
    <row r="48">
      <c r="A48" s="4" t="inlineStr">
        <is>
          <t>Cash, cash equivalents and restricted cash at end of period</t>
        </is>
      </c>
      <c r="B48" s="5" t="n">
        <v>3854180000</v>
      </c>
      <c r="C48" s="5" t="n">
        <v>2079094000</v>
      </c>
    </row>
    <row r="49">
      <c r="A49" s="3" t="inlineStr">
        <is>
          <t>Supplemental disclosures of cash flow information</t>
        </is>
      </c>
    </row>
    <row r="50">
      <c r="A50" s="4" t="inlineStr">
        <is>
          <t>Cash paid for interest</t>
        </is>
      </c>
      <c r="B50" s="5" t="n">
        <v>27773000</v>
      </c>
      <c r="C50" s="5" t="n">
        <v>29201000</v>
      </c>
    </row>
    <row r="51">
      <c r="A51" s="3" t="inlineStr">
        <is>
          <t>Noncash transactions:</t>
        </is>
      </c>
    </row>
    <row r="52">
      <c r="A52" s="4" t="inlineStr">
        <is>
          <t>Capitalized share-based compensation</t>
        </is>
      </c>
      <c r="B52" s="5" t="n">
        <v>8665000</v>
      </c>
      <c r="C52" s="5" t="n">
        <v>8490000</v>
      </c>
    </row>
    <row r="53">
      <c r="A53" s="4" t="inlineStr">
        <is>
          <t>Write-off of fully depreciated property and equipment</t>
        </is>
      </c>
      <c r="B53" s="5" t="n">
        <v>24345000</v>
      </c>
      <c r="C53" s="5" t="n">
        <v>6942000</v>
      </c>
    </row>
    <row r="54">
      <c r="A54" s="4" t="inlineStr">
        <is>
          <t>Write-off of fully amortized intangible assets</t>
        </is>
      </c>
      <c r="B54" s="5" t="n">
        <v>3782000</v>
      </c>
      <c r="C54" s="5" t="n">
        <v>0</v>
      </c>
    </row>
    <row r="55">
      <c r="A55" s="4" t="inlineStr">
        <is>
          <t>Property and equipment purchased on account</t>
        </is>
      </c>
      <c r="B55" s="6" t="n">
        <v>1352000</v>
      </c>
      <c r="C55" s="6" t="n">
        <v>530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Earnings Per Share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A Common Stock and Class C Capital Stock</t>
        </is>
      </c>
    </row>
    <row r="4">
      <c r="A4" s="3" t="inlineStr">
        <is>
          <t>Antidilutive Securities Excluded from Computation of Earnings Per Share [Line Items]</t>
        </is>
      </c>
    </row>
    <row r="5">
      <c r="A5" s="4" t="inlineStr">
        <is>
          <t>Total Class A common stock and Class C capital stock equivalents (in shares)</t>
        </is>
      </c>
      <c r="B5" s="5" t="n">
        <v>39870</v>
      </c>
      <c r="C5" s="5" t="n">
        <v>41920</v>
      </c>
      <c r="D5" s="5" t="n">
        <v>40830</v>
      </c>
      <c r="E5" s="5" t="n">
        <v>38719</v>
      </c>
    </row>
    <row r="6">
      <c r="A6" s="4" t="inlineStr">
        <is>
          <t>Class A Common Stock and Class C Capital Stock | Weighted-average | Option awards</t>
        </is>
      </c>
    </row>
    <row r="7">
      <c r="A7" s="3" t="inlineStr">
        <is>
          <t>Antidilutive Securities Excluded from Computation of Earnings Per Share [Line Items]</t>
        </is>
      </c>
    </row>
    <row r="8">
      <c r="A8" s="4" t="inlineStr">
        <is>
          <t>Total Class A common stock and Class C capital stock equivalents (in shares)</t>
        </is>
      </c>
      <c r="B8" s="5" t="n">
        <v>245</v>
      </c>
      <c r="C8" s="5" t="n">
        <v>25202</v>
      </c>
      <c r="D8" s="5" t="n">
        <v>1389</v>
      </c>
      <c r="E8" s="5" t="n">
        <v>22649</v>
      </c>
    </row>
    <row r="9">
      <c r="A9" s="4" t="inlineStr">
        <is>
          <t>Class A Common Stock and Class C Capital Stock | Weighted-average | Restricted stock units</t>
        </is>
      </c>
    </row>
    <row r="10">
      <c r="A10" s="3" t="inlineStr">
        <is>
          <t>Antidilutive Securities Excluded from Computation of Earnings Per Share [Line Items]</t>
        </is>
      </c>
    </row>
    <row r="11">
      <c r="A11" s="4" t="inlineStr">
        <is>
          <t>Total Class A common stock and Class C capital stock equivalents (in shares)</t>
        </is>
      </c>
      <c r="B11" s="5" t="n">
        <v>984</v>
      </c>
      <c r="C11" s="5" t="n">
        <v>9086</v>
      </c>
      <c r="D11" s="5" t="n">
        <v>645</v>
      </c>
      <c r="E11" s="5" t="n">
        <v>8354</v>
      </c>
    </row>
    <row r="12">
      <c r="A12" s="4" t="inlineStr">
        <is>
          <t>Class A Common Stock | Convertible notes maturing in 2020</t>
        </is>
      </c>
    </row>
    <row r="13">
      <c r="A13" s="3" t="inlineStr">
        <is>
          <t>Antidilutive Securities Excluded from Computation of Earnings Per Share [Line Items]</t>
        </is>
      </c>
    </row>
    <row r="14">
      <c r="A14" s="4" t="inlineStr">
        <is>
          <t>Total Class A common stock and Class C capital stock equivalents (in shares)</t>
        </is>
      </c>
      <c r="B14" s="5" t="n">
        <v>0</v>
      </c>
      <c r="C14" s="5" t="n">
        <v>400</v>
      </c>
      <c r="D14" s="5" t="n">
        <v>0</v>
      </c>
      <c r="E14" s="5" t="n">
        <v>400</v>
      </c>
    </row>
    <row r="15">
      <c r="A15" s="4" t="inlineStr">
        <is>
          <t>Class C Capital Stock | Convertible notes maturing in 2023, 2024, 2025 and 2026</t>
        </is>
      </c>
    </row>
    <row r="16">
      <c r="A16" s="3" t="inlineStr">
        <is>
          <t>Antidilutive Securities Excluded from Computation of Earnings Per Share [Line Items]</t>
        </is>
      </c>
    </row>
    <row r="17">
      <c r="A17" s="4" t="inlineStr">
        <is>
          <t>Total Class A common stock and Class C capital stock equivalents (in shares)</t>
        </is>
      </c>
      <c r="B17" s="5" t="n">
        <v>38641</v>
      </c>
      <c r="C17" s="5" t="n">
        <v>7232</v>
      </c>
      <c r="D17" s="5" t="n">
        <v>38796</v>
      </c>
      <c r="E17" s="5" t="n">
        <v>73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8" customWidth="1" min="1" max="1"/>
    <col width="22" customWidth="1" min="2" max="2"/>
    <col width="21" customWidth="1" min="3" max="3"/>
    <col width="20" customWidth="1" min="4" max="4"/>
    <col width="21" customWidth="1" min="5" max="5"/>
    <col width="28" customWidth="1" min="6" max="6"/>
    <col width="20" customWidth="1" min="7" max="7"/>
    <col width="20" customWidth="1" min="8" max="8"/>
    <col width="19" customWidth="1" min="9" max="9"/>
    <col width="19" customWidth="1" min="10" max="10"/>
    <col width="19" customWidth="1" min="11" max="11"/>
    <col width="19" customWidth="1" min="12" max="12"/>
  </cols>
  <sheetData>
    <row r="1">
      <c r="A1" s="1" t="inlineStr">
        <is>
          <t>Commitments and Contingencies - Additional Information (Detail) $ in Millions</t>
        </is>
      </c>
      <c r="B1" s="2" t="inlineStr">
        <is>
          <t>Jul. 15, 2021petition</t>
        </is>
      </c>
      <c r="C1" s="2" t="inlineStr">
        <is>
          <t>Jun. 30, 2021USD ($)</t>
        </is>
      </c>
      <c r="D1" s="2" t="inlineStr">
        <is>
          <t>Mar. 15, 2021patent</t>
        </is>
      </c>
      <c r="E1" s="2" t="inlineStr">
        <is>
          <t>Dec. 31, 2020USD ($)</t>
        </is>
      </c>
      <c r="F1" s="2" t="inlineStr">
        <is>
          <t>Sep. 18, 2020petitionpatent</t>
        </is>
      </c>
      <c r="G1" s="2" t="inlineStr">
        <is>
          <t>Jul. 21, 2020patent</t>
        </is>
      </c>
      <c r="H1" s="2" t="inlineStr">
        <is>
          <t>Sep. 17, 2019patent</t>
        </is>
      </c>
      <c r="I1" s="2" t="inlineStr">
        <is>
          <t>Feb. 28, 2018claim</t>
        </is>
      </c>
      <c r="J1" s="2" t="inlineStr">
        <is>
          <t>Feb. 16, 2018claim</t>
        </is>
      </c>
      <c r="K1" s="2" t="inlineStr">
        <is>
          <t>Feb. 05, 2018claim</t>
        </is>
      </c>
      <c r="L1" s="2" t="inlineStr">
        <is>
          <t>Dec. 31, 2017claim</t>
        </is>
      </c>
    </row>
    <row r="2">
      <c r="A2" s="3" t="inlineStr">
        <is>
          <t>Other Commitments [Line Items]</t>
        </is>
      </c>
    </row>
    <row r="3">
      <c r="A3" s="4" t="inlineStr">
        <is>
          <t>Outstanding letters of credit</t>
        </is>
      </c>
      <c r="C3" s="10" t="n">
        <v>16.9</v>
      </c>
    </row>
    <row r="4">
      <c r="A4" s="4" t="inlineStr">
        <is>
          <t>Outstanding surety bonds</t>
        </is>
      </c>
      <c r="C4" s="11" t="n">
        <v>10.6</v>
      </c>
      <c r="E4" s="10" t="n">
        <v>10.1</v>
      </c>
    </row>
    <row r="5">
      <c r="A5" s="4" t="inlineStr">
        <is>
          <t>Number of patents infringed | patent</t>
        </is>
      </c>
      <c r="D5" s="5" t="n">
        <v>2</v>
      </c>
      <c r="F5" s="5" t="n">
        <v>3</v>
      </c>
      <c r="G5" s="5" t="n">
        <v>5</v>
      </c>
      <c r="H5" s="5" t="n">
        <v>7</v>
      </c>
    </row>
    <row r="6">
      <c r="A6" s="4" t="inlineStr">
        <is>
          <t>Number of petitions filed | petition</t>
        </is>
      </c>
      <c r="F6" s="5" t="n">
        <v>4</v>
      </c>
    </row>
    <row r="7">
      <c r="A7" s="4" t="inlineStr">
        <is>
          <t>Subsequent Event</t>
        </is>
      </c>
    </row>
    <row r="8">
      <c r="A8" s="3" t="inlineStr">
        <is>
          <t>Other Commitments [Line Items]</t>
        </is>
      </c>
    </row>
    <row r="9">
      <c r="A9" s="4" t="inlineStr">
        <is>
          <t>Loss contingency, patents found not infringed, number | petition</t>
        </is>
      </c>
      <c r="B9" s="5" t="n">
        <v>2</v>
      </c>
    </row>
    <row r="10">
      <c r="A10" s="4" t="inlineStr">
        <is>
          <t>Class Action Lawsuits</t>
        </is>
      </c>
    </row>
    <row r="11">
      <c r="A11" s="3" t="inlineStr">
        <is>
          <t>Other Commitments [Line Items]</t>
        </is>
      </c>
    </row>
    <row r="12">
      <c r="A12" s="4" t="inlineStr">
        <is>
          <t>Number of pending claims | claim</t>
        </is>
      </c>
      <c r="L12" s="5" t="n">
        <v>2</v>
      </c>
    </row>
    <row r="13">
      <c r="A13" s="4" t="inlineStr">
        <is>
          <t>Shareholder Derivative Lawsuits</t>
        </is>
      </c>
    </row>
    <row r="14">
      <c r="A14" s="3" t="inlineStr">
        <is>
          <t>Other Commitments [Line Items]</t>
        </is>
      </c>
    </row>
    <row r="15">
      <c r="A15" s="4" t="inlineStr">
        <is>
          <t>Number of pending claims | claim</t>
        </is>
      </c>
      <c r="I15" s="5" t="n">
        <v>4</v>
      </c>
      <c r="J15" s="5" t="n">
        <v>2</v>
      </c>
      <c r="K15" s="5" t="n">
        <v>2</v>
      </c>
    </row>
    <row r="16">
      <c r="A16" s="4" t="inlineStr">
        <is>
          <t>Homes under contract to purchase that have not closed</t>
        </is>
      </c>
    </row>
    <row r="17">
      <c r="A17" s="3" t="inlineStr">
        <is>
          <t>Other Commitments [Line Items]</t>
        </is>
      </c>
    </row>
    <row r="18">
      <c r="A18" s="4" t="inlineStr">
        <is>
          <t>Value of homes under contract that have not closed</t>
        </is>
      </c>
      <c r="C18" s="6" t="n">
        <v>1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Zillow Merg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Contribution Plan Disclosure [Line Items]</t>
        </is>
      </c>
    </row>
    <row r="4">
      <c r="A4" s="4" t="inlineStr">
        <is>
          <t>Company's contribution based on employee contribution (up to)</t>
        </is>
      </c>
      <c r="D4" s="4" t="inlineStr">
        <is>
          <t>4.00%</t>
        </is>
      </c>
    </row>
    <row r="5">
      <c r="A5" s="4" t="inlineStr">
        <is>
          <t>Company's expense related to its defined contribution 401(k) retirement plans</t>
        </is>
      </c>
      <c r="B5" s="6" t="n">
        <v>8</v>
      </c>
      <c r="C5" s="10" t="n">
        <v>6.4</v>
      </c>
      <c r="D5" s="10" t="n">
        <v>15.7</v>
      </c>
      <c r="E5" s="10" t="n">
        <v>1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egment Information and Revenue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Revenue Categor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309980</v>
      </c>
      <c r="C4" s="6" t="n">
        <v>768352</v>
      </c>
      <c r="D4" s="6" t="n">
        <v>2528420</v>
      </c>
      <c r="E4" s="6" t="n">
        <v>1894173</v>
      </c>
    </row>
    <row r="5">
      <c r="A5" s="4" t="inlineStr">
        <is>
          <t>Cost of revenue</t>
        </is>
      </c>
      <c r="B5" s="5" t="n">
        <v>771585</v>
      </c>
      <c r="C5" s="5" t="n">
        <v>487483</v>
      </c>
      <c r="D5" s="5" t="n">
        <v>1482905</v>
      </c>
      <c r="E5" s="5" t="n">
        <v>1279881</v>
      </c>
    </row>
    <row r="6">
      <c r="A6" s="4" t="inlineStr">
        <is>
          <t>Gross profit</t>
        </is>
      </c>
      <c r="B6" s="5" t="n">
        <v>538395</v>
      </c>
      <c r="C6" s="5" t="n">
        <v>280869</v>
      </c>
      <c r="D6" s="5" t="n">
        <v>1045515</v>
      </c>
      <c r="E6" s="5" t="n">
        <v>614292</v>
      </c>
    </row>
    <row r="7">
      <c r="A7" s="3" t="inlineStr">
        <is>
          <t>Operating expenses:</t>
        </is>
      </c>
    </row>
    <row r="8">
      <c r="A8" s="4" t="inlineStr">
        <is>
          <t>Sales and marketing</t>
        </is>
      </c>
      <c r="B8" s="5" t="n">
        <v>229434</v>
      </c>
      <c r="C8" s="5" t="n">
        <v>160667</v>
      </c>
      <c r="D8" s="5" t="n">
        <v>427389</v>
      </c>
      <c r="E8" s="5" t="n">
        <v>369111</v>
      </c>
    </row>
    <row r="9">
      <c r="A9" s="4" t="inlineStr">
        <is>
          <t>Technology and development</t>
        </is>
      </c>
      <c r="B9" s="5" t="n">
        <v>128463</v>
      </c>
      <c r="C9" s="5" t="n">
        <v>97507</v>
      </c>
      <c r="D9" s="5" t="n">
        <v>248764</v>
      </c>
      <c r="E9" s="5" t="n">
        <v>197988</v>
      </c>
    </row>
    <row r="10">
      <c r="A10" s="4" t="inlineStr">
        <is>
          <t>General and administrative</t>
        </is>
      </c>
      <c r="B10" s="5" t="n">
        <v>115102</v>
      </c>
      <c r="C10" s="5" t="n">
        <v>85380</v>
      </c>
      <c r="D10" s="5" t="n">
        <v>215556</v>
      </c>
      <c r="E10" s="5" t="n">
        <v>177580</v>
      </c>
    </row>
    <row r="11">
      <c r="A11" s="4" t="inlineStr">
        <is>
          <t>Impairment costs</t>
        </is>
      </c>
      <c r="B11" s="5" t="n">
        <v>0</v>
      </c>
      <c r="C11" s="5" t="n">
        <v>0</v>
      </c>
      <c r="D11" s="5" t="n">
        <v>0</v>
      </c>
      <c r="E11" s="5" t="n">
        <v>76800</v>
      </c>
    </row>
    <row r="12">
      <c r="A12" s="4" t="inlineStr">
        <is>
          <t>Acquisition-related costs</t>
        </is>
      </c>
      <c r="B12" s="5" t="n">
        <v>3671</v>
      </c>
      <c r="C12" s="5" t="n">
        <v>0</v>
      </c>
      <c r="D12" s="5" t="n">
        <v>4488</v>
      </c>
      <c r="E12" s="5" t="n">
        <v>0</v>
      </c>
    </row>
    <row r="13">
      <c r="A13" s="4" t="inlineStr">
        <is>
          <t>Total operating expenses</t>
        </is>
      </c>
      <c r="B13" s="5" t="n">
        <v>476670</v>
      </c>
      <c r="C13" s="5" t="n">
        <v>343554</v>
      </c>
      <c r="D13" s="5" t="n">
        <v>896197</v>
      </c>
      <c r="E13" s="5" t="n">
        <v>821479</v>
      </c>
    </row>
    <row r="14">
      <c r="A14" s="4" t="inlineStr">
        <is>
          <t>Income (loss) from operations</t>
        </is>
      </c>
      <c r="B14" s="5" t="n">
        <v>61725</v>
      </c>
      <c r="C14" s="5" t="n">
        <v>-62685</v>
      </c>
      <c r="D14" s="5" t="n">
        <v>149318</v>
      </c>
      <c r="E14" s="5" t="n">
        <v>-207187</v>
      </c>
    </row>
    <row r="15">
      <c r="A15" s="4" t="inlineStr">
        <is>
          <t>Other income</t>
        </is>
      </c>
      <c r="B15" s="5" t="n">
        <v>1587</v>
      </c>
      <c r="C15" s="5" t="n">
        <v>10115</v>
      </c>
      <c r="D15" s="5" t="n">
        <v>4026</v>
      </c>
      <c r="E15" s="5" t="n">
        <v>19708</v>
      </c>
    </row>
    <row r="16">
      <c r="A16" s="4" t="inlineStr">
        <is>
          <t>Interest expense</t>
        </is>
      </c>
      <c r="B16" s="5" t="n">
        <v>-39430</v>
      </c>
      <c r="C16" s="5" t="n">
        <v>-37590</v>
      </c>
      <c r="D16" s="5" t="n">
        <v>-78985</v>
      </c>
      <c r="E16" s="5" t="n">
        <v>-75182</v>
      </c>
    </row>
    <row r="17">
      <c r="A17" s="4" t="inlineStr">
        <is>
          <t>Income (loss) before income taxes</t>
        </is>
      </c>
      <c r="B17" s="5" t="n">
        <v>22951</v>
      </c>
      <c r="C17" s="5" t="n">
        <v>-83769</v>
      </c>
      <c r="D17" s="5" t="n">
        <v>72025</v>
      </c>
      <c r="E17" s="5" t="n">
        <v>-256270</v>
      </c>
    </row>
    <row r="18">
      <c r="A18" s="4" t="inlineStr">
        <is>
          <t>Homes segment</t>
        </is>
      </c>
    </row>
    <row r="19">
      <c r="A19" s="3" t="inlineStr">
        <is>
          <t>Revenue:</t>
        </is>
      </c>
    </row>
    <row r="20">
      <c r="A20" s="4" t="inlineStr">
        <is>
          <t>Total revenue</t>
        </is>
      </c>
      <c r="B20" s="5" t="n">
        <v>777145</v>
      </c>
      <c r="C20" s="5" t="n">
        <v>454252</v>
      </c>
      <c r="D20" s="5" t="n">
        <v>1481297</v>
      </c>
      <c r="E20" s="5" t="n">
        <v>1224125</v>
      </c>
    </row>
    <row r="21">
      <c r="A21" s="4" t="inlineStr">
        <is>
          <t>Cost of revenue</t>
        </is>
      </c>
      <c r="B21" s="5" t="n">
        <v>707522</v>
      </c>
      <c r="C21" s="5" t="n">
        <v>434900</v>
      </c>
      <c r="D21" s="5" t="n">
        <v>1352125</v>
      </c>
      <c r="E21" s="5" t="n">
        <v>1170659</v>
      </c>
    </row>
    <row r="22">
      <c r="A22" s="4" t="inlineStr">
        <is>
          <t>Gross profit</t>
        </is>
      </c>
      <c r="B22" s="5" t="n">
        <v>69623</v>
      </c>
      <c r="C22" s="5" t="n">
        <v>19352</v>
      </c>
      <c r="D22" s="5" t="n">
        <v>129172</v>
      </c>
      <c r="E22" s="5" t="n">
        <v>53466</v>
      </c>
    </row>
    <row r="23">
      <c r="A23" s="3" t="inlineStr">
        <is>
          <t>Operating expenses:</t>
        </is>
      </c>
    </row>
    <row r="24">
      <c r="A24" s="4" t="inlineStr">
        <is>
          <t>Sales and marketing</t>
        </is>
      </c>
      <c r="B24" s="5" t="n">
        <v>65791</v>
      </c>
      <c r="C24" s="5" t="n">
        <v>47539</v>
      </c>
      <c r="D24" s="5" t="n">
        <v>120810</v>
      </c>
      <c r="E24" s="5" t="n">
        <v>119457</v>
      </c>
    </row>
    <row r="25">
      <c r="A25" s="4" t="inlineStr">
        <is>
          <t>Technology and development</t>
        </is>
      </c>
      <c r="B25" s="5" t="n">
        <v>30328</v>
      </c>
      <c r="C25" s="5" t="n">
        <v>26155</v>
      </c>
      <c r="D25" s="5" t="n">
        <v>63497</v>
      </c>
      <c r="E25" s="5" t="n">
        <v>54815</v>
      </c>
    </row>
    <row r="26">
      <c r="A26" s="4" t="inlineStr">
        <is>
          <t>General and administrative</t>
        </is>
      </c>
      <c r="B26" s="5" t="n">
        <v>27824</v>
      </c>
      <c r="C26" s="5" t="n">
        <v>21891</v>
      </c>
      <c r="D26" s="5" t="n">
        <v>53347</v>
      </c>
      <c r="E26" s="5" t="n">
        <v>45301</v>
      </c>
    </row>
    <row r="27">
      <c r="A27" s="4" t="inlineStr">
        <is>
          <t>Impairment costs</t>
        </is>
      </c>
      <c r="D27" s="5" t="n">
        <v>0</v>
      </c>
      <c r="E27" s="5" t="n">
        <v>0</v>
      </c>
    </row>
    <row r="28">
      <c r="A28" s="4" t="inlineStr">
        <is>
          <t>Acquisition-related costs</t>
        </is>
      </c>
      <c r="B28" s="5" t="n">
        <v>0</v>
      </c>
      <c r="C28" s="5" t="n">
        <v>0</v>
      </c>
      <c r="D28" s="5" t="n">
        <v>0</v>
      </c>
      <c r="E28" s="5" t="n">
        <v>0</v>
      </c>
    </row>
    <row r="29">
      <c r="A29" s="4" t="inlineStr">
        <is>
          <t>Total operating expenses</t>
        </is>
      </c>
      <c r="B29" s="5" t="n">
        <v>123943</v>
      </c>
      <c r="C29" s="5" t="n">
        <v>95585</v>
      </c>
      <c r="D29" s="5" t="n">
        <v>237654</v>
      </c>
      <c r="E29" s="5" t="n">
        <v>219573</v>
      </c>
    </row>
    <row r="30">
      <c r="A30" s="4" t="inlineStr">
        <is>
          <t>Income (loss) from operations</t>
        </is>
      </c>
      <c r="B30" s="5" t="n">
        <v>-54320</v>
      </c>
      <c r="C30" s="5" t="n">
        <v>-76233</v>
      </c>
      <c r="D30" s="5" t="n">
        <v>-108482</v>
      </c>
      <c r="E30" s="5" t="n">
        <v>-166107</v>
      </c>
    </row>
    <row r="31">
      <c r="A31" s="4" t="inlineStr">
        <is>
          <t>Other income</t>
        </is>
      </c>
      <c r="B31" s="5" t="n">
        <v>0</v>
      </c>
      <c r="C31" s="5" t="n">
        <v>0</v>
      </c>
      <c r="D31" s="5" t="n">
        <v>0</v>
      </c>
      <c r="E31" s="5" t="n">
        <v>0</v>
      </c>
    </row>
    <row r="32">
      <c r="A32" s="4" t="inlineStr">
        <is>
          <t>Interest expense</t>
        </is>
      </c>
      <c r="B32" s="5" t="n">
        <v>-5026</v>
      </c>
      <c r="C32" s="5" t="n">
        <v>-3825</v>
      </c>
      <c r="D32" s="5" t="n">
        <v>-9338</v>
      </c>
      <c r="E32" s="5" t="n">
        <v>-11909</v>
      </c>
    </row>
    <row r="33">
      <c r="A33" s="4" t="inlineStr">
        <is>
          <t>Income (loss) before income taxes</t>
        </is>
      </c>
      <c r="B33" s="5" t="n">
        <v>-59346</v>
      </c>
      <c r="C33" s="5" t="n">
        <v>-80058</v>
      </c>
      <c r="D33" s="5" t="n">
        <v>-117820</v>
      </c>
      <c r="E33" s="5" t="n">
        <v>-178016</v>
      </c>
    </row>
    <row r="34">
      <c r="A34" s="4" t="inlineStr">
        <is>
          <t>Homes segment | Zillow Offers</t>
        </is>
      </c>
    </row>
    <row r="35">
      <c r="A35" s="3" t="inlineStr">
        <is>
          <t>Revenue:</t>
        </is>
      </c>
    </row>
    <row r="36">
      <c r="A36" s="4" t="inlineStr">
        <is>
          <t>Total revenue</t>
        </is>
      </c>
      <c r="B36" s="5" t="n">
        <v>772030</v>
      </c>
      <c r="C36" s="5" t="n">
        <v>453816</v>
      </c>
      <c r="D36" s="5" t="n">
        <v>1473004</v>
      </c>
      <c r="E36" s="5" t="n">
        <v>1222928</v>
      </c>
    </row>
    <row r="37">
      <c r="A37" s="4" t="inlineStr">
        <is>
          <t>Homes segment | Premier Agent</t>
        </is>
      </c>
    </row>
    <row r="38">
      <c r="A38" s="3" t="inlineStr">
        <is>
          <t>Revenue:</t>
        </is>
      </c>
    </row>
    <row r="39">
      <c r="A39" s="4" t="inlineStr">
        <is>
          <t>Total revenue</t>
        </is>
      </c>
      <c r="B39" s="5" t="n">
        <v>0</v>
      </c>
      <c r="C39" s="5" t="n">
        <v>0</v>
      </c>
      <c r="D39" s="5" t="n">
        <v>0</v>
      </c>
      <c r="E39" s="5" t="n">
        <v>0</v>
      </c>
    </row>
    <row r="40">
      <c r="A40" s="4" t="inlineStr">
        <is>
          <t>Homes segment | Other</t>
        </is>
      </c>
    </row>
    <row r="41">
      <c r="A41" s="3" t="inlineStr">
        <is>
          <t>Revenue:</t>
        </is>
      </c>
    </row>
    <row r="42">
      <c r="A42" s="4" t="inlineStr">
        <is>
          <t>Total revenue</t>
        </is>
      </c>
      <c r="B42" s="5" t="n">
        <v>5115</v>
      </c>
      <c r="C42" s="5" t="n">
        <v>436</v>
      </c>
      <c r="D42" s="5" t="n">
        <v>8293</v>
      </c>
      <c r="E42" s="5" t="n">
        <v>1197</v>
      </c>
    </row>
    <row r="43">
      <c r="A43" s="4" t="inlineStr">
        <is>
          <t>Homes segment | Mortgages</t>
        </is>
      </c>
    </row>
    <row r="44">
      <c r="A44" s="3" t="inlineStr">
        <is>
          <t>Revenue:</t>
        </is>
      </c>
    </row>
    <row r="45">
      <c r="A45" s="4" t="inlineStr">
        <is>
          <t>Total revenue</t>
        </is>
      </c>
      <c r="B45" s="5" t="n">
        <v>0</v>
      </c>
      <c r="C45" s="5" t="n">
        <v>0</v>
      </c>
      <c r="D45" s="5" t="n">
        <v>0</v>
      </c>
      <c r="E45" s="5" t="n">
        <v>0</v>
      </c>
    </row>
    <row r="46">
      <c r="A46" s="4" t="inlineStr">
        <is>
          <t>IMT</t>
        </is>
      </c>
    </row>
    <row r="47">
      <c r="A47" s="3" t="inlineStr">
        <is>
          <t>Revenue:</t>
        </is>
      </c>
    </row>
    <row r="48">
      <c r="A48" s="4" t="inlineStr">
        <is>
          <t>Total revenue</t>
        </is>
      </c>
      <c r="B48" s="5" t="n">
        <v>476090</v>
      </c>
      <c r="C48" s="5" t="n">
        <v>280339</v>
      </c>
      <c r="D48" s="5" t="n">
        <v>922418</v>
      </c>
      <c r="E48" s="5" t="n">
        <v>611005</v>
      </c>
    </row>
    <row r="49">
      <c r="A49" s="4" t="inlineStr">
        <is>
          <t>Cost of revenue</t>
        </is>
      </c>
      <c r="B49" s="5" t="n">
        <v>43444</v>
      </c>
      <c r="C49" s="5" t="n">
        <v>45354</v>
      </c>
      <c r="D49" s="5" t="n">
        <v>90481</v>
      </c>
      <c r="E49" s="5" t="n">
        <v>95407</v>
      </c>
    </row>
    <row r="50">
      <c r="A50" s="4" t="inlineStr">
        <is>
          <t>Gross profit</t>
        </is>
      </c>
      <c r="B50" s="5" t="n">
        <v>432646</v>
      </c>
      <c r="C50" s="5" t="n">
        <v>234985</v>
      </c>
      <c r="D50" s="5" t="n">
        <v>831937</v>
      </c>
      <c r="E50" s="5" t="n">
        <v>515598</v>
      </c>
    </row>
    <row r="51">
      <c r="A51" s="3" t="inlineStr">
        <is>
          <t>Operating expenses:</t>
        </is>
      </c>
    </row>
    <row r="52">
      <c r="A52" s="4" t="inlineStr">
        <is>
          <t>Sales and marketing</t>
        </is>
      </c>
      <c r="B52" s="5" t="n">
        <v>136620</v>
      </c>
      <c r="C52" s="5" t="n">
        <v>101458</v>
      </c>
      <c r="D52" s="5" t="n">
        <v>254227</v>
      </c>
      <c r="E52" s="5" t="n">
        <v>225019</v>
      </c>
    </row>
    <row r="53">
      <c r="A53" s="4" t="inlineStr">
        <is>
          <t>Technology and development</t>
        </is>
      </c>
      <c r="B53" s="5" t="n">
        <v>89838</v>
      </c>
      <c r="C53" s="5" t="n">
        <v>65890</v>
      </c>
      <c r="D53" s="5" t="n">
        <v>168482</v>
      </c>
      <c r="E53" s="5" t="n">
        <v>131865</v>
      </c>
    </row>
    <row r="54">
      <c r="A54" s="4" t="inlineStr">
        <is>
          <t>General and administrative</t>
        </is>
      </c>
      <c r="B54" s="5" t="n">
        <v>68944</v>
      </c>
      <c r="C54" s="5" t="n">
        <v>53771</v>
      </c>
      <c r="D54" s="5" t="n">
        <v>127592</v>
      </c>
      <c r="E54" s="5" t="n">
        <v>112455</v>
      </c>
    </row>
    <row r="55">
      <c r="A55" s="4" t="inlineStr">
        <is>
          <t>Impairment costs</t>
        </is>
      </c>
      <c r="D55" s="5" t="n">
        <v>0</v>
      </c>
      <c r="E55" s="5" t="n">
        <v>73900</v>
      </c>
    </row>
    <row r="56">
      <c r="A56" s="4" t="inlineStr">
        <is>
          <t>Acquisition-related costs</t>
        </is>
      </c>
      <c r="B56" s="5" t="n">
        <v>3671</v>
      </c>
      <c r="C56" s="5" t="n">
        <v>0</v>
      </c>
      <c r="D56" s="5" t="n">
        <v>4488</v>
      </c>
      <c r="E56" s="5" t="n">
        <v>0</v>
      </c>
    </row>
    <row r="57">
      <c r="A57" s="4" t="inlineStr">
        <is>
          <t>Total operating expenses</t>
        </is>
      </c>
      <c r="B57" s="5" t="n">
        <v>299073</v>
      </c>
      <c r="C57" s="5" t="n">
        <v>221119</v>
      </c>
      <c r="D57" s="5" t="n">
        <v>554789</v>
      </c>
      <c r="E57" s="5" t="n">
        <v>543239</v>
      </c>
    </row>
    <row r="58">
      <c r="A58" s="4" t="inlineStr">
        <is>
          <t>Income (loss) from operations</t>
        </is>
      </c>
      <c r="B58" s="5" t="n">
        <v>133573</v>
      </c>
      <c r="C58" s="5" t="n">
        <v>13866</v>
      </c>
      <c r="D58" s="5" t="n">
        <v>277148</v>
      </c>
      <c r="E58" s="5" t="n">
        <v>-27641</v>
      </c>
    </row>
    <row r="59">
      <c r="A59" s="4" t="inlineStr">
        <is>
          <t>Other income</t>
        </is>
      </c>
      <c r="B59" s="5" t="n">
        <v>0</v>
      </c>
      <c r="C59" s="5" t="n">
        <v>5300</v>
      </c>
      <c r="D59" s="5" t="n">
        <v>0</v>
      </c>
      <c r="E59" s="5" t="n">
        <v>5300</v>
      </c>
    </row>
    <row r="60">
      <c r="A60" s="4" t="inlineStr">
        <is>
          <t>Interest expense</t>
        </is>
      </c>
      <c r="B60" s="5" t="n">
        <v>0</v>
      </c>
      <c r="C60" s="5" t="n">
        <v>0</v>
      </c>
      <c r="D60" s="5" t="n">
        <v>0</v>
      </c>
      <c r="E60" s="5" t="n">
        <v>0</v>
      </c>
    </row>
    <row r="61">
      <c r="A61" s="4" t="inlineStr">
        <is>
          <t>Income (loss) before income taxes</t>
        </is>
      </c>
      <c r="B61" s="5" t="n">
        <v>133573</v>
      </c>
      <c r="C61" s="5" t="n">
        <v>19166</v>
      </c>
      <c r="D61" s="5" t="n">
        <v>277148</v>
      </c>
      <c r="E61" s="5" t="n">
        <v>-22341</v>
      </c>
    </row>
    <row r="62">
      <c r="A62" s="4" t="inlineStr">
        <is>
          <t>IMT | Zillow Offers</t>
        </is>
      </c>
    </row>
    <row r="63">
      <c r="A63" s="3" t="inlineStr">
        <is>
          <t>Revenue:</t>
        </is>
      </c>
    </row>
    <row r="64">
      <c r="A64" s="4" t="inlineStr">
        <is>
          <t>Total revenue</t>
        </is>
      </c>
      <c r="B64" s="5" t="n">
        <v>0</v>
      </c>
      <c r="C64" s="5" t="n">
        <v>0</v>
      </c>
      <c r="D64" s="5" t="n">
        <v>0</v>
      </c>
      <c r="E64" s="5" t="n">
        <v>0</v>
      </c>
    </row>
    <row r="65">
      <c r="A65" s="4" t="inlineStr">
        <is>
          <t>IMT | Premier Agent</t>
        </is>
      </c>
    </row>
    <row r="66">
      <c r="A66" s="3" t="inlineStr">
        <is>
          <t>Revenue:</t>
        </is>
      </c>
    </row>
    <row r="67">
      <c r="A67" s="4" t="inlineStr">
        <is>
          <t>Total revenue</t>
        </is>
      </c>
      <c r="B67" s="5" t="n">
        <v>348754</v>
      </c>
      <c r="C67" s="5" t="n">
        <v>191962</v>
      </c>
      <c r="D67" s="5" t="n">
        <v>683072</v>
      </c>
      <c r="E67" s="5" t="n">
        <v>434068</v>
      </c>
    </row>
    <row r="68">
      <c r="A68" s="4" t="inlineStr">
        <is>
          <t>IMT | Other</t>
        </is>
      </c>
    </row>
    <row r="69">
      <c r="A69" s="3" t="inlineStr">
        <is>
          <t>Revenue:</t>
        </is>
      </c>
    </row>
    <row r="70">
      <c r="A70" s="4" t="inlineStr">
        <is>
          <t>Total revenue</t>
        </is>
      </c>
      <c r="B70" s="5" t="n">
        <v>127336</v>
      </c>
      <c r="C70" s="5" t="n">
        <v>88377</v>
      </c>
      <c r="D70" s="5" t="n">
        <v>239346</v>
      </c>
      <c r="E70" s="5" t="n">
        <v>176937</v>
      </c>
    </row>
    <row r="71">
      <c r="A71" s="4" t="inlineStr">
        <is>
          <t>IMT | Mortgages</t>
        </is>
      </c>
    </row>
    <row r="72">
      <c r="A72" s="3" t="inlineStr">
        <is>
          <t>Revenue:</t>
        </is>
      </c>
    </row>
    <row r="73">
      <c r="A73" s="4" t="inlineStr">
        <is>
          <t>Total revenue</t>
        </is>
      </c>
      <c r="B73" s="5" t="n">
        <v>0</v>
      </c>
      <c r="C73" s="5" t="n">
        <v>0</v>
      </c>
      <c r="D73" s="5" t="n">
        <v>0</v>
      </c>
      <c r="E73" s="5" t="n">
        <v>0</v>
      </c>
    </row>
    <row r="74">
      <c r="A74" s="4" t="inlineStr">
        <is>
          <t>Mortgages segment</t>
        </is>
      </c>
    </row>
    <row r="75">
      <c r="A75" s="3" t="inlineStr">
        <is>
          <t>Revenue:</t>
        </is>
      </c>
    </row>
    <row r="76">
      <c r="A76" s="4" t="inlineStr">
        <is>
          <t>Total revenue</t>
        </is>
      </c>
      <c r="B76" s="5" t="n">
        <v>56745</v>
      </c>
      <c r="C76" s="5" t="n">
        <v>33761</v>
      </c>
      <c r="D76" s="5" t="n">
        <v>124705</v>
      </c>
      <c r="E76" s="5" t="n">
        <v>59043</v>
      </c>
    </row>
    <row r="77">
      <c r="A77" s="4" t="inlineStr">
        <is>
          <t>Cost of revenue</t>
        </is>
      </c>
      <c r="B77" s="5" t="n">
        <v>20619</v>
      </c>
      <c r="C77" s="5" t="n">
        <v>7229</v>
      </c>
      <c r="D77" s="5" t="n">
        <v>40299</v>
      </c>
      <c r="E77" s="5" t="n">
        <v>13815</v>
      </c>
    </row>
    <row r="78">
      <c r="A78" s="4" t="inlineStr">
        <is>
          <t>Gross profit</t>
        </is>
      </c>
      <c r="B78" s="5" t="n">
        <v>36126</v>
      </c>
      <c r="C78" s="5" t="n">
        <v>26532</v>
      </c>
      <c r="D78" s="5" t="n">
        <v>84406</v>
      </c>
      <c r="E78" s="5" t="n">
        <v>45228</v>
      </c>
    </row>
    <row r="79">
      <c r="A79" s="3" t="inlineStr">
        <is>
          <t>Operating expenses:</t>
        </is>
      </c>
    </row>
    <row r="80">
      <c r="A80" s="4" t="inlineStr">
        <is>
          <t>Sales and marketing</t>
        </is>
      </c>
      <c r="B80" s="5" t="n">
        <v>27023</v>
      </c>
      <c r="C80" s="5" t="n">
        <v>11670</v>
      </c>
      <c r="D80" s="5" t="n">
        <v>52352</v>
      </c>
      <c r="E80" s="5" t="n">
        <v>24635</v>
      </c>
    </row>
    <row r="81">
      <c r="A81" s="4" t="inlineStr">
        <is>
          <t>Technology and development</t>
        </is>
      </c>
      <c r="B81" s="5" t="n">
        <v>8297</v>
      </c>
      <c r="C81" s="5" t="n">
        <v>5462</v>
      </c>
      <c r="D81" s="5" t="n">
        <v>16785</v>
      </c>
      <c r="E81" s="5" t="n">
        <v>11308</v>
      </c>
    </row>
    <row r="82">
      <c r="A82" s="4" t="inlineStr">
        <is>
          <t>General and administrative</t>
        </is>
      </c>
      <c r="B82" s="5" t="n">
        <v>18334</v>
      </c>
      <c r="C82" s="5" t="n">
        <v>9718</v>
      </c>
      <c r="D82" s="5" t="n">
        <v>34617</v>
      </c>
      <c r="E82" s="5" t="n">
        <v>19824</v>
      </c>
    </row>
    <row r="83">
      <c r="A83" s="4" t="inlineStr">
        <is>
          <t>Impairment costs</t>
        </is>
      </c>
      <c r="D83" s="5" t="n">
        <v>0</v>
      </c>
      <c r="E83" s="5" t="n">
        <v>2900</v>
      </c>
    </row>
    <row r="84">
      <c r="A84" s="4" t="inlineStr">
        <is>
          <t>Acquisition-related costs</t>
        </is>
      </c>
      <c r="B84" s="5" t="n">
        <v>0</v>
      </c>
      <c r="C84" s="5" t="n">
        <v>0</v>
      </c>
      <c r="D84" s="5" t="n">
        <v>0</v>
      </c>
      <c r="E84" s="5" t="n">
        <v>0</v>
      </c>
    </row>
    <row r="85">
      <c r="A85" s="4" t="inlineStr">
        <is>
          <t>Total operating expenses</t>
        </is>
      </c>
      <c r="B85" s="5" t="n">
        <v>53654</v>
      </c>
      <c r="C85" s="5" t="n">
        <v>26850</v>
      </c>
      <c r="D85" s="5" t="n">
        <v>103754</v>
      </c>
      <c r="E85" s="5" t="n">
        <v>58667</v>
      </c>
    </row>
    <row r="86">
      <c r="A86" s="4" t="inlineStr">
        <is>
          <t>Income (loss) from operations</t>
        </is>
      </c>
      <c r="B86" s="5" t="n">
        <v>-17528</v>
      </c>
      <c r="C86" s="5" t="n">
        <v>-318</v>
      </c>
      <c r="D86" s="5" t="n">
        <v>-19348</v>
      </c>
      <c r="E86" s="5" t="n">
        <v>-13439</v>
      </c>
    </row>
    <row r="87">
      <c r="A87" s="4" t="inlineStr">
        <is>
          <t>Other income</t>
        </is>
      </c>
      <c r="B87" s="5" t="n">
        <v>1006</v>
      </c>
      <c r="C87" s="5" t="n">
        <v>385</v>
      </c>
      <c r="D87" s="5" t="n">
        <v>2738</v>
      </c>
      <c r="E87" s="5" t="n">
        <v>587</v>
      </c>
    </row>
    <row r="88">
      <c r="A88" s="4" t="inlineStr">
        <is>
          <t>Interest expense</t>
        </is>
      </c>
      <c r="B88" s="5" t="n">
        <v>-1163</v>
      </c>
      <c r="C88" s="5" t="n">
        <v>-307</v>
      </c>
      <c r="D88" s="5" t="n">
        <v>-2895</v>
      </c>
      <c r="E88" s="5" t="n">
        <v>-533</v>
      </c>
    </row>
    <row r="89">
      <c r="A89" s="4" t="inlineStr">
        <is>
          <t>Income (loss) before income taxes</t>
        </is>
      </c>
      <c r="B89" s="5" t="n">
        <v>-17685</v>
      </c>
      <c r="C89" s="5" t="n">
        <v>-240</v>
      </c>
      <c r="D89" s="5" t="n">
        <v>-19505</v>
      </c>
      <c r="E89" s="5" t="n">
        <v>-13385</v>
      </c>
    </row>
    <row r="90">
      <c r="A90" s="4" t="inlineStr">
        <is>
          <t>Mortgages segment | Zillow Offers</t>
        </is>
      </c>
    </row>
    <row r="91">
      <c r="A91" s="3" t="inlineStr">
        <is>
          <t>Revenue:</t>
        </is>
      </c>
    </row>
    <row r="92">
      <c r="A92" s="4" t="inlineStr">
        <is>
          <t>Total revenue</t>
        </is>
      </c>
      <c r="B92" s="5" t="n">
        <v>0</v>
      </c>
      <c r="C92" s="5" t="n">
        <v>0</v>
      </c>
      <c r="D92" s="5" t="n">
        <v>0</v>
      </c>
      <c r="E92" s="5" t="n">
        <v>0</v>
      </c>
    </row>
    <row r="93">
      <c r="A93" s="4" t="inlineStr">
        <is>
          <t>Mortgages segment | Premier Agent</t>
        </is>
      </c>
    </row>
    <row r="94">
      <c r="A94" s="3" t="inlineStr">
        <is>
          <t>Revenue:</t>
        </is>
      </c>
    </row>
    <row r="95">
      <c r="A95" s="4" t="inlineStr">
        <is>
          <t>Total revenue</t>
        </is>
      </c>
      <c r="B95" s="5" t="n">
        <v>0</v>
      </c>
      <c r="C95" s="5" t="n">
        <v>0</v>
      </c>
      <c r="D95" s="5" t="n">
        <v>0</v>
      </c>
      <c r="E95" s="5" t="n">
        <v>0</v>
      </c>
    </row>
    <row r="96">
      <c r="A96" s="4" t="inlineStr">
        <is>
          <t>Mortgages segment | Other</t>
        </is>
      </c>
    </row>
    <row r="97">
      <c r="A97" s="3" t="inlineStr">
        <is>
          <t>Revenue:</t>
        </is>
      </c>
    </row>
    <row r="98">
      <c r="A98" s="4" t="inlineStr">
        <is>
          <t>Total revenue</t>
        </is>
      </c>
      <c r="B98" s="5" t="n">
        <v>0</v>
      </c>
      <c r="C98" s="5" t="n">
        <v>0</v>
      </c>
      <c r="D98" s="5" t="n">
        <v>0</v>
      </c>
      <c r="E98" s="5" t="n">
        <v>0</v>
      </c>
    </row>
    <row r="99">
      <c r="A99" s="4" t="inlineStr">
        <is>
          <t>Mortgages segment | Mortgages</t>
        </is>
      </c>
    </row>
    <row r="100">
      <c r="A100" s="3" t="inlineStr">
        <is>
          <t>Revenue:</t>
        </is>
      </c>
    </row>
    <row r="101">
      <c r="A101" s="4" t="inlineStr">
        <is>
          <t>Total revenue</t>
        </is>
      </c>
      <c r="B101" s="6" t="n">
        <v>56745</v>
      </c>
      <c r="C101" s="6" t="n">
        <v>33761</v>
      </c>
      <c r="D101" s="6" t="n">
        <v>124705</v>
      </c>
      <c r="E101" s="6" t="n">
        <v>590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Depreciation and Amortization Expense and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Depreciation and amortization</t>
        </is>
      </c>
      <c r="D4" s="6" t="n">
        <v>57882</v>
      </c>
      <c r="E4" s="6" t="n">
        <v>55199</v>
      </c>
    </row>
    <row r="5">
      <c r="A5" s="4" t="inlineStr">
        <is>
          <t>Share-based compensation</t>
        </is>
      </c>
      <c r="D5" s="5" t="n">
        <v>152068</v>
      </c>
      <c r="E5" s="5" t="n">
        <v>96146</v>
      </c>
    </row>
    <row r="6">
      <c r="A6" s="4" t="inlineStr">
        <is>
          <t>Homes segment</t>
        </is>
      </c>
    </row>
    <row r="7">
      <c r="A7" s="3" t="inlineStr">
        <is>
          <t>Segment Reporting, Revenue Reconciling Item [Line Items]</t>
        </is>
      </c>
    </row>
    <row r="8">
      <c r="A8" s="4" t="inlineStr">
        <is>
          <t>Depreciation and amortization</t>
        </is>
      </c>
      <c r="B8" s="6" t="n">
        <v>4733</v>
      </c>
      <c r="C8" s="6" t="n">
        <v>2597</v>
      </c>
      <c r="D8" s="5" t="n">
        <v>9026</v>
      </c>
      <c r="E8" s="5" t="n">
        <v>6172</v>
      </c>
    </row>
    <row r="9">
      <c r="A9" s="4" t="inlineStr">
        <is>
          <t>Share-based compensation</t>
        </is>
      </c>
      <c r="B9" s="5" t="n">
        <v>20495</v>
      </c>
      <c r="C9" s="5" t="n">
        <v>12728</v>
      </c>
      <c r="D9" s="5" t="n">
        <v>36416</v>
      </c>
      <c r="E9" s="5" t="n">
        <v>24032</v>
      </c>
    </row>
    <row r="10">
      <c r="A10" s="4" t="inlineStr">
        <is>
          <t>IMT</t>
        </is>
      </c>
    </row>
    <row r="11">
      <c r="A11" s="3" t="inlineStr">
        <is>
          <t>Segment Reporting, Revenue Reconciling Item [Line Items]</t>
        </is>
      </c>
    </row>
    <row r="12">
      <c r="A12" s="4" t="inlineStr">
        <is>
          <t>Depreciation and amortization</t>
        </is>
      </c>
      <c r="B12" s="5" t="n">
        <v>22157</v>
      </c>
      <c r="C12" s="5" t="n">
        <v>22038</v>
      </c>
      <c r="D12" s="5" t="n">
        <v>44956</v>
      </c>
      <c r="E12" s="5" t="n">
        <v>45815</v>
      </c>
    </row>
    <row r="13">
      <c r="A13" s="4" t="inlineStr">
        <is>
          <t>Share-based compensation</t>
        </is>
      </c>
      <c r="B13" s="5" t="n">
        <v>58362</v>
      </c>
      <c r="C13" s="5" t="n">
        <v>35958</v>
      </c>
      <c r="D13" s="5" t="n">
        <v>99754</v>
      </c>
      <c r="E13" s="5" t="n">
        <v>65505</v>
      </c>
    </row>
    <row r="14">
      <c r="A14" s="4" t="inlineStr">
        <is>
          <t>Mortgages segment</t>
        </is>
      </c>
    </row>
    <row r="15">
      <c r="A15" s="3" t="inlineStr">
        <is>
          <t>Segment Reporting, Revenue Reconciling Item [Line Items]</t>
        </is>
      </c>
    </row>
    <row r="16">
      <c r="A16" s="4" t="inlineStr">
        <is>
          <t>Depreciation and amortization</t>
        </is>
      </c>
      <c r="B16" s="5" t="n">
        <v>2093</v>
      </c>
      <c r="C16" s="5" t="n">
        <v>1538</v>
      </c>
      <c r="D16" s="5" t="n">
        <v>3900</v>
      </c>
      <c r="E16" s="5" t="n">
        <v>3212</v>
      </c>
    </row>
    <row r="17">
      <c r="A17" s="4" t="inlineStr">
        <is>
          <t>Share-based compensation</t>
        </is>
      </c>
      <c r="B17" s="6" t="n">
        <v>9538</v>
      </c>
      <c r="C17" s="6" t="n">
        <v>3665</v>
      </c>
      <c r="D17" s="6" t="n">
        <v>15898</v>
      </c>
      <c r="E17" s="6" t="n">
        <v>660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Reconciliation of Segment Gross Profit and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Total segment income (loss) before income taxes</t>
        </is>
      </c>
      <c r="B4" s="6" t="n">
        <v>22951</v>
      </c>
      <c r="C4" s="6" t="n">
        <v>-83769</v>
      </c>
      <c r="D4" s="6" t="n">
        <v>72025</v>
      </c>
      <c r="E4" s="6" t="n">
        <v>-256270</v>
      </c>
    </row>
    <row r="5">
      <c r="A5" s="4" t="inlineStr">
        <is>
          <t>Corporate interest expense</t>
        </is>
      </c>
      <c r="B5" s="5" t="n">
        <v>-39430</v>
      </c>
      <c r="C5" s="5" t="n">
        <v>-37590</v>
      </c>
      <c r="D5" s="5" t="n">
        <v>-78985</v>
      </c>
      <c r="E5" s="5" t="n">
        <v>-75182</v>
      </c>
    </row>
    <row r="6">
      <c r="A6" s="4" t="inlineStr">
        <is>
          <t>Corporate other income</t>
        </is>
      </c>
      <c r="B6" s="5" t="n">
        <v>1587</v>
      </c>
      <c r="C6" s="5" t="n">
        <v>10115</v>
      </c>
      <c r="D6" s="5" t="n">
        <v>4026</v>
      </c>
      <c r="E6" s="5" t="n">
        <v>19708</v>
      </c>
    </row>
    <row r="7">
      <c r="A7" s="4" t="inlineStr">
        <is>
          <t>Gain (loss) on extinguishment of debt</t>
        </is>
      </c>
      <c r="B7" s="5" t="n">
        <v>-931</v>
      </c>
      <c r="C7" s="5" t="n">
        <v>6391</v>
      </c>
      <c r="D7" s="5" t="n">
        <v>-2334</v>
      </c>
      <c r="E7" s="5" t="n">
        <v>6391</v>
      </c>
    </row>
    <row r="8">
      <c r="A8" s="4" t="inlineStr">
        <is>
          <t>Consolidated income (loss) before income taxes</t>
        </is>
      </c>
      <c r="B8" s="5" t="n">
        <v>22951</v>
      </c>
      <c r="C8" s="5" t="n">
        <v>-83769</v>
      </c>
      <c r="D8" s="5" t="n">
        <v>72025</v>
      </c>
      <c r="E8" s="5" t="n">
        <v>-256270</v>
      </c>
    </row>
    <row r="9">
      <c r="A9" s="4" t="inlineStr">
        <is>
          <t>Operating Segments</t>
        </is>
      </c>
    </row>
    <row r="10">
      <c r="A10" s="3" t="inlineStr">
        <is>
          <t>Segment Reporting, Revenue Reconciling Item [Line Items]</t>
        </is>
      </c>
    </row>
    <row r="11">
      <c r="A11" s="4" t="inlineStr">
        <is>
          <t>Total segment income (loss) before income taxes</t>
        </is>
      </c>
      <c r="B11" s="5" t="n">
        <v>56542</v>
      </c>
      <c r="C11" s="5" t="n">
        <v>-61132</v>
      </c>
      <c r="D11" s="5" t="n">
        <v>139823</v>
      </c>
      <c r="E11" s="5" t="n">
        <v>-213742</v>
      </c>
    </row>
    <row r="12">
      <c r="A12" s="4" t="inlineStr">
        <is>
          <t>Consolidated income (loss) before income taxes</t>
        </is>
      </c>
      <c r="B12" s="5" t="n">
        <v>56542</v>
      </c>
      <c r="C12" s="5" t="n">
        <v>-61132</v>
      </c>
      <c r="D12" s="5" t="n">
        <v>139823</v>
      </c>
      <c r="E12" s="5" t="n">
        <v>-213742</v>
      </c>
    </row>
    <row r="13">
      <c r="A13" s="4" t="inlineStr">
        <is>
          <t>Corporate</t>
        </is>
      </c>
    </row>
    <row r="14">
      <c r="A14" s="3" t="inlineStr">
        <is>
          <t>Segment Reporting, Revenue Reconciling Item [Line Items]</t>
        </is>
      </c>
    </row>
    <row r="15">
      <c r="A15" s="4" t="inlineStr">
        <is>
          <t>Corporate interest expense</t>
        </is>
      </c>
      <c r="B15" s="5" t="n">
        <v>-33241</v>
      </c>
      <c r="C15" s="5" t="n">
        <v>-33458</v>
      </c>
      <c r="D15" s="5" t="n">
        <v>-66752</v>
      </c>
      <c r="E15" s="5" t="n">
        <v>-62740</v>
      </c>
    </row>
    <row r="16">
      <c r="A16" s="4" t="inlineStr">
        <is>
          <t>Corporate other income</t>
        </is>
      </c>
      <c r="B16" s="6" t="n">
        <v>581</v>
      </c>
      <c r="C16" s="6" t="n">
        <v>4430</v>
      </c>
      <c r="D16" s="6" t="n">
        <v>1288</v>
      </c>
      <c r="E16" s="6" t="n">
        <v>138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s>
  <sheetData>
    <row r="1">
      <c r="A1" s="1" t="inlineStr">
        <is>
          <t>Subsequent Events - Narrative (Details) - USD ($)</t>
        </is>
      </c>
      <c r="B1" s="2" t="inlineStr">
        <is>
          <t>Aug. 11, 2021</t>
        </is>
      </c>
      <c r="C1" s="2" t="inlineStr">
        <is>
          <t>Jul. 06, 2021</t>
        </is>
      </c>
      <c r="D1" s="2" t="inlineStr">
        <is>
          <t>May 26, 2021</t>
        </is>
      </c>
      <c r="E1" s="2" t="inlineStr">
        <is>
          <t>Jul. 31, 2021</t>
        </is>
      </c>
      <c r="F1" s="2" t="inlineStr">
        <is>
          <t>Jul. 29, 2021</t>
        </is>
      </c>
      <c r="G1" s="2" t="inlineStr">
        <is>
          <t>Jul. 01, 2021</t>
        </is>
      </c>
    </row>
    <row r="2">
      <c r="A2" s="4" t="inlineStr">
        <is>
          <t>Class C Capital Stock</t>
        </is>
      </c>
    </row>
    <row r="3">
      <c r="A3" s="3" t="inlineStr">
        <is>
          <t>Subsequent Event [Line Items]</t>
        </is>
      </c>
    </row>
    <row r="4">
      <c r="A4" s="4" t="inlineStr">
        <is>
          <t>Settlement of convertible senior notes (in shares)</t>
        </is>
      </c>
      <c r="D4" s="5" t="n">
        <v>4800000</v>
      </c>
    </row>
    <row r="5">
      <c r="A5" s="4" t="inlineStr">
        <is>
          <t>2023 Notes | Convertible senior notes</t>
        </is>
      </c>
    </row>
    <row r="6">
      <c r="A6" s="3" t="inlineStr">
        <is>
          <t>Subsequent Event [Line Items]</t>
        </is>
      </c>
    </row>
    <row r="7">
      <c r="A7" s="4" t="inlineStr">
        <is>
          <t>Debt instrument, notice for redemption of convertible debt, amount</t>
        </is>
      </c>
      <c r="D7" s="6" t="n">
        <v>372800000</v>
      </c>
    </row>
    <row r="8">
      <c r="A8" s="4" t="inlineStr">
        <is>
          <t>Subsequent Event | Goldman Sachs Bank USA</t>
        </is>
      </c>
    </row>
    <row r="9">
      <c r="A9" s="3" t="inlineStr">
        <is>
          <t>Subsequent Event [Line Items]</t>
        </is>
      </c>
    </row>
    <row r="10">
      <c r="A10" s="4" t="inlineStr">
        <is>
          <t>Maximum borrowing capacity</t>
        </is>
      </c>
      <c r="F10" s="6" t="n">
        <v>750000000</v>
      </c>
    </row>
    <row r="11">
      <c r="A11" s="4" t="inlineStr">
        <is>
          <t>Subsequent Event | Class C Capital Stock</t>
        </is>
      </c>
    </row>
    <row r="12">
      <c r="A12" s="3" t="inlineStr">
        <is>
          <t>Subsequent Event [Line Items]</t>
        </is>
      </c>
    </row>
    <row r="13">
      <c r="A13" s="4" t="inlineStr">
        <is>
          <t>Settlement of convertible senior notes (in shares)</t>
        </is>
      </c>
      <c r="E13" s="5" t="n">
        <v>4700000</v>
      </c>
    </row>
    <row r="14">
      <c r="A14" s="4" t="inlineStr">
        <is>
          <t>Subsequent Event | Revolving Single-Family Homes Notes | Secured Debt | Forecast</t>
        </is>
      </c>
    </row>
    <row r="15">
      <c r="A15" s="3" t="inlineStr">
        <is>
          <t>Subsequent Event [Line Items]</t>
        </is>
      </c>
    </row>
    <row r="16">
      <c r="A16" s="4" t="inlineStr">
        <is>
          <t>Proceeds from issuance of long-term debt</t>
        </is>
      </c>
      <c r="B16" s="6" t="n">
        <v>450000000</v>
      </c>
    </row>
    <row r="17">
      <c r="A17" s="4" t="inlineStr">
        <is>
          <t>Long-term debt, term</t>
        </is>
      </c>
      <c r="B17" s="4" t="inlineStr">
        <is>
          <t>30 months</t>
        </is>
      </c>
    </row>
    <row r="18">
      <c r="A18" s="4" t="inlineStr">
        <is>
          <t>Long term debt, reinvestment period</t>
        </is>
      </c>
      <c r="B18" s="4" t="inlineStr">
        <is>
          <t>24 months</t>
        </is>
      </c>
    </row>
    <row r="19">
      <c r="A19" s="4" t="inlineStr">
        <is>
          <t>Weighted average interest rate</t>
        </is>
      </c>
      <c r="B19" s="4" t="inlineStr">
        <is>
          <t>2.43%</t>
        </is>
      </c>
    </row>
    <row r="20">
      <c r="A20" s="4" t="inlineStr">
        <is>
          <t>Subsequent Event | 2023 Notes | Convertible senior notes</t>
        </is>
      </c>
    </row>
    <row r="21">
      <c r="A21" s="3" t="inlineStr">
        <is>
          <t>Subsequent Event [Line Items]</t>
        </is>
      </c>
    </row>
    <row r="22">
      <c r="A22" s="4" t="inlineStr">
        <is>
          <t>Debt instrument, repurchased face amount</t>
        </is>
      </c>
      <c r="C22" s="6" t="n">
        <v>1300000</v>
      </c>
      <c r="G22" s="6" t="n">
        <v>366400000</v>
      </c>
    </row>
    <row r="23">
      <c r="A23" s="4" t="inlineStr">
        <is>
          <t>Cash paid for repurchase</t>
        </is>
      </c>
      <c r="C23" s="6" t="n">
        <v>1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Organization and Description of Business Zillow Group, Inc. is reimagining real estate to make it easier to unlock life’s next chapter. As the most visited real estate website in the United States, Zillow and its affiliates offer customers an on-demand experience for selling, buying, renting or financing with transparency and nearly seamless end-to-end service. Zillow Offers buys and sells homes directly in dozens of markets across the country, allowing sellers control over their timeline. Zillow Home Loans, our affiliate lender, provides our customers with an easy option to get pre-approved and secure financing for their next home purchase. In September 2020, Zillow launched Zillow Homes, Inc., a licensed brokerage entity, to streamline Zillow Offers transactions. Other consumer brands include Trulia, StreetEasy, HotPads and Out East. In addition, Zillow Group provides a comprehensive suite of marketing software and technology solutions which include Mortech, dotloop, Bridge Interactive and New Home Feed.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and upon the closing of the Trulia acquisition in February 2015, each of Zillow, Inc. and Trulia became wholly owned subsidiaries of Zillow Group, Inc.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including variants) and the availability and widespread distribution and use of effective vaccines; rates of revenue growth; our ability to successfully integrate and realize the benefits of our past or future strategic acquisitions or investments; the satisfaction of conditions precedent to the closing of our proposed acquisition of ShowingTime.com, Inc., including expiration or termination of any applicable waiting period under the Hart-Scott-Rodino Act or Zillow Group’s timing agreement with ShowingTime.com, Inc. and the U.S. Federal Trade Commission; our ability to manage advertising inventory or pricing; engagement and usage of our products; our investment of resources to pursue strategies that may not prove effective; competition in our markets; the stability of the residential real estate market and the impact of interest rate change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protection of customers’ information and other privacy concerns; protection of our brand and intellectual property; and intellectual property infringement and other claims, among other th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20, which was filed with the SEC on February 12, 2021. The condensed consolidated balance sheet as of December 31, 2020,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June 30, 2021 and our results of operations, comprehensive income (loss) and shareholders’ equity for the three and six month periods ended June 30, 2021 and 2020, and our cash flows for the six month periods ended June 30, 2021 and 2020. The results for the three and six months ended June 30, 2021 are not necessarily indicative of the results to be expected for the year ending December 31, 2021 or for any interim period or for any other future year. Reclassifications Certain reclassifications have been made in the condensed consolidated statements of operations to conform data for prior periods to the current format. Beginning with the three and six month periods ended June 30, 2021, we present a gross profit subtotal in our condensed consolidated statements of operations, which requires certain depreciation expense and amortization expense to be included within cost of revenue. We believe the presentation of gross profit is preferable as it facilitates investors’ ability to model across our segments and enhances comparability with our public company peers. To effect the presentation of gross profit, we present the amortization expense for certain intangible assets and data acquisition costs within cost of revenue and have reclassified certain amounts in prior periods in the condensed consolidated statements of operations from technology and development expenses to cost of revenue. Additionally, we reclassified the amortization expense for trade names and trademarks and customer relationship intangible assets from technology and development expenses to sales and marketing expenses. This change has no impact on income (loss) from operations or net income (loss). Amounts previously reported in the condensed consolidated statements of operations for the periods presented were revised herein as shown below (in thousands): Three Months Ended Six Months Ended As Reported As Revised Effect of Change As Reported As Revised Effect of Change Cost of revenue: Homes $ 431,788 $ 434,900 $ 3,112 $ 1,163,987 $ 1,170,659 $ 6,672 IMT 23,387 45,354 21,967 47,705 95,407 47,702 Mortgages 5,896 7,229 1,333 11,051 13,815 2,764 Total cost of revenue 461,071 487,483 26,412 1,222,743 1,279,881 57,138 Operating expenses: Sales and marketing 155,598 160,667 5,069 360,246 369,111 8,865 Technology and development 128,857 97,507 (31,350) 263,775 197,988 (65,787) General and administrative 85,511 85,380 (131) 177,796 177,580 (216)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the net realizable value of inventory, amortization period and recoverability of contract cost assets, website and software development costs, recoverability of long-lived assets and intangible assets, share-based compensation, income taxes, business combinations and the recoverability of goodwill, among others. To the extent there are material differences between these estimates, judgments or assumptions and actual results, our financial statements will be affected. The COVID-19 pandemic has introduced additional uncertainty with respect to estimates, judgments and assumptions, which may materially impact the estimates previously listed, among others. Recently Issued Accounting Standards Not Yet Adopted In August 2020, the Financial Accounting Standards Board (“FASB”) issued guidance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expect to adopt this guidance on January 1, 2022. Although we continue to evaluate the method of adoption and impact of this guidance on our financial position and results of operations, upon adoption we expect this guidance to result in a reclassification of conversion feature balances from additional paid-in capital to debt and to decrease reported interest expense for our convertible senior notes. In March 2020, the FASB issued guidance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expect to apply some of the expedients and exceptions provided in this guidance to our credit facilities, warehouse line of credit and master repurchase agreements, all of which reference the one-month LIBOR in the applicable interest rate, as publication of the one-month LIBOR is expected to cease after June 30, 2023. We expect to amend our facility agreements prior to that date. As the goal of the reference rate reform transition is for it to be economically neutral to entities, we do not believe the adoption of this guidance will have a material impa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7:35Z</dcterms:created>
  <dcterms:modified xmlns:dcterms="http://purl.org/dc/terms/" xmlns:xsi="http://www.w3.org/2001/XMLSchema-instance" xsi:type="dcterms:W3CDTF">2021-08-05T20:37:35Z</dcterms:modified>
</cp:coreProperties>
</file>